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SOLIDATED STATEMEN"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Basis of Presentation and Recen"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Income (Loss) Per Common Share" sheetId="13" state="visible" r:id="rId13"/>
    <sheet xmlns:r="http://schemas.openxmlformats.org/officeDocument/2006/relationships" name="Deferred Acquisition Considera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Noncontrolling and Redeemable N" sheetId="17" state="visible" r:id="rId17"/>
    <sheet xmlns:r="http://schemas.openxmlformats.org/officeDocument/2006/relationships" name="Commitments, Contingencies and " sheetId="18" state="visible" r:id="rId18"/>
    <sheet xmlns:r="http://schemas.openxmlformats.org/officeDocument/2006/relationships" name="Share Capital" sheetId="19" state="visible" r:id="rId19"/>
    <sheet xmlns:r="http://schemas.openxmlformats.org/officeDocument/2006/relationships" name="Fair Value Measurements" sheetId="20" state="visible" r:id="rId20"/>
    <sheet xmlns:r="http://schemas.openxmlformats.org/officeDocument/2006/relationships" name="Supplemental Information"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Acquisitions and Dispositions (" sheetId="25" state="visible" r:id="rId25"/>
    <sheet xmlns:r="http://schemas.openxmlformats.org/officeDocument/2006/relationships" name="Revenue (Tables)" sheetId="26" state="visible" r:id="rId26"/>
    <sheet xmlns:r="http://schemas.openxmlformats.org/officeDocument/2006/relationships" name="Income (Loss) Per Common Share " sheetId="27" state="visible" r:id="rId27"/>
    <sheet xmlns:r="http://schemas.openxmlformats.org/officeDocument/2006/relationships" name="Deferred Acquisition Consider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Noncontrolling and Redeemable_2"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Basis of Presentation and Rec_2" sheetId="34" state="visible" r:id="rId34"/>
    <sheet xmlns:r="http://schemas.openxmlformats.org/officeDocument/2006/relationships" name="Significant Accounting Polici_3" sheetId="35" state="visible" r:id="rId35"/>
    <sheet xmlns:r="http://schemas.openxmlformats.org/officeDocument/2006/relationships" name="Acquisitions and Dispositions -" sheetId="36" state="visible" r:id="rId36"/>
    <sheet xmlns:r="http://schemas.openxmlformats.org/officeDocument/2006/relationships" name="Acquisitions and Dispositions_2" sheetId="37" state="visible" r:id="rId37"/>
    <sheet xmlns:r="http://schemas.openxmlformats.org/officeDocument/2006/relationships" name="Acquisitions and Dispositions_3" sheetId="38" state="visible" r:id="rId38"/>
    <sheet xmlns:r="http://schemas.openxmlformats.org/officeDocument/2006/relationships" name="Acquisitions and Dispositions_4" sheetId="39" state="visible" r:id="rId39"/>
    <sheet xmlns:r="http://schemas.openxmlformats.org/officeDocument/2006/relationships" name="Acquisitions and Dispositions_5" sheetId="40" state="visible" r:id="rId40"/>
    <sheet xmlns:r="http://schemas.openxmlformats.org/officeDocument/2006/relationships" name="Acquisitions and Dispositions_6" sheetId="41" state="visible" r:id="rId41"/>
    <sheet xmlns:r="http://schemas.openxmlformats.org/officeDocument/2006/relationships" name="Revenue - Additional Informatio" sheetId="42" state="visible" r:id="rId42"/>
    <sheet xmlns:r="http://schemas.openxmlformats.org/officeDocument/2006/relationships" name="Revenue - Disaggregation of Rev" sheetId="43" state="visible" r:id="rId43"/>
    <sheet xmlns:r="http://schemas.openxmlformats.org/officeDocument/2006/relationships" name="Revenue - Contract Assets and L" sheetId="44" state="visible" r:id="rId44"/>
    <sheet xmlns:r="http://schemas.openxmlformats.org/officeDocument/2006/relationships" name="Income (Loss) Per Common Shar_2" sheetId="45" state="visible" r:id="rId45"/>
    <sheet xmlns:r="http://schemas.openxmlformats.org/officeDocument/2006/relationships" name="Income (Loss) Per Common Shar_3" sheetId="46" state="visible" r:id="rId46"/>
    <sheet xmlns:r="http://schemas.openxmlformats.org/officeDocument/2006/relationships" name="Deferred Acquisition Consider_3" sheetId="47" state="visible" r:id="rId47"/>
    <sheet xmlns:r="http://schemas.openxmlformats.org/officeDocument/2006/relationships" name="Leases - Additional Information" sheetId="48" state="visible" r:id="rId48"/>
    <sheet xmlns:r="http://schemas.openxmlformats.org/officeDocument/2006/relationships" name="Leases - Lease Costs and Other " sheetId="49" state="visible" r:id="rId49"/>
    <sheet xmlns:r="http://schemas.openxmlformats.org/officeDocument/2006/relationships" name="Leases - Minimum Future Rental " sheetId="50" state="visible" r:id="rId50"/>
    <sheet xmlns:r="http://schemas.openxmlformats.org/officeDocument/2006/relationships" name="Debt - Schedule of Debt (Detail" sheetId="51" state="visible" r:id="rId51"/>
    <sheet xmlns:r="http://schemas.openxmlformats.org/officeDocument/2006/relationships" name="Debt - Additional Information (" sheetId="52" state="visible" r:id="rId52"/>
    <sheet xmlns:r="http://schemas.openxmlformats.org/officeDocument/2006/relationships" name="Noncontrolling and Redeemable_3" sheetId="53" state="visible" r:id="rId53"/>
    <sheet xmlns:r="http://schemas.openxmlformats.org/officeDocument/2006/relationships" name="Noncontrolling and Redeemable_4" sheetId="54" state="visible" r:id="rId54"/>
    <sheet xmlns:r="http://schemas.openxmlformats.org/officeDocument/2006/relationships" name="Noncontrolling and Redeemable_5" sheetId="55" state="visible" r:id="rId55"/>
    <sheet xmlns:r="http://schemas.openxmlformats.org/officeDocument/2006/relationships" name="Share Capital (Details Textual)" sheetId="56" state="visible" r:id="rId56"/>
    <sheet xmlns:r="http://schemas.openxmlformats.org/officeDocument/2006/relationships" name="Fair Value Measurements - Finan" sheetId="57" state="visible" r:id="rId57"/>
    <sheet xmlns:r="http://schemas.openxmlformats.org/officeDocument/2006/relationships" name="Fair Value Measurements - Fin_2" sheetId="58" state="visible" r:id="rId58"/>
    <sheet xmlns:r="http://schemas.openxmlformats.org/officeDocument/2006/relationships" name="Fair Value Measurements - Addit" sheetId="59" state="visible" r:id="rId59"/>
    <sheet xmlns:r="http://schemas.openxmlformats.org/officeDocument/2006/relationships" name="Supplemental Information (Detai" sheetId="60" state="visible" r:id="rId60"/>
    <sheet xmlns:r="http://schemas.openxmlformats.org/officeDocument/2006/relationships" name="Related Party Transactions (Det" sheetId="61" state="visible" r:id="rId61"/>
    <sheet xmlns:r="http://schemas.openxmlformats.org/officeDocument/2006/relationships" name="Segment Information (Details 1)" sheetId="62" state="visible" r:id="rId62"/>
    <sheet xmlns:r="http://schemas.openxmlformats.org/officeDocument/2006/relationships" name="Uncategorized Items - stgw-2021"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Page - shares</t>
        </is>
      </c>
      <c r="B1" s="2" t="inlineStr">
        <is>
          <t>9 Months Ended</t>
        </is>
      </c>
    </row>
    <row r="2">
      <c r="B2" s="2" t="inlineStr">
        <is>
          <t>Sep. 30, 2021</t>
        </is>
      </c>
      <c r="C2" s="2" t="inlineStr">
        <is>
          <t>Nov. 08, 2021</t>
        </is>
      </c>
      <c r="D2" s="2" t="inlineStr">
        <is>
          <t>Oct.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3718</t>
        </is>
      </c>
    </row>
    <row r="9">
      <c r="A9" s="4" t="inlineStr">
        <is>
          <t>Entity Registrant Name</t>
        </is>
      </c>
      <c r="B9" s="4" t="inlineStr">
        <is>
          <t>Stagwell Inc</t>
        </is>
      </c>
    </row>
    <row r="10">
      <c r="A10" s="4" t="inlineStr">
        <is>
          <t>Entity Incorporation, State or Country Code</t>
        </is>
      </c>
      <c r="B10" s="4" t="inlineStr">
        <is>
          <t>DE</t>
        </is>
      </c>
    </row>
    <row r="11">
      <c r="A11" s="4" t="inlineStr">
        <is>
          <t>Entity Tax Identification Number</t>
        </is>
      </c>
      <c r="B11" s="4" t="inlineStr">
        <is>
          <t>86-1390679</t>
        </is>
      </c>
    </row>
    <row r="12">
      <c r="A12" s="4" t="inlineStr">
        <is>
          <t>Entity Address, Address Line One</t>
        </is>
      </c>
      <c r="B12" s="4" t="inlineStr">
        <is>
          <t>One World Trade Center, Floor 65</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646</t>
        </is>
      </c>
    </row>
    <row r="17">
      <c r="A17" s="4" t="inlineStr">
        <is>
          <t>Local Phone Number</t>
        </is>
      </c>
      <c r="B17" s="4" t="inlineStr">
        <is>
          <t>429-1800</t>
        </is>
      </c>
    </row>
    <row r="18">
      <c r="A18" s="4" t="inlineStr">
        <is>
          <t>Title of 12(b) Security</t>
        </is>
      </c>
      <c r="B18" s="4" t="inlineStr">
        <is>
          <t>Class A Common Stock, par value $0.001 per share</t>
        </is>
      </c>
    </row>
    <row r="19">
      <c r="A19" s="4" t="inlineStr">
        <is>
          <t>Trading Symbol</t>
        </is>
      </c>
      <c r="B19" s="4" t="inlineStr">
        <is>
          <t>STG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7688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Class A</t>
        </is>
      </c>
    </row>
    <row r="33">
      <c r="A33" s="3" t="inlineStr">
        <is>
          <t>Entity Information [Line Items]</t>
        </is>
      </c>
    </row>
    <row r="34">
      <c r="A34" s="4" t="inlineStr">
        <is>
          <t>Entity Common Stock, Shares Outstanding</t>
        </is>
      </c>
      <c r="C34" s="5" t="n">
        <v>113198517</v>
      </c>
    </row>
    <row r="35">
      <c r="A35" s="4" t="inlineStr">
        <is>
          <t>Common Class B</t>
        </is>
      </c>
    </row>
    <row r="36">
      <c r="A36" s="3" t="inlineStr">
        <is>
          <t>Entity Information [Line Items]</t>
        </is>
      </c>
    </row>
    <row r="37">
      <c r="A37" s="4" t="inlineStr">
        <is>
          <t>Entity Common Stock, Shares Outstanding</t>
        </is>
      </c>
      <c r="D37" s="5" t="n">
        <v>3946</v>
      </c>
    </row>
    <row r="38">
      <c r="A38" s="4" t="inlineStr">
        <is>
          <t>Common Class C</t>
        </is>
      </c>
    </row>
    <row r="39">
      <c r="A39" s="3" t="inlineStr">
        <is>
          <t>Entity Information [Line Items]</t>
        </is>
      </c>
    </row>
    <row r="40">
      <c r="A40" s="4" t="inlineStr">
        <is>
          <t>Entity Common Stock, Shares Outstanding</t>
        </is>
      </c>
      <c r="D40" s="5" t="n">
        <v>1799700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In October 2021, the FASB issued ASU 2021-08,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other items. ASU 2021-08 is effective January 1, 2023; however, the Company has early adopted the standard and retrospectively applied it to the financial statements herein. In March 2020, the FASB issued ASU 2020-04, and in January subsequently issued ASU 2021-01, Facilitation of the Effects of Reference Rate Reform on Financial Reporting, to provide optional expedients and exceptions for applying GAAP to contracts, hedging relationships, and other transactions affected by reference rate reform if certain criteria are met. ASU 2020-04 is effective upon issuance, through December 31, 2022. The Company is evaluating the impact of the adoption of this guidance on the Company'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s [Abstract]</t>
        </is>
      </c>
    </row>
    <row r="4">
      <c r="A4" s="4" t="inlineStr">
        <is>
          <t>Acquisitions and Dispositions</t>
        </is>
      </c>
      <c r="B4" s="4" t="inlineStr">
        <is>
          <t>Acquisitions and Dispositions 2021 Acquisition On December 21, 2020, MDC Partners Inc. (“MDC”) and Stagwell Media LP (“Stagwell Media”) announced that they had entered into the Transaction Agreement, providing for the combination of MDC with the operating businesses and subsidiaries of Stagwell Media (the “Stagwell Subject Entities”). The Stagwell Subject Entities comprised Stagwell Marketing Group LLC (“Stagwell Marketing or SM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inancial Accounting Standards Board’s (“FASB”) Accounting Standards Codification (“ASC”) 805, Business Combinations (“ASC 805”). The Transactions was accounted for as a reverse acquisition using the acquisition method of accounting, pursuant to FASB Topi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051 shares of the Company’s Class C common stock were issued to Stagwell Media in exchange for $1,800 (the “Stagwell New MDC Contribution”). The Class C common stock does not participate in the earnings of the Company. Additionally, an aggregate of 179,970,051 OpCo common units were issued to Stagwell Media in exchange for the equity interests of the Stagwell Subject Entities (the “Stagwell OpCo Contribution”). The fair value of the purchase consideration is $426,396, consisting of approximately 80,000,000 shares of the Company’s Class A and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total purchase price to acquire MDC has been allocated to the assets acquired and assumed liabilities based upon preliminary estimated fair values, with any excess purchase price allocated to goodwill. The fair value of the acquired assets and assumed liabilities as of the date of acquisition are based on preliminary estimates assist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is transaction on the consolidated financial position and results of operations of the Company. The preliminary purchase price allocation is as follows: Amount Cash and cash equivalents $ 130,155 Accounts receivable 419,742 Other current assets 44,508 Fixed Assets 80,047 Right-of-use lease assets - operating leases 293,034 Intangible assets 809,900 Other assets 16,928 Accounts payable (165,443) Accruals and other liabilities (308,757) Advance billings (211,687) Current portion of lease liabilities (55,878) Current portion of deferred acquisition consideration (53,054) Long-term debt (1,011,690) Long-term portion of deferred acquisition consideration (8,056) Long-term portion of lease liabilities (292,497) Other liabilities (131,897) Redeemable noncontrolling interests (30,830) Preferred shares (209,980) Noncontrolling interests (158,230) Net liabilities assumed (843,685) Goodwill 1,270,081 Purchase price consideration $ 426,396 The excess of purchase consideration over the fair value of the net assets acquired was recorded as goodwill, which is primarily attributed to the assembled workforce of MDC. Goodwill of $1,041,277, $166,658 and $62,146 was assigned to the Integrated Agencies Network, the Media Network and the Communications Network reportable segments, respectively.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13 years. The following table presents the details of identifiable intangible assets acquired. Estimated Fair Value Estimated Useful Life in Years Trade Names $ 98,000 10 Customer Relationships 711,900 6-15 Total Acquired Intangible Assets $ 809,900 MDC operating results are included in the Condensed Consolidated Statements of Operations from the date of the acquisition through September 30, 2021 with revenue of $241,257 and a nominal net loss. Transaction expenses were approximately $15,000 for the nine months ended September 30, 2021.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Nine Months Ended September 30, 2021 Nine Months Ended September 30, 2020 Revenue $ 1,612,399 $ 1,445,813 The proforma net loss was nominal for the nine months ended September 30, 2021 and 2020. 2020 Acquisitions On February 14, 2020, the Company acquired Sloane &amp; Company (“Sloane”) from an affiliate of MDC for approximately $24,400 of total consideration. Total consideration included a cash payment of $18,900 made by Stagwell Media (Non-consolidated related party) which was accounted for as a non-cash contribution for the purposes of the Company’s Consolidated Statement of Cash Flows and Statement of Changes in Equity, the acquisition date fair value of the contingent deferred acquisition consideration of $4,800, and $700 of cash paid by the Company. Sloane is an industry-leading strategic communications firm, based out of New York. Sloane will extend SKDK’s current suite of services and allow for the expansion into the capital markets and special situations verticals. On August 14, 2020, the Company acquired Kettle Solutions, LLC (“Kettle”) for approximately $5,400 of total consideration. Total consideration included a cash payment of $4,900, plus an additional $500 due upon the finalization of Kettle’s working capital accounts, as outlined in the purchase agreement. The purchase agreement also offers the previous owners of Kettle an additional $11,900 in deferred consideration, and is dependent on Kettle reaching contractually defined operating goals in 2020, 2021, 2022 and 2023. Kettle is an industry recognized web design and content creation firm that assists its customers in developing and executing marketing campaigns, based out of New York. On October 30, 2020, the Company acquired Truelogic Software, LLC, Ramenu S.A., and Polar Bear Development S.R.L. (collectively referred to as “Truelogic”), for approximately $17,300 of total consideration. Total consideration included a cash payment of $8,900, the acquisition date fair value of the contingent deferred acquisition consideration of $7,900, and an additional $500 due upon the finalization of Truelogic’s working capital accounts, as outlined in the purchase agreement. Truelogic is a software development firm based in Buenos Aires that assists customers in sourcing top South American engineering talent and developing small-scale software projects. Truelogic is included in the Company’s Code and Theory Brand, which is part of its Digital - Marketing reportable segment. The following table summarizes the estimated fair values of the assets acquired and liabilities assumed as of the date of each acquisition (in thousands): 2020 Sloane Kettle Truelogic Total Cash, cash equivalents and restricted cash $ — $ 49 $ 90 $ 139 Accounts receivable and other current assets 2,768 2,732 2,958 8,458 Other noncurrent assets — 172 10 182 Intangible assets 5,900 1,930 9,500 17,330 Property and equipment 72 58 50 180 Right-of-use assets – operating leases — 533 201 734 Accounts payable and other current liabilities (469) (552) (1,063) (2,084) Advanced billings (130) (310) (429) (869) Operating lease liabilities — (533) (201) (734) Goodwill 16,275 1,323 6,184 23,782 Total net assets acquired $ 24,416 $ 5,402 $ 17,300 $ 47,118 Goodwill recognized on the Sloane, Kettle and Truelogic acquisitions is fully-deductible for income tax purposes. The following table reports the fair value of intangible assets acquired, including the corresponding weighted average amortization periods, as of the date of each acquisition (in thousands, except years): 2020 Weighted Average Amortization Period Sloane Kettle Truelogic Total Customer relationships 10 years $ 4,600 $ 1,600 $ 9,100 $ 15,300 Tradenames and trademarks 11 years 1,300 330 400 2,030 Total $ 5,900 $ 1,930 $ 9,500 $ 17,330 The following table summarizes the total revenue and net income included in the Condensed Consolidated Statements of Operations and Comprehensive Income (Loss) from the date of each acquisition (in thousands): Nine Months Ended September 30, 2020 Revenue $ 10,794 Net Income $ 1,199 Pro Forma Financial Information (unaudited) The unaudited pro forma information for the periods set forth below gives effect to the 2020 acquisitions as if they had occurred as of January 1, 2020. The pro forma information is presented for informational purposes only and is not necessarily indicative of the results of operations that actually would have been achieved had the acquisitions been consummated as of that time (in thousands): Nine Months Ended September 30, 2020 Revenue $ 587,343 Net Income $ 39,801 2021 Disposition On September 15, 2021, the Company sold Reputation Defender to a strategic buyer for approximately $40,000 resulting in a gain of approximately $43,000. The gain is recognized within the All Other category in Gain on sale of business and other, net within the Unaudited Condensed Consolidated Statements of Operations. Deferred acquisition consideration on the balance sheet consists of deferred obligations related to contingent and fixed purchase price payments, and to a lesser extent, contingent and fixed retention payments tied to continued employment of specific personnel. Contingent deferred acquisition consideration is recorded at the acquisition date fair value and adjusted at each reporting period through operating income. The Company accounts for certain retention payments through operating income as compensation expense over the required retention period. The following table presents changes in contingent deferred acquisition consideration, which is measured at fair value on a recurring basis using significant unobservable inputs, and a reconciliation to the amounts reported on the balance sheets as of September 30, 2021 and December 31, 2020: September 30, December 31, 2021 2020 Beginning Balance of Contingent Payments $ 17,847 $ 65,792 Payments (12,286) (66,235) Redemption value adjustments (1) 9,535 2,520 Additions (2) 61,110 15,717 Other (501) 53 Ending balance of contingent payments $ 75,705 $ 17,847 (1) Redemption value adjustments are fair value changes from the Company’s initial estimates of deferred acquisition payments. Redemption value adjustments are recorded within Office and general expenses on the Unaudited Condensed Consolidated Statements of Operations. (2) Additions in 2021 represent deferred acquisition consideration acquired in connection with the acquisition of MD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Stagwell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media training, influencer engagement and events management. We also provide media buying and planning across a range of platforms (out-of-home, paid search, social media, lead generation, programmatic, television broadcast), experiential marketing and application/website design and development.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are not significantly integrated or interdependent, and that do not significantly modify or customize each other, are considered separate performance obligations. Typically, we consider media planning, media buying, creative (or strategy), production and experiential marketing services to be separate performance obligations if included in the same contract as each of these services can be provided on a stand-alone basis, and do not significantly modify or customize each other. Public relations services and application/website design and development are typically each considered one performance obligation as there is a significant integration of these services into a combined output. Certain of the Company’s contracts consist of a single performance obligation. In these instances, the Company does not consider the underlying activities as separate or distinct performance obligations because its services are highly interrelated, and the integration of the various components is essential to the overall promise to the Company’s customer. In certain of the Company’s client contracts, the performance obligation is a stand-ready obligation because the Company provides a constant level of similar services over the term of the contract.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To a lesser extent, revenue is recognized using output measures, such as impressions or ongoing reporting. For client contracts when the Company has a stand-ready obligation to perform services on an ongoing basis over the life of the contract, where the scope of these arrangements includes an undefined number of broad activities and there are no significant gaps in performing the services, the Company recognizes revenue ratably using a time-based measure. In addition, for client contracts where the Company is providing online subscription-based hosted services, it recognizes revenue ratably over the contract term.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Stagwell’s agencies under a production services agreement is to facilitate a client’s purchasing of production capabilities from a third-party production company in accordance with the client’s strategy and guidelines. The obligation of Stagwell’s agencies under media buying services is to negotiate and purchase advertising media from a third-party media vendor on behalf of a client to execute its media plan.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verticals globally.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Brands. Representation of a client rarely means that Stagwell handles marketing communications for all brands or product lines of the client in every geographical location. The Company’s Brands often cooperate with one another through referrals and the sharing of both services and expertise, which enables Stagwell to service clients’ varied marketing needs by crafting custom integrated solutions. Additionally, the Company maintains separate, independent operating companies to enable it to effectively manage potential conflicts of interest by representing competing clients across the Stagwell network. The following table presents revenue disaggregated by lines of business for the three and nine months ended September 30, 2021 and 2020: Three Months Ended September 30, Nine Months Ended September 30, Lines of Business Reportable Segment 2021 2020 2021 2020 Public Relations Integrated Agencies Network, Communications Network, Other $ 67,497 $ 43,497 $ 118,380 $ 97,217 Creative Integrated Agencies Network 125,637 1,927 127,791 6,792 Digital All Segments 191,643 153,284 445,485 370,711 Experiential Integrated Agencies Network 14,413 — 14,413 — Media Media Network 10,819 — 10,819 — Research Integrated Agencies Network 46,363 24,863 117,467 78,242 Other Media Network, Integrated Agencies Network, Other 10,262 4,526 23,081 22,008 $ 466,634 $ 228,097 $ 857,436 $ 574,970 Stagwell has historically largely focused where the Company was founded in North America, the largest market for its services in the world. The Company has expanded its global footprint to support clients looking for help to grow their businesses in new markets. Stagwell’s Brands are located in the United States and United Kingdom, and an additional eighteen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hree and nine months ended September 30, 2021 and 2020: Three Months Ended September 30, Nine Months Ended September 30, Geographical Location Reportable Segment 2021 2020 2021 2020 United States All $ 387,662 $ 208,045 $ 733,038 $ 515,403 United Kingdom All 32,218 4,904 62,416 18,658 Other All 46,754 15,148 61,982 40,909 $ 466,634 $ 228,097 $ 857,436 $ 574,970 Contract Assets and Liabilities Contract assets consist of fees and reimbursable outside vendor costs incurred on behalf of clients when providing advertising, marketing and corporate communications services that have not yet been invoiced to clients. Unbilled service fees were $137,938 and $30,570 at September 30, 2021 and December 31, 2020, respectively, and are included as a component of Accounts receivable on the Unaudited Condensed Consolidated Balance Sheets. Outside vendor costs incurred on behalf of clients which have yet to be invoiced were $37,101 and $11,063 at September 30, 2021 and December 31, 2020, respectively, and are included on the Unaudited Condensed Consolidated Balance Sheets as Expenditures billable to clients. Such amounts are invoiced to clients at various times over the course of providing services. Additions to contract assets of $99,853 were added during the period as a result of the acquisition of MDC. Contract liabilities consist of fees billed to clients in excess of fees recognized as revenue and are classified as Advance billings and also are included within Accruals and other liabilities on the Company’s Unaudited Condensed Consolidated Balance Sheets. In arrangements in which we are acting as an agent, the revenue recognition related to the contract liability is presented on a net basis within the Unaudited Condensed Consolidated Statements of Operations. Advance billings at September 30, 2021 and December 31, 2020 were $286,790 and $66,418, respectively. The increase in the Advance billings balance of $220,372 for the nine months ended September 30, 2021 was primarily driven by the acquisition of MDC, representing a $211,687 increase, and by cash payments received or due in advance of satisfying our performance obligations, offset by $45,432 of revenues recognized that were included in the Advance billings balances as of December 31, 2020 and reductions due to the incurrence of third-party costs. Contract liabilities classified within Accruals and other liabilities at September 30, 2021 and December 31, 2020 were $168,882 and $9,311, respectively. The increase in the balance of $159,571 for the nine months ended September 30, 2021 was primarily driven by was primarily driven by the acquisition of MDC, representing a $108,488 increase, and by cash payments received or due in advance of satisfying our performance obligations, offset by $9,311 of revenues recognized that were included in the balance as of December 31, 2020 and reductions due to the incurrence of third-party costs. Changes in the contract asset and liability balances during the nine months ended September 30, 2021 were not materially impacted by write offs, impairment losses or any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Loss) Per Common Share</t>
        </is>
      </c>
      <c r="B1" s="2" t="inlineStr">
        <is>
          <t>9 Months Ended</t>
        </is>
      </c>
    </row>
    <row r="2">
      <c r="B2" s="2" t="inlineStr">
        <is>
          <t>Sep. 30, 2021</t>
        </is>
      </c>
    </row>
    <row r="3">
      <c r="A3" s="3" t="inlineStr">
        <is>
          <t>Earnings Per Share [Abstract]</t>
        </is>
      </c>
    </row>
    <row r="4">
      <c r="A4" s="4" t="inlineStr">
        <is>
          <t>Income (Loss ) Per Common Share</t>
        </is>
      </c>
      <c r="B4" s="4" t="inlineStr">
        <is>
          <t xml:space="preserve">Income (Loss) Per Common Share The following table sets forth the computations of basic and diluted income (loss) per common share: Three Months Ended September 30, Nine Months Ended September 30, 2021 2021 Numerator: Net loss attributable to Stagwell Inc. common shareholders $ (4,545) $ (4,545) Denominator: Weighted average number of common shares outstanding 76,105,807 76,105,807 Earnings Per Share - Basic &amp; Diluted $ (0.06) $ (0.06) Anti-dilutive: Class C shares 179,970,051 179,970,051 Stock Appreciation Rights and Restricted Awards 6,596,023 6,596,023 There were 123,849,000 Preferred Shares outstanding which were convertible into 33,035,446 of Class A common shares at September 30, 2021. These Preferred Shares were anti-dilutive for each period presented in the table above and are therefore excluded from the diluted earnings per share calculation. The combination of MDC and SMG was completed on August 2, 2021, which was treated as a reverse acquisition for financial reporting purposes. SMG was treated as the accounting acquirer and MDC was the accounting acquiree. Therefore, under applicable accounting principles, the historical financial results of SMG prior to August 2, 2021 are considered our historical financial results. Accordingly, historical information presented in this Form 10-Q for events occurring or periods ending before August 2, 2021 does not reflect the impact of the Transactions or the financial results of MDC and may not be comparable with historical information for events occurring or periods ending on or after August 2, 2021. SMG’s equity structure, prior to the combination with MDC, was a non-unitized single member limited liability company, resulting in all components of equity attributable to the member being reported within Members' Capital. Given that SMG was a non-unitized single member limited liability company, net income (loss) prior to the combination is not applicable for purposes of calculating earnings per share. Therefore, the net income (loss) in the table above includes the income or loss for the period beginning on the acquisition date through the end of the respective reporting period and as such will not reconcile to the respective amounts presented within the Unaudited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9 Months Ended</t>
        </is>
      </c>
    </row>
    <row r="2">
      <c r="B2" s="2" t="inlineStr">
        <is>
          <t>Sep. 30, 2021</t>
        </is>
      </c>
    </row>
    <row r="3">
      <c r="A3" s="3" t="inlineStr">
        <is>
          <t>Business Combinations [Abstract]</t>
        </is>
      </c>
    </row>
    <row r="4">
      <c r="A4" s="4" t="inlineStr">
        <is>
          <t>Deferred Acquisition Consideration</t>
        </is>
      </c>
      <c r="B4" s="4" t="inlineStr">
        <is>
          <t>Acquisitions and Dispositions 2021 Acquisition On December 21, 2020, MDC Partners Inc. (“MDC”) and Stagwell Media LP (“Stagwell Media”) announced that they had entered into the Transaction Agreement, providing for the combination of MDC with the operating businesses and subsidiaries of Stagwell Media (the “Stagwell Subject Entities”). The Stagwell Subject Entities comprised Stagwell Marketing Group LLC (“Stagwell Marketing or SM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inancial Accounting Standards Board’s (“FASB”) Accounting Standards Codification (“ASC”) 805, Business Combinations (“ASC 805”). The Transactions was accounted for as a reverse acquisition using the acquisition method of accounting, pursuant to FASB Topi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051 shares of the Company’s Class C common stock were issued to Stagwell Media in exchange for $1,800 (the “Stagwell New MDC Contribution”). The Class C common stock does not participate in the earnings of the Company. Additionally, an aggregate of 179,970,051 OpCo common units were issued to Stagwell Media in exchange for the equity interests of the Stagwell Subject Entities (the “Stagwell OpCo Contribution”). The fair value of the purchase consideration is $426,396, consisting of approximately 80,000,000 shares of the Company’s Class A and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total purchase price to acquire MDC has been allocated to the assets acquired and assumed liabilities based upon preliminary estimated fair values, with any excess purchase price allocated to goodwill. The fair value of the acquired assets and assumed liabilities as of the date of acquisition are based on preliminary estimates assist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is transaction on the consolidated financial position and results of operations of the Company. The preliminary purchase price allocation is as follows: Amount Cash and cash equivalents $ 130,155 Accounts receivable 419,742 Other current assets 44,508 Fixed Assets 80,047 Right-of-use lease assets - operating leases 293,034 Intangible assets 809,900 Other assets 16,928 Accounts payable (165,443) Accruals and other liabilities (308,757) Advance billings (211,687) Current portion of lease liabilities (55,878) Current portion of deferred acquisition consideration (53,054) Long-term debt (1,011,690) Long-term portion of deferred acquisition consideration (8,056) Long-term portion of lease liabilities (292,497) Other liabilities (131,897) Redeemable noncontrolling interests (30,830) Preferred shares (209,980) Noncontrolling interests (158,230) Net liabilities assumed (843,685) Goodwill 1,270,081 Purchase price consideration $ 426,396 The excess of purchase consideration over the fair value of the net assets acquired was recorded as goodwill, which is primarily attributed to the assembled workforce of MDC. Goodwill of $1,041,277, $166,658 and $62,146 was assigned to the Integrated Agencies Network, the Media Network and the Communications Network reportable segments, respectively.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13 years. The following table presents the details of identifiable intangible assets acquired. Estimated Fair Value Estimated Useful Life in Years Trade Names $ 98,000 10 Customer Relationships 711,900 6-15 Total Acquired Intangible Assets $ 809,900 MDC operating results are included in the Condensed Consolidated Statements of Operations from the date of the acquisition through September 30, 2021 with revenue of $241,257 and a nominal net loss. Transaction expenses were approximately $15,000 for the nine months ended September 30, 2021.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Nine Months Ended September 30, 2021 Nine Months Ended September 30, 2020 Revenue $ 1,612,399 $ 1,445,813 The proforma net loss was nominal for the nine months ended September 30, 2021 and 2020. 2020 Acquisitions On February 14, 2020, the Company acquired Sloane &amp; Company (“Sloane”) from an affiliate of MDC for approximately $24,400 of total consideration. Total consideration included a cash payment of $18,900 made by Stagwell Media (Non-consolidated related party) which was accounted for as a non-cash contribution for the purposes of the Company’s Consolidated Statement of Cash Flows and Statement of Changes in Equity, the acquisition date fair value of the contingent deferred acquisition consideration of $4,800, and $700 of cash paid by the Company. Sloane is an industry-leading strategic communications firm, based out of New York. Sloane will extend SKDK’s current suite of services and allow for the expansion into the capital markets and special situations verticals. On August 14, 2020, the Company acquired Kettle Solutions, LLC (“Kettle”) for approximately $5,400 of total consideration. Total consideration included a cash payment of $4,900, plus an additional $500 due upon the finalization of Kettle’s working capital accounts, as outlined in the purchase agreement. The purchase agreement also offers the previous owners of Kettle an additional $11,900 in deferred consideration, and is dependent on Kettle reaching contractually defined operating goals in 2020, 2021, 2022 and 2023. Kettle is an industry recognized web design and content creation firm that assists its customers in developing and executing marketing campaigns, based out of New York. On October 30, 2020, the Company acquired Truelogic Software, LLC, Ramenu S.A., and Polar Bear Development S.R.L. (collectively referred to as “Truelogic”), for approximately $17,300 of total consideration. Total consideration included a cash payment of $8,900, the acquisition date fair value of the contingent deferred acquisition consideration of $7,900, and an additional $500 due upon the finalization of Truelogic’s working capital accounts, as outlined in the purchase agreement. Truelogic is a software development firm based in Buenos Aires that assists customers in sourcing top South American engineering talent and developing small-scale software projects. Truelogic is included in the Company’s Code and Theory Brand, which is part of its Digital - Marketing reportable segment. The following table summarizes the estimated fair values of the assets acquired and liabilities assumed as of the date of each acquisition (in thousands): 2020 Sloane Kettle Truelogic Total Cash, cash equivalents and restricted cash $ — $ 49 $ 90 $ 139 Accounts receivable and other current assets 2,768 2,732 2,958 8,458 Other noncurrent assets — 172 10 182 Intangible assets 5,900 1,930 9,500 17,330 Property and equipment 72 58 50 180 Right-of-use assets – operating leases — 533 201 734 Accounts payable and other current liabilities (469) (552) (1,063) (2,084) Advanced billings (130) (310) (429) (869) Operating lease liabilities — (533) (201) (734) Goodwill 16,275 1,323 6,184 23,782 Total net assets acquired $ 24,416 $ 5,402 $ 17,300 $ 47,118 Goodwill recognized on the Sloane, Kettle and Truelogic acquisitions is fully-deductible for income tax purposes. The following table reports the fair value of intangible assets acquired, including the corresponding weighted average amortization periods, as of the date of each acquisition (in thousands, except years): 2020 Weighted Average Amortization Period Sloane Kettle Truelogic Total Customer relationships 10 years $ 4,600 $ 1,600 $ 9,100 $ 15,300 Tradenames and trademarks 11 years 1,300 330 400 2,030 Total $ 5,900 $ 1,930 $ 9,500 $ 17,330 The following table summarizes the total revenue and net income included in the Condensed Consolidated Statements of Operations and Comprehensive Income (Loss) from the date of each acquisition (in thousands): Nine Months Ended September 30, 2020 Revenue $ 10,794 Net Income $ 1,199 Pro Forma Financial Information (unaudited) The unaudited pro forma information for the periods set forth below gives effect to the 2020 acquisitions as if they had occurred as of January 1, 2020. The pro forma information is presented for informational purposes only and is not necessarily indicative of the results of operations that actually would have been achieved had the acquisitions been consummated as of that time (in thousands): Nine Months Ended September 30, 2020 Revenue $ 587,343 Net Income $ 39,801 2021 Disposition On September 15, 2021, the Company sold Reputation Defender to a strategic buyer for approximately $40,000 resulting in a gain of approximately $43,000. The gain is recognized within the All Other category in Gain on sale of business and other, net within the Unaudited Condensed Consolidated Statements of Operations. Deferred acquisition consideration on the balance sheet consists of deferred obligations related to contingent and fixed purchase price payments, and to a lesser extent, contingent and fixed retention payments tied to continued employment of specific personnel. Contingent deferred acquisition consideration is recorded at the acquisition date fair value and adjusted at each reporting period through operating income. The Company accounts for certain retention payments through operating income as compensation expense over the required retention period. The following table presents changes in contingent deferred acquisition consideration, which is measured at fair value on a recurring basis using significant unobservable inputs, and a reconciliation to the amounts reported on the balance sheets as of September 30, 2021 and December 31, 2020: September 30, December 31, 2021 2020 Beginning Balance of Contingent Payments $ 17,847 $ 65,792 Payments (12,286) (66,235) Redemption value adjustments (1) 9,535 2,520 Additions (2) 61,110 15,717 Other (501) 53 Ending balance of contingent payments $ 75,705 $ 17,847 (1) Redemption value adjustments are fair value changes from the Company’s initial estimates of deferred acquisition payments. Redemption value adjustments are recorded within Office and general expenses on the Unaudited Condensed Consolidated Statements of Operations. (2) Additions in 2021 represent deferred acquisition consideration acquired in connection with the acquisition of MD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office space in North America, Europe, Asia, South America, and Australia. This space is primarily used for office and administrative purposes by the Company’s employees in performing professional services. These leases are classified as operating leases and expire between years 2021 through 2034. The Company’s finance leases are immaterial. The Company’s leasing policies are established in accordance with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Unaudited Condensed Consolidated Statements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which the variable lease payments are based upon occur.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both with unrelated third-parties and with our partner agencies. These leases are classified as operating leases and expire between years 2021 through 2031. Sublease income is recognized over the lease term on a straight-line basis. Currently, the Company subleases office space in North America, Asia, Europe and Australia. As of September 30, 2021, the Company has entered into three operating leases for which the commencement date has not yet occurred as the premises are in the process of being prepared for occupancy by the landlord. Accordingly, these three leases represent an obligation of the Company that is not reflected within the Unaudited Condensed Consolidated Balance Sheets as of September 30, 2021. The aggregate future liability related to these leases is approximately $31,310. The discount rate used for leases accounted for under ASC 842 is the Company’s collateralized credit adjusted borrowing rate. The following table presents lease costs and other quantitative information for the three and nine months ended September 30, 2021 and 2020: Three Months Ended September 30, Nine Months Ended September 30, 2021 2020 2021 2020 Lease Cost: Operating lease cost $ 13,502 $ 5,900 $ 27,779 $ 19,279 Variable lease cost 3,230 928 5,167 2,959 Sublease rental income (2,359) (938) (4,290) (2,818) Total lease cost $ 14,373 $ 5,890 $ 28,656 $ 19,420 Additional information: Cash paid for amounts included in the measurement of lease liabilities for operating leases Operating cash flows $ 16,490 $ 5,260 $ 29,854 $ 15,580 Right-of-use lease assets obtained in exchange for operating lease liabilities and other non-cash adjustments $ 353,984 $ 128 $ 353,984 $ 1,961 Weighted average remaining lease term (in years) - Operating leases 6.8 4.6 6.8 4.6 Weighted average discount rate - Operating leases 4.0 % 4.1 % 4.0 % 4.1 % Operating lease expense is included in office and general expenses in the Unaudited Condensed Consolidated Statements of Operations. The Company’s lease expense for leases with a term of 12 months or less is immaterial. The following table presents minimum future rental payments under the Company’s leases at September 30, 2021 and their reconciliation to the corresponding lease liabilities: Maturity Analysis Remaining 2021 $ 23,452 2022 84,730 2023 80,281 2024 65,242 2025 50,076 2026 and thereafter 161,462 Total 465,243 Less: Present value discount (63,033) Lease liability $ 402,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As of September 30, 2021 and December 31, 2020, the Company’s indebtedness was comprised as follows: September 30, 2021 December 31, 2020 Revolving credit facility $ 181,112 $ 201,636 Term debt — 994 5.625% Notes 1,100,000 — Debt issuance costs (15,365) (3,612) Total debt $ 1,265,747 $ 199,018 Less: Current maturities of long-term debt $ — $ (994) Long-term debt $ 1,265,747 $ 198,024 Interest expense related to long-term debt included in Interest expense, net on the Unaudited Condensed Consolidated Statements of Operations for the nine months ended September 30, 2021 and 2020 was $15,560 and $4,317, respectively. The amortization of debt issuance costs included in Interest expense, net on the Unaudited Condensed Consolidated Statements of Operations for the nine months ended September 30, 2021 and 2020 was $2,092 and $396, respectively. Revolving Credit Agreement On November 18, 2019, the Company entered into a debt agreement (“JPM Syndicated Facility”) with a syndicate of banks led by JPMorgan Chase Bank, N.A (“JPM”). The JPM Syndicated Facility consisted of a five-year revolving credit facility of $265,000 (“JPM Revolver”) with the right to be increased by an additional $150,000. On March 18, 2020, the Company increased the commitments on the JPM Revolver by $60,000 to $325,000. On August 2, 2021, in connection with the closing of the acquisition of MDC, the Company entered into an amended and restated credit agreement (the “Combined Credit Agreement”) with a syndicate of banks led by JPM to increase commitments on the existing JPM Revolver. The Combined Credit Agreement consists of a $500,000 senior secured revolving credit facility with a five-year maturity. The Combined Credit Agreement contains sub-limits for revolving loans and letters of credit of $50,000 for loans denominated in pounds sterling or euros. It also includes an accordion feature under which the Company may request, subject to lender approval and certain conditions, to increase the amount of the commitments to an aggregate amount not to exceed $650,000. Borrowings under the Combined Credit Agreement bear interest at a rate equal to, at the Company’s option, (i) the greatest of (a) the prime rate of interest announced from time to time by JPM, (b) the federal funds effective rate from time to time plus 0.50% and (c) the LIBOR rate plus 1%, in each case, plus the applicable margin (calculated based on the Company’s total leverage ratio) at that time or (ii) the LIBOR rate plus the applicable margin (calculated based on the Company’s total leverage ratio) at that time. The Company is also required to pay an unused revolver fee to the lenders under the Combined Credit Agreement in respect of the unused commitments thereunder ranging from 0.15% to 0.30% of unused commitments depending on the total leverage ratio, as well as customary letter of credit fees. Advances under the Combined Credit Agreement may be prepaid in whole or in part from time to time without penalty or premium. The Combined Credit Agreement commitment may be reduced by the Company from time to time. Principal amounts outstanding under the Combined Credit Agreement are due and payable in full at maturity within five years of the date of the Combined Credit Agreement. If an event of default occurs under the Combined Credit Agreement or any future secured indebtedness, the holders of such secured indebtedness will have a prior right to our assets securing such indebtedness, to the exclusion of the holders of the 5.625% Notes (as defined below), even if we are in default with respect to the 5.625% Notes. In that event, our assets securing such indebtedness would first be used to repay in full all indebtedness and other obligations secured by them (including all amounts outstanding under the Combined Credit Agreement), resulting in all or a portion of our assets being unavailable to satisfy the claims of the holders of the 5.625% Notes and other unsecured indebtedness. The Combined Credit Agreement contains a number of financial and nonfinancial covenants and is guaranteed by substantially all of our present and future subsidiaries, subject to customary exceptions. The Company was in compliance with all covenants at September 30, 2021. A portion of the Combined Credit Agreement in an amount not to exceed $50,000 is available for the issuance of standby letters of credit. At September 30, 2021 and December 31, 2020, the Company had issued undrawn outstanding letters of credit of $25,628 and $5,500, respectively. Term Loan On November 13, 2020, the Company, JPM as administrative agent, and a group of lenders entered into a term loan agreement that provided the Company with a delayed draw term loan in an aggregate principal amount of $90,000 (“DD Term Loan A”) with a maturity date of November 13, 2023. In connection with the acquisition of MDC, the Company drew down on the full amount of the DD Term Loan A, repaid the amount with the Combined Credit Agreement, and terminated the agreement. Line of Credit On August 2, 2021, the Company entered into an unsecured uncommitted line of credit in the aggregate amount of $30,000 with JPM (the “Line of Credit”) to meet certain short-term working capital needs. The Line of Credit expired on August 20, 2021. Senior Notes In August 2021, the Company issued $1,100,000 aggregate principal amount of 5.625% senior notes ("5.625% Notes"). A portion of the proceeds from the issuance of the 5.625% Notes was used to redeem $870,300 aggregate principal amount of the outstanding 7.50% Senior Notes due 2024 (the “Existing Notes”) for a price of $904,200. This price is equal to 101.625% of the outstanding principal amount of the Existing Notes being redeemed, plus, accrued, and unpaid interest on the principal amount of such Existing Notes. The Company did not recognize a gain or loss on redemption. The 5.625% Notes are due August 15, 2029 and bear interest of 5.625% to be paid on February 15 and August 15 of each year, commencing on February 15, 2022. The 5.625% Notes are guaranteed on a senior unsecured basis by substantially all of the Company’s subsidiaries. The 5.625% Notes rank (i) equally in right of payment with all of the Company’s or any guarantor’s existing and future unsubordinated indebtedness, (ii) senior in right of payment to the Company’s or any guarantor’s existing and future subordinated indebtedness, (iii) effectively subordinated to any of the Company’s or any guarantor’s existing and future secured indebtedness to the extent of the collateral securing such indebtedness, including the Combined Credit Agreement, and (iv) structurally subordinated to all existing and future liabilities of the Company’s subsidiaries that are not guarantors. Our obligations under the 5.625% Notes are unsecured and are effectively junior to our secured indebtedness to the extent of the value of the collateral securing such secured indebtedness. Borrowings under the Combined Credit Agreement are secured by substantially all of the assets of the Company, and any existing and future subsidiary guarantors, including all of the capital stock of each restricted subsidiary. The Company may, at its option, redeem the 5.625% Notes in whole at any time or in part from time to time, on and after August 15, 2024 at a redemption price of 102.813% of the principal amount thereof if redeemed during the twelve-month period beginning on August 15, 2024, at a redemption price of 101.406% of the principal amount thereof if redeemed during the twelve-month period beginning on August 15, 2025 and at a redemption price of 100% of the principal amount thereof if redeemed on August 15, 2026 and thereafter. Prior to August 15, 2024, the Company may, at its option, redeem some or all of the 5.625% Notes at a price equal to 100% of the principal amount of the 5.625% Notes plus a “make whole” premium and accrued and unpaid interest. The Company may also redeem, at its option, prior to August 15, 2024, up to 40% of the 5.625% Notes with the net proceeds from one or more equity offerings at a redemption price of 105.625% of the principal amount thereof. If the Company experiences certain kinds of changes of control (as defined in the indenture), holders of the 5.625% Notes may require the Company to repurchase any 5.625% Notes held by them at a price equal to 101% of the principal amount of the 5.625% Notes plus accrued and unpaid interest. In addition, if the Company sells assets under certain circumstances, it must offer to repurchase the 5.625% Notes at a price equal to 100% of the principal amount of the 5.625% Notes plus accrued and unpaid interest. The indenture includes covenants that, among other things, restrict the Company’s ability and the ability of its restricted subsidiaries (as defined in the indenture) to incur or guarantee additional indebtedness; pay dividends on or redeem or repurchase the capital stock of the Company; make certain types of investments; create restrictions on the payment of dividends or other amounts from the Company’s restricted subsidiaries; sell assets; enter into transactions with affiliates; create liens; enter into sale and leaseback transactions; and consolidate or merge with or into, or sell substantially all of the Company’s assets to, another person. These covenants are subject to a number of important limitations and exceptions. The 5.625% Notes are also subject to customary events of default, including cross-payment default and cross-acceleration provisions. The Company was in compliance with all covenants at September 30, 2021. Interest Rate Swap The Company also owns an interest rate swap maturing April 2022 with Bank of America to convert $11,563 of its variable rate debt as of September 30, 2021 to a fixed rate of 2.7%. The fair value of the swap was $155 and $416 and is included in Accruals and other liabilities on the Unaudited Condensed Consolidated Balance Sheets as of September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9 Months Ended</t>
        </is>
      </c>
    </row>
    <row r="2">
      <c r="B2" s="2" t="inlineStr">
        <is>
          <t>Sep. 30, 2021</t>
        </is>
      </c>
    </row>
    <row r="3">
      <c r="A3" s="3" t="inlineStr">
        <is>
          <t>Noncontrolling Interest [Abstract]</t>
        </is>
      </c>
    </row>
    <row r="4">
      <c r="A4" s="4" t="inlineStr">
        <is>
          <t>Noncontrolling and Redeemable Noncontrolling Interests</t>
        </is>
      </c>
      <c r="B4" s="4" t="inlineStr">
        <is>
          <t>Noncontrolling and Redeemable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Unaudited Condensed Consolidated Balance Sheets.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Retained earnings (but not less than their initial redemption value), except for foreign currency translation adjustments. Changes in the Company’s ownership interests in our less than 100% owned subsidiaries during the three and nine months ended September 30, 2021 and 2020 were as follows: Three Months Ended September 30, Nine Months Ended September 30, 2021 2020 2021 2020 Net income (loss) attributable to Stagwell Inc. common shareholders $ (2,071) $ 17,808 $ 20,199 $ 34,124 Transfers from the noncontrolling interest: Increase in Stagwell Inc. paid-in capital for purchase of redeemable noncontrolling interests and noncontrolling interests 9,679 — 9,679 — Net transfers from noncontrolling interests 9,679 — 9,679 — Change from net income (loss) attributable to Stagwell Inc. and transfers to noncontrolling interests $ 7,608 $ 17,808 $ 29,878 $ 34,124 Redeemable Noncontrolling Interests The following table presents changes in redeemable noncontrolling interests: September 30, December 31, 2021 2020 Beginning Balance $ 604 $ 3,603 Redemptions (2,831) — Acquisitions (1) 30,830 — Changes in redemption value 1,680 127 Net loss attributable to redeemable noncontrolling interests (956) (3,126) Other 460 — Ending Balance $ 29,787 $ 604 (1) Represents redeemable noncontrolling interests acquired in connection with the acquisition of MDC.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1 to 2025. It is not determinable, at this time, if or when the owners of these rights will exercise all or a portion of these rights. The redeemable noncontrolling interest of $29,787 as of September 30, 2021, consists of $14,847, assuming that the subsidiaries perform over the relevant periods at their current profit levels, $14,940 upon termination of such owner’s employment with the applicable subsidiary or death, and $0 representing the initial redemption value (required floor) recorded for certain acquisitions in excess of the amount the Company would have to pay should the Company acquire the remaining ownership interests for such subsidiaries. These adjustments will not impact the calculation of earnings (loss) per share if the redemption values are less than the estimated fair values. There is no related impact on the Company’s income per share calc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1</t>
        </is>
      </c>
    </row>
    <row r="3">
      <c r="A3" s="3" t="inlineStr">
        <is>
          <t>Commitments and Contingencies Disclosure [Abstract]</t>
        </is>
      </c>
    </row>
    <row r="4">
      <c r="A4" s="4" t="inlineStr">
        <is>
          <t>Commitments, Contingencies and Guarantees</t>
        </is>
      </c>
      <c r="B4" s="4" t="inlineStr">
        <is>
          <t>Commitments, Contingencies, and Guarantees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Deferred Acquisition Consideration and Options to Purchase. See Notes 7 and 10 of the Notes included herein for information regarding potential payments associated with deferred acquisition consideration and the acquisition of noncontrolling shareholders’ ownership interest in subsidiari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September 30, 2021, the Company had $25,628 of undrawn letters of credit. The Company entered into 3 operating leases for which the commencement date has not yet occurred as of September 30, 2021. See Note 8 included herein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Sep. 30, 2021</t>
        </is>
      </c>
    </row>
    <row r="3">
      <c r="A3" s="3" t="inlineStr">
        <is>
          <t>Share Capital [Abstract]</t>
        </is>
      </c>
    </row>
    <row r="4">
      <c r="A4" s="4" t="inlineStr">
        <is>
          <t>Share Capital</t>
        </is>
      </c>
      <c r="B4" s="4" t="inlineStr">
        <is>
          <t>Share Capital The authorized and outstanding share capital of the Company is below. See Note 1 for information regarding the Transactions. Class A Common Stock (“Class A Shares”) There are 1,000,000,000 shares of Class A common stock authorized. There were 78,979,960 Class A Shares issued and outstanding as of September 30, 2021. The Class A Shares are an unlimited number of subordinate voting shares, carrying one vote each, with a par value of $0.001 entitled to dividends equal to or greater than Class B Shares, convertible at the option of the holder into one Class B Share for each Class A Share after the occurrence of certain events related to an offer to purchase all Class B shares. Class B Common Stock (“Class B Shares”) There are 5,000 shares of Class B common stock authorized. There were 3,946 of Class B Shares issued and outstanding as of September 30, 2021. These are an unlimited number of voting shares, carrying twenty votes each, with a par value of $0, convertible at any time at the option of the holder into one Class A share for each Class B share. Class C Common Stock (“Class C Shares”) There are 250,000,000 shares of Class C common stock authorized. There were 179,970,051 Class C Shares issued and outstanding as of September 30, 2021. The Class C shares do not participate in the earnings of the Company. In addition, an aggregate of 179,970,051 OpCo common units were issued to Stagwell Media in exchange for the equity interests of the Stagwell Subject Entities. Each Class C Share, together with the related Class C unit in OpCo, is convertible at any time, at the option of the holder, into one Class A Share. Convertible Preferred Stock ("Preferred Shares") There are 50,000,000 Series 6 Preferred Shares (par value $0.001 per share) outstanding held by Stagwell Agency Holdings LLC (a third party with an ownership interest in the Company) and 73,849,000 Series 8 Preferred Shares (par value $0.001 per share) held by affiliates of The Goldman Sachs Group, Inc. ("Goldman") as of September 30, 2021. The Company entered into an agreement with Goldman and on August 4, 2021, redeemed $30,000 of liquidation value of the Series 8 Preferred Shares for $25,000, resulting in the redemption of 21,151,000 shares. The terms of the Preferred Shares provided the Company the option to convert the Preferred Shares to Class A Common Shares if Class A Common Shares traded above 125% of the $5.00 per share conversion price for 30 consecutive trading days. On September 23, 2021, the Company provided notices of conversion to each holder of record of each of the Company’s Series 6 and Series 8 Preferred Shares. Pursuant to the notices, the 50,000,000 issued and outstanding Series 6 Preferred Shares were converted into 12,086,700 Class A Common Shares, in the aggregate, on October 7, 2021 and the 73,849,000 issued and outstanding Series 8 Preferred Shares were converted into 20,948,746 Class A Common Shares, in the aggregate, on November 8, 2021. Subsequent to the conversion of the Series 6 and Series 8 preferred shares, the number of Class A Common Shares outstanding was 113,198,517 as of November 8,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466634</v>
      </c>
      <c r="C4" s="6" t="n">
        <v>228097</v>
      </c>
      <c r="D4" s="6" t="n">
        <v>857436</v>
      </c>
      <c r="E4" s="6" t="n">
        <v>574970</v>
      </c>
    </row>
    <row r="5">
      <c r="A5" s="3" t="inlineStr">
        <is>
          <t>Operating expenses:</t>
        </is>
      </c>
    </row>
    <row r="6">
      <c r="A6" s="4" t="inlineStr">
        <is>
          <t>Cost of services</t>
        </is>
      </c>
      <c r="B6" s="5" t="n">
        <v>324782</v>
      </c>
      <c r="C6" s="5" t="n">
        <v>149011</v>
      </c>
      <c r="D6" s="5" t="n">
        <v>558856</v>
      </c>
      <c r="E6" s="5" t="n">
        <v>373064</v>
      </c>
    </row>
    <row r="7">
      <c r="A7" s="4" t="inlineStr">
        <is>
          <t>Office and general expenses</t>
        </is>
      </c>
      <c r="B7" s="5" t="n">
        <v>121770</v>
      </c>
      <c r="C7" s="5" t="n">
        <v>42666</v>
      </c>
      <c r="D7" s="5" t="n">
        <v>226720</v>
      </c>
      <c r="E7" s="5" t="n">
        <v>127181</v>
      </c>
    </row>
    <row r="8">
      <c r="A8" s="4" t="inlineStr">
        <is>
          <t>Depreciation and amortization</t>
        </is>
      </c>
      <c r="B8" s="5" t="n">
        <v>24790</v>
      </c>
      <c r="C8" s="5" t="n">
        <v>9974</v>
      </c>
      <c r="D8" s="5" t="n">
        <v>46122</v>
      </c>
      <c r="E8" s="5" t="n">
        <v>29838</v>
      </c>
    </row>
    <row r="9">
      <c r="A9" s="4" t="inlineStr">
        <is>
          <t>Impairment and other losses</t>
        </is>
      </c>
      <c r="B9" s="5" t="n">
        <v>14926</v>
      </c>
      <c r="C9" s="5" t="n">
        <v>0</v>
      </c>
      <c r="D9" s="5" t="n">
        <v>14926</v>
      </c>
      <c r="E9" s="5" t="n">
        <v>0</v>
      </c>
    </row>
    <row r="10">
      <c r="A10" s="4" t="inlineStr">
        <is>
          <t>Costs and Expenses, Total</t>
        </is>
      </c>
      <c r="B10" s="5" t="n">
        <v>486268</v>
      </c>
      <c r="C10" s="5" t="n">
        <v>201651</v>
      </c>
      <c r="D10" s="5" t="n">
        <v>846624</v>
      </c>
      <c r="E10" s="5" t="n">
        <v>530083</v>
      </c>
    </row>
    <row r="11">
      <c r="A11" s="4" t="inlineStr">
        <is>
          <t>Operating income (loss)</t>
        </is>
      </c>
      <c r="B11" s="5" t="n">
        <v>-19634</v>
      </c>
      <c r="C11" s="5" t="n">
        <v>26446</v>
      </c>
      <c r="D11" s="5" t="n">
        <v>10812</v>
      </c>
      <c r="E11" s="5" t="n">
        <v>44887</v>
      </c>
    </row>
    <row r="12">
      <c r="A12" s="3" t="inlineStr">
        <is>
          <t>Other income (expense):</t>
        </is>
      </c>
    </row>
    <row r="13">
      <c r="A13" s="4" t="inlineStr">
        <is>
          <t>Interest expense, net</t>
        </is>
      </c>
      <c r="B13" s="5" t="n">
        <v>-11912</v>
      </c>
      <c r="C13" s="5" t="n">
        <v>-1778</v>
      </c>
      <c r="D13" s="5" t="n">
        <v>-15197</v>
      </c>
      <c r="E13" s="5" t="n">
        <v>-4665</v>
      </c>
    </row>
    <row r="14">
      <c r="A14" s="4" t="inlineStr">
        <is>
          <t>Foreign exchange, net</t>
        </is>
      </c>
      <c r="B14" s="5" t="n">
        <v>-893</v>
      </c>
      <c r="C14" s="5" t="n">
        <v>-856</v>
      </c>
      <c r="D14" s="5" t="n">
        <v>-1955</v>
      </c>
      <c r="E14" s="5" t="n">
        <v>794</v>
      </c>
    </row>
    <row r="15">
      <c r="A15" s="4" t="inlineStr">
        <is>
          <t>Gain on sale of business and other, net</t>
        </is>
      </c>
      <c r="B15" s="5" t="n">
        <v>45621</v>
      </c>
      <c r="C15" s="5" t="n">
        <v>263</v>
      </c>
      <c r="D15" s="5" t="n">
        <v>46806</v>
      </c>
      <c r="E15" s="5" t="n">
        <v>948</v>
      </c>
    </row>
    <row r="16">
      <c r="A16" s="4" t="inlineStr">
        <is>
          <t>Nonoperating Income (Expense), Total</t>
        </is>
      </c>
      <c r="B16" s="5" t="n">
        <v>32816</v>
      </c>
      <c r="C16" s="5" t="n">
        <v>-2371</v>
      </c>
      <c r="D16" s="5" t="n">
        <v>29654</v>
      </c>
      <c r="E16" s="5" t="n">
        <v>-2923</v>
      </c>
    </row>
    <row r="17">
      <c r="A17" s="4" t="inlineStr">
        <is>
          <t>Income before income taxes and equity in earnings of non-consolidated affiliates</t>
        </is>
      </c>
      <c r="B17" s="5" t="n">
        <v>13182</v>
      </c>
      <c r="C17" s="5" t="n">
        <v>24075</v>
      </c>
      <c r="D17" s="5" t="n">
        <v>40466</v>
      </c>
      <c r="E17" s="5" t="n">
        <v>41964</v>
      </c>
    </row>
    <row r="18">
      <c r="A18" s="4" t="inlineStr">
        <is>
          <t>Income tax expense</t>
        </is>
      </c>
      <c r="B18" s="5" t="n">
        <v>5183</v>
      </c>
      <c r="C18" s="5" t="n">
        <v>2618</v>
      </c>
      <c r="D18" s="5" t="n">
        <v>9205</v>
      </c>
      <c r="E18" s="5" t="n">
        <v>3211</v>
      </c>
    </row>
    <row r="19">
      <c r="A19" s="4" t="inlineStr">
        <is>
          <t>Income before equity in earnings of non-consolidated affiliates</t>
        </is>
      </c>
      <c r="B19" s="5" t="n">
        <v>7999</v>
      </c>
      <c r="C19" s="5" t="n">
        <v>21457</v>
      </c>
      <c r="D19" s="5" t="n">
        <v>31261</v>
      </c>
      <c r="E19" s="5" t="n">
        <v>38753</v>
      </c>
    </row>
    <row r="20">
      <c r="A20" s="4" t="inlineStr">
        <is>
          <t>Equity in losses (income) of non-consolidated affiliates</t>
        </is>
      </c>
      <c r="B20" s="5" t="n">
        <v>-76</v>
      </c>
      <c r="C20" s="5" t="n">
        <v>-35</v>
      </c>
      <c r="D20" s="5" t="n">
        <v>-75</v>
      </c>
      <c r="E20" s="5" t="n">
        <v>7</v>
      </c>
    </row>
    <row r="21">
      <c r="A21" s="4" t="inlineStr">
        <is>
          <t>Net income</t>
        </is>
      </c>
      <c r="B21" s="5" t="n">
        <v>7923</v>
      </c>
      <c r="C21" s="5" t="n">
        <v>21422</v>
      </c>
      <c r="D21" s="5" t="n">
        <v>31186</v>
      </c>
      <c r="E21" s="5" t="n">
        <v>38760</v>
      </c>
    </row>
    <row r="22">
      <c r="A22" s="4" t="inlineStr">
        <is>
          <t>Net income attributable to noncontrolling and redeemable noncontrolling interests</t>
        </is>
      </c>
      <c r="B22" s="5" t="n">
        <v>-9994</v>
      </c>
      <c r="C22" s="5" t="n">
        <v>-3614</v>
      </c>
      <c r="D22" s="5" t="n">
        <v>-10987</v>
      </c>
      <c r="E22" s="5" t="n">
        <v>-4636</v>
      </c>
    </row>
    <row r="23">
      <c r="A23" s="4" t="inlineStr">
        <is>
          <t>Net income (loss) attributable to Stagwell Inc. common shareholders</t>
        </is>
      </c>
      <c r="B23" s="6" t="n">
        <v>-2071</v>
      </c>
      <c r="C23" s="6" t="n">
        <v>17808</v>
      </c>
      <c r="D23" s="6" t="n">
        <v>20199</v>
      </c>
      <c r="E23" s="6" t="n">
        <v>34124</v>
      </c>
    </row>
    <row r="24">
      <c r="A24" s="3" t="inlineStr">
        <is>
          <t>Basic and diluted</t>
        </is>
      </c>
    </row>
    <row r="25">
      <c r="A25" s="4" t="inlineStr">
        <is>
          <t>Earnings per share, basic</t>
        </is>
      </c>
      <c r="B25" s="7" t="n">
        <v>-0.06</v>
      </c>
      <c r="D25" s="7" t="n">
        <v>-0.06</v>
      </c>
    </row>
    <row r="26">
      <c r="A26" s="4" t="inlineStr">
        <is>
          <t>Earnings per share, diluted</t>
        </is>
      </c>
      <c r="B26" s="7" t="n">
        <v>-0.06</v>
      </c>
      <c r="D26" s="7" t="n">
        <v>-0.06</v>
      </c>
    </row>
    <row r="27">
      <c r="A27" s="3" t="inlineStr">
        <is>
          <t>Weighted Average Number of Common Shares Outstanding:</t>
        </is>
      </c>
    </row>
    <row r="28">
      <c r="A28" s="4" t="inlineStr">
        <is>
          <t>Weighted Average Number of Shares Outstanding, Basic</t>
        </is>
      </c>
      <c r="B28" s="5" t="n">
        <v>76105807</v>
      </c>
      <c r="D28" s="5" t="n">
        <v>76105807</v>
      </c>
    </row>
    <row r="29">
      <c r="A29" s="4" t="inlineStr">
        <is>
          <t>Diluted weighted average number of common shares outstanding (in shares)</t>
        </is>
      </c>
      <c r="B29" s="5" t="n">
        <v>76105807</v>
      </c>
      <c r="D29" s="5" t="n">
        <v>761058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Instruments that are not Measured at Fair Value on a Recurring Basis The following table presents certain information for our financial liability that is not measured at fair value on a recurring basis at September 30, 2021 and December 31, 2020: September 30, 2021 December 31, 2020 Carrying Fair Value Carrying Fair Value 5.625% Notes 1,100,000 1,133,891 — — Our long-term debt includes fixed rate debt. The fair value of this instrument is based on quoted market prices in markets that are not active. Therefore, this debt is classified as Level 2 within the fair value hierarchy. Financial Instruments Measured at Fair Value on a Recurring Basis The following table presents certain information for our financial instruments that are measured at fair value on a recurring basis at September 30, 2021 and December 31, 2020: September 30, 2021 December 31, 2020 Carrying Fair Value Carrying Fair Value Interest Rate Swap $ 155 $ 155 $ 416 $ 416 Call Options — — 360 360 Preferred Shares — — 12,033 12,033 The interest rate swap and call options are classified as Level 3 within the fair value hierarchy. As of December 31, 2020, the Company owned preferred shares in a company called Finn Partners. The preferred shares had a cost basis of $10,000, accrued non-cash dividends, on a cost basis, at a rate of 6% annually. The shares were redeemable to cash in the amount of the cost-plus accrued interest at any time after February 28, 2021 or upon a liquidation event and were also were convertible to common shares of Finn Partners at any time until February 28, 2021 using a conversion ratio of 1% per $1,000 of preferred shares held including accrued dividends. The conversion feature was not bifurcated and was clearly and closely related to the host instrument, preferred shares. Management determined that the preferred shares were a debt-like financial instrument and should be accounted for as available-for-sale securities at their fair value at each reporting period. These preferred shares are considered to be a Level 3 fair value measurement since they utilize unobservable inputs for which there is little or no market data and which require the Company to develop its own assumptions. On March 11, 2021, the Company transferred all of its ownership in the preferred shares. The Company recognized a gain of $1,200 within Gain on sale of business and other, net on the Unaudited Condensed Consolidated Statements of Operations for the nine months ended September 31, 2021 related to this transaction. Contingent deferred acquisition consideration (Level 3 fair value measurement) is recorded at the acquisition date fair value and adjusted at each reporting period. The estimated liability is determined in accordance with models of each business' future performance, including revenue growth and free cash flows. These models are dependent upon significant assumptions, such as the growth rate of the earnings of the relevant subsidiary during the contractual period and the discount rate. These growth rates are consistent with the Company’s long-term forecasts. As of September 30, 2021, the discount rate used to measure these liabilities ranged from 3.5% to 5.1%. As these estimates require the use of assumptions about future performance, which are uncertain at the time of estimation, the fair value measurements presented on the Unaudited Condensed Consolidated Balance Sheets are subject to material uncertainty. See Note 7 included herein for additional information regarding contingent deferred acquisition consideration. At September 30, 2021 and December 31, 2020, the carrying amount of the Company’s financial instruments, including cash, cash equivalents, accounts receivable and accounts payable, approximated fair value because of their short-term maturity. Non-financial Assets and Liabilities that are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Information</t>
        </is>
      </c>
      <c r="B4" s="4" t="inlineStr">
        <is>
          <t xml:space="preserve">Supplemental Information Stock-Based Compensation &amp; Purchase of Noncontrolling Interests The Company recognized stock-based compensation expense of $53,465 for the three and nine months ended September 30, 2021, of which $45,986 was for SMG unit awards (consisting of one share of the Company’s Class C Common stock and one Opco Common Unit) issued in the third quarter of 2021. Immediately following the acquisition of MDC, the Company issued 12,131 SMG unit awards, of which 6,661 were fully vested and 5,470 vest over a 6-month service period. E ach SMG unit award is exchangeable into one share of the Company’s Class A Common Stock. The unit awards were issued from Stagwell Media's total 179,970,051 Class C common shares and Stagwell OpCo common units issued to it in the business combination. Class C common shares and Stagwell OpCo common units. Immediately following the acquisition of MDC, t he Company also purchased the remaining interest it did not already own in Code and Theory (8.5%) and Observatory (8.1%) and an incremental interest in Targeted Victory (13.3%). The acquired interests were also funded from Stagwell Media’s total 179,970,051 Class C common shares and Stagwell OpCo common units issued to it in the business. A total of 6,930 units with a value of $37,560 were exchanged for the above interests in accordance with the business combination transaction agreement. See Note 1 for information related to the purchase of the remaining noncontrolling interest in Targeted Victory. Impairment and Other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the ordinary course of business, the Company enters into transactions with related parties, including its affiliates. The transactions may range in the nature and value of services underlying the arrangements. Below are the related party transactions that are significant in nature: In August 2016, a Brand of the Company entered into an arrangement to provide technology development services to a client in which several of Brand's partners hold key leadership positions. Under the arrangement, the Brand is expected to receive from the client approximately $1,800, which is expected to be fully recognized as of October 31, 2022. During the three and nine months ended September 30, 2021, the Company recognized $200 and $300, respectively, in revenue related to this transaction. As of September 30, 2021, $200 was due from the client. In December 2018, a Brand entered into a continuous arrangement with a third-party in which the third-party was to perform marketing services. Several of the Company’s Brand partners hold key leadership positions in this entity. Under the arrangement, the Brand is expected to pay the affiliate based upon the success of their services with no minimum or maximum spend. During the three and nine months ended September 30, 2021, the Company incurred $400 and $1,200, respectively, in expenses related to this transaction. As of September 30, 2021, $700 was due to the vendor. In October 2020, a Brand entered into a continuous arrangement to provide marketing services to a client in which one of the Brands's partners holds a key leadership position. During the three and nine months ended September 30, 2021, the Company recognized $500 and $5,100, respectively, in revenue related to this transaction. As of September 30, 2021, no receivables remained outstanding related to this arrangement. In June 2021, a Brand entered into a continuous arrangement to provide marketing services to a client in which one of Brand's partners has an ownership interest. During the three and nine months ended September 30, 2021, the Company recognized $1,300 and $2,700, respectively, in revenue related to this transaction. As of September 30, 2021, $2,200 was due from the client. In December 2018, a Brand entered into a continuous arrangement to provide marketing services to a client in which a family member of one of the Brand's partners holds an executive leadership position. During the three and nine months ended September 30, 2021, the Company recognized $100 and $200, respectively, in revenue related to this transaction. As of September 30, 2021, $200 was due from the client. In March 2019, a Brand of the Company, entered into a loan agreement with a third-party who holds a minority interest in the Brand. The loan receivable of $3,800 and $3,400 due from the third-party is included within Other current assets in the Company's Unaudited Condensed Consolidated Balance Sheets as of September 30, 2021 and December 31, 2020, respectively. The Company recognized $200 and $300 of interest income within interest expense, net on its Unaudited Condensed Consolidated Statements of Operations for the three and nine months ended September 30, 2021, respectively. The Stagwell Group LLC, the registered investment advisor of Stagwell Media, engaged certain of its Brands to provide services for the Stagwell Group for interagency customers. The Company recorded $100 and $1,200 of related party revenue for the three and nine months ended September 30, 2020, respectively, and nil and $200 of cost of service paid to the Stagwell Group for the three and nine months ended September 30, 2020, respectively, in connection with such services. The Company did not recognize any related party revenue or cost of services paid to the Stagwell Group for the three and nine months ended September 30, 2021. Stagwell Media made noncash investments in the Company of $300 and nil, during the three months ended September 30, 2021 and 2020, respectively, and $12,400 and $83,200, during the nine months ended September 30, 2021 and 2020, respectively. Additionally, during the three and nine months ended September 30, 2021, the Company made cash investments of $1,600 On March 11, 2021, Stagwell Media received a Noncash distribution of $13,000 for the transfer of the Company’s ownership in the Finn Partners Preferred shares. Additionally, the Company made cash distributions to Stagwell Media of $165,700 and $4,700 for the three months ended September 30, 2021 and 2020, respectively, and $191,900 and $98,600 for the nine months ended September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The CODM uses Adjusted EBITDA (defined below) as a key metric, to evaluate the operating and financial performance of a segment, identify trends affecting the segments, develop projections and make strategic business decisions. Adjusted EBITDA is defined as Net income excluding non-operating income or expense to achieve operating income, plus depreciation and amortization, stock-based compensation, deferred acquisition consideration adjustments, and other items. Other items include restructuring costs, acquisition-related expenses, and non-recurring items. The Company has three reportable segments as follows: “Integrated Agencies Network,” “Media Network” and the “Communications Network.” In addition, the Company combines and discloses operating segments that do not meet the aggregation criteria as “All Other.” The Company also reports corporate expenses, as further detailed below, as “Corporate.” All segments follow the same basis of presentation and accounting policies as those described throughout the Notes to the Unaudited Condensed Consolidated Financial Statements included herein. • The Integrated Agencies Network reportable segment is comprised of Constellation (72andSunny, Crispin Porter Bogusky, Instrument, Team Enterprises, Harris, and Redscout brands), the Anomaly Alliance (Anomaly, Concentric, Hunter, Mono, YML and Scout brands), the Doner Partner Network (Doner, 6 Degrees, KWT Global, Union, Bruce Mau Design, Vitro, Harris X, Northstar, Veritas and Yamamoto brands) and the Code &amp; Theory Network (Code &amp; Theory, Forsman &amp; Bodenfors, National Research Group, Observatory, Hello Design, and Colle McVoy brands) operating segments. The Integrated Agencies Networks provide a range of services for their clients, primarily including strategy, creative and production for advertising campaigns across a variety of platforms (digital, social media, television broadcast and print) as well as public relations and communications services, experiential, social media and influencer marketing.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compete with each other for new business and from time to time have business move between them. • The Media Network reportable segment is comprised of a single operating segment that combines media buying and planning across a range of platforms (out-of-home, paid search, social media, lead generation, programmatic, television broadcast) with technology and data capabilities and includes the Assembly, GALE, MMI Agency, Ink, Multiview, and Kenna brands. • The Communications Network reportable segment is comprised of a single operating segment that provides advocacy, corporate communications, public relations and other services and includes SKDK, Allison &amp; Partners, and Targeted Victory brands. • All Other consists of the Company’s our central innovations group, Reputation Defender (sold in September 2021) and infancy stage digital products such as Prophet.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Ended September 30, Nine Months Ended September 30, 2021 2020 2021 2020 Revenue: (Dollars in Thousands) Integrated Agencies Network $ 288,479 $ 55,293 $ 441,229 $ 163,540 Media Network 103,418 60,777 235,539 185,714 Communications Network 67,348 106,909 157,794 210,100 All Other $ 7,389 $ 5,118 $ 22,874 $ 15,616 Total Revenue $ 466,634 $ 228,097 $ 857,436 $ 574,970 Adjusted EBITDA: Integrated Agencies Network $ 68,356 $ 11,270 $ 100,960 $ 28,913 Media Network 15,371 8,131 29,789 14,993 Communications Network 10,312 20,231 28,302 39,139 All Other 419 (193) (1,316) (749) Corporate (6,940) (2,316) (7,656) (3,325) Total Adjusted EBITDA $ 87,518 $ 37,123 $ 150,079 $ 78,971 Depreciation and amortization $ (24,790) $ (9,974) $ (46,122) $ (29,838) Impairment and other losses (14,926) — (14,926) — Stock-based compensation (53,465) — (53,465) — Deferred acquisition consideration (3,422) (149) (9,456) (1,270) Other items, net (10,549) (554) (15,298) (2,976) Total Operating Income (Loss) $ (19,634) $ 26,446 $ 10,812 $ 44,887 Three Months Ended September 30, Nine Months Ended September 30, 2021 2020 2021 2020 (Dollars in Thousands) Other Income (expenses): Interest expense, net $ (11,912) $ (1,778) $ (15,197) $ (4,665) Foreign exchange, net (893) (856) (1,955) 794 Gain on sale of business and other, net 45,621 263 46,806 948 Income before income taxes and equity in earnings of non-consolidated affiliates 13,182 24,075 40,466 41,964 Income tax expense 5,183 2,618 9,205 3,211 Income before equity in earnings of non-consolidated affiliates 7,999 21,457 31,261 38,753 Equity in losses (income) of non-consolidated affiliates (76) (35) (75) 7 Net income 7,923 21,422 31,186 38,760 Net income attributable to noncontrolling and redeemable noncontrolling interests (9,994) (3,614) (10,987) (4,636) Net income (loss) attributable to Stagwell Inc. common shareholders $ (2,071) $ 17,808 $ 20,199 $ 34,124 Depreciation and amortization: Integrated Agencies Network $ 14,396 $ 2,292 $ 19,816 $ 6,715 Media Network 6,597 4,903 17,041 14,751 Communications Network 2,110 1,455 5,087 4,210 All Other 493 815 2,013 2,696 Corporate 1,194 509 2,165 1,466 Total $ 24,790 $ 9,974 $ 46,122 $ 29,838 Stock-based compensation: Integrated Agencies Network $ 32,443 $ — $ 32,443 $ — Media Network 2,608 — 2,608 — Communications Network 15,384 — 15,384 — All Other 16 — 16 — Corporate 3,014 — 3,014 — Total $ 53,465 $ — $ 53,465 $ — The Company’s CODM does not use segment assets to allocate resources or to assess performance of the segments and therefore, total segment assets have not been disclosed. See Note 5 of the Notes included herein for a summary of the Company’s revenue by geographic region for the three and nine months ended September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 The accompanying consolidated financial statements include the accounts of Stagwell Inc. and its domestic and international controlled subsidiaries that are not considered variable interest entities, and variable interest entities for which the Company is the primary beneficiary.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To the extent actual results differ from the assumptions used, results of operations and cash flows could be materially affected.</t>
        </is>
      </c>
    </row>
    <row r="6">
      <c r="A6" s="4" t="inlineStr">
        <is>
          <t>Fair Value</t>
        </is>
      </c>
      <c r="B6" s="4" t="inlineStr">
        <is>
          <t>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assets and other identifiable intangible assets. See Note 13 included herein for additional information regarding fair value measurements.</t>
        </is>
      </c>
    </row>
    <row r="7">
      <c r="A7" s="4" t="inlineStr">
        <is>
          <t>Concentration of Credit Risk</t>
        </is>
      </c>
      <c r="B7" s="4" t="inlineStr">
        <is>
          <t>Concentration of Credit Risk.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September 30, 2021 or December 31, 2020. No sales to an individual client accounted for more than 10% of revenue for the three and nine months ended September 30, 2021 and 2020.</t>
        </is>
      </c>
    </row>
    <row r="8">
      <c r="A8" s="4" t="inlineStr">
        <is>
          <t>Cash and Cash Equivalents</t>
        </is>
      </c>
      <c r="B8" s="4" t="inlineStr">
        <is>
          <t>Cash and Cash Equivalents . The Company’s cash equivalents are primarily comprised of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nd international cash balances may not qualify for foreign government insurance programs. To date, the Company has not experienced any losses on cash and cash equivalents.</t>
        </is>
      </c>
    </row>
    <row r="9">
      <c r="A9" s="4" t="inlineStr">
        <is>
          <t>Allowance for Doubtful Accounts</t>
        </is>
      </c>
      <c r="B9" s="4" t="inlineStr">
        <is>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Allowance for doubtful accounts was $5,294 and $5,109 at September 30, 2021 and December 31, 2020, respectively.</t>
        </is>
      </c>
    </row>
    <row r="10">
      <c r="A10" s="4" t="inlineStr">
        <is>
          <t>Expenditures Billable To Clients</t>
        </is>
      </c>
      <c r="B10" s="4" t="inlineStr">
        <is>
          <t>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eriod.</t>
        </is>
      </c>
    </row>
    <row r="11">
      <c r="A11" s="4" t="inlineStr">
        <is>
          <t>Fixed Assets</t>
        </is>
      </c>
      <c r="B11" s="4" t="inlineStr">
        <is>
          <t>Fixed Assets . Fixed assets are stated at cost, net of accumulated depreciation. Computers, furniture and fixtures, and capitalized software are depreciated on a straight-line basis over periods of three</t>
        </is>
      </c>
    </row>
    <row r="12">
      <c r="A12" s="4" t="inlineStr">
        <is>
          <t>Leases</t>
        </is>
      </c>
      <c r="B12" s="4" t="inlineStr">
        <is>
          <t>Leases . Effective January 1, 2019, the Company adopted Accounting Standards Codification, Leases (“ASC 842”). The Company recognizes on the balance sheet at the time of lease commencement a right-of-use lease asset and a lease liability, initially measured at the present value of the lease payments. All right-of-use lease assets are reviewed for impairment. With the adoption of ASC 842, the Company elected to apply the package of practical expedients: (i) whether a contract is or contains a lease, (ii) the classification of existing leases, and (iii) whether previously capitalized costs continue to qualify as initial indirect costs. Additionally, the Company elected the practical expedient to not separate non-lease components from lease components for all operating leases. See Note 8 included herein for further information on leases.</t>
        </is>
      </c>
    </row>
    <row r="13">
      <c r="A13" s="4" t="inlineStr">
        <is>
          <t>Impairment of Long-lived Assets</t>
        </is>
      </c>
      <c r="B13" s="4" t="inlineStr">
        <is>
          <t>Impairment of Long-lived Assets.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t>
        </is>
      </c>
    </row>
    <row r="14">
      <c r="A14" s="4" t="inlineStr">
        <is>
          <t>Goodwill</t>
        </is>
      </c>
      <c r="B14" s="4" t="inlineStr">
        <is>
          <t>Goodwill . Goodwill (the excess of the acquisition cost over the fair value of the net assets acquired) acquired as a result of a business combination which is not subject to amortization is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The Company uses a combination of the income approach, which incorporates the use of the discounted cash flow (“DCF”) method, and the market approach, which incorporates the use of earnings and revenue multiples based on market data. The Company generall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t>
        </is>
      </c>
    </row>
    <row r="15">
      <c r="A15" s="4" t="inlineStr">
        <is>
          <t>Definite Lived Intangible Assets</t>
        </is>
      </c>
      <c r="B15" s="4" t="inlineStr">
        <is>
          <t>Definite Lived Intangible Assets.  Definite lived intangible assets are subject to amortization over their useful lives. A straight-line amortization method is used over the estimated useful life which is representative of the pattern of how the economic benefits of the specific intangible asset is consumed. Intangible assets that are subject to amortization are reviewed for potential impairment at least annually or whenever events or circumstances indicate that carrying amounts may not be recoverable. The Company uses an income approach, which incorporates the use of the discounted cash flow (“DCF”) method.</t>
        </is>
      </c>
    </row>
    <row r="16">
      <c r="A16" s="4" t="inlineStr">
        <is>
          <t>Business Combinations</t>
        </is>
      </c>
      <c r="B16" s="4" t="inlineStr">
        <is>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names and trademarks.</t>
        </is>
      </c>
    </row>
    <row r="17">
      <c r="A17" s="4" t="inlineStr">
        <is>
          <t>Deferred Acquisition Consideration</t>
        </is>
      </c>
      <c r="B17" s="4" t="inlineStr">
        <is>
          <t xml:space="preserve">Deferred Acquisition Consideration . Certain acquisitions include an initial payment at the time of closing and provide for future additional contingent purchase price payments. Contingent purchase price obligations for these transactions are recorded </t>
        </is>
      </c>
    </row>
    <row r="18">
      <c r="A18" s="4" t="inlineStr">
        <is>
          <t>Redeemable Noncontrolling Interest</t>
        </is>
      </c>
      <c r="B18" s="4" t="inlineStr">
        <is>
          <t>Redeemable Noncontrolling Interests.  Many of the Company’s acquisitions include contractual arrangements where the noncontrolling shareholders have an option to purchase, or may require the Company to purchase, such noncontrolling shareholders’ incremental ownership interests under certain circumstances. The Company typically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by the Company, the amounts are recorded as redeemable noncontrolling interests in mezzanine equity on the Unaudited Condensed Consolidated Balance Sheets at their acquisition date fair value and adjusted for changes to their estimated redemption value through Retained earnings or Paid-in capital (when at an accumulated deficit) in the Unaudited Condensed Consolidated Balance Sheets (but not less than their initial redemption value), except for foreign currency translation adjustments. These adjustments will not impact the calculation of earnings (loss) per share if the redemption values are less than the estimated fair values.</t>
        </is>
      </c>
    </row>
    <row r="19">
      <c r="A19" s="4" t="inlineStr">
        <is>
          <t>Subsidiary and Equity Investment Stock Transactions</t>
        </is>
      </c>
      <c r="B19" s="4" t="inlineStr">
        <is>
          <t>Subsidiary and Equity Investment Stock Transactions. Transactions involving the purchase, sale or issuance of interests of a subsidiary where control is maintained are recorded as a reduction in the redeemable noncontrolling interests or noncontrolling interests, as applicable. Any difference between the purchase price and noncontrolling interest is recorded to Common stock and other paid-in capital in the Unaudited Condensed Consolidated Balance Sheets. In circumstances where the purchase of shares of an equity investment results in obtaining control, the existing carrying value of the investment is remeasured to the acquisition date fair value and any gain or loss is recognized in the results of operations.</t>
        </is>
      </c>
    </row>
    <row r="20">
      <c r="A20" s="4" t="inlineStr">
        <is>
          <t>Revenue Recognition</t>
        </is>
      </c>
      <c r="B20" s="4" t="inlineStr">
        <is>
          <t>Revenue Recognition . The Company’s revenue is recognized when control of the promised services are transferred to our clients, in an amount that reflects the consideration we expect to be entitled to in exchange for those goods or services. See Note 5 included herein for additional information.</t>
        </is>
      </c>
    </row>
    <row r="21">
      <c r="A21" s="4" t="inlineStr">
        <is>
          <t>Cost of Services Sold</t>
        </is>
      </c>
      <c r="B21" s="4" t="inlineStr">
        <is>
          <t>Cost of Services . Cost of services sold primarily consists of staff costs that are directly attributable to the Company’s client engagements, as well as third-party direct costs of production and delivery of services to its clients. Cost of services sold does not include depreciation, amortization, and other office and general expenses that are not directly attributable to the Company’s client engagements.</t>
        </is>
      </c>
    </row>
    <row r="22">
      <c r="A22" s="4" t="inlineStr">
        <is>
          <t>Interest Expense</t>
        </is>
      </c>
      <c r="B22" s="4" t="inlineStr">
        <is>
          <t>.  The Company uses the effective interest method to amortize deferred financing costs and any original issue premium or discount, if applicable. The Company also uses the straight-line method, which approximates the effective interest method, to amortize the deferred financing costs on the Credit Agreement.</t>
        </is>
      </c>
    </row>
    <row r="23">
      <c r="A23" s="4" t="inlineStr">
        <is>
          <t>Income Taxes</t>
        </is>
      </c>
      <c r="B23" s="4" t="inlineStr">
        <is>
          <t>Income Taxes. We account for income taxes using the asset and liability method. Under the asset and liability method, deferred tax assets and liabilities are recognized based on the differences between the financial statement carrying value of existing assets and liabilities and their respective tax bases. Deferred tax assets and liabilities are measured using enacted tax rates and laws expected to be in effect when the differences are expected to reverse. The Company records associated interest and penalties as a component of income tax expense.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t>
        </is>
      </c>
    </row>
    <row r="24">
      <c r="A24" s="4" t="inlineStr">
        <is>
          <t>Share-based Compensation</t>
        </is>
      </c>
      <c r="B24" s="4" t="inlineStr">
        <is>
          <t xml:space="preserve">Stock-Based Compensation . Under the fair value method, compensation cost is measured at fair value at the date of grant and is expensed over the service period, generally the award’s vesting period. The Company uses its historical volatility derived over the expected term of the award to determine the volatility factor used in determining the fair value of the award. The Company recognizes forfeitures as they occur. Stock-based awards that are settled in cash or equity at the option of the Company are recorded at fair value on the date of grant. The fair value measurement of the compensation cost for these awards is based on using the Black-Scholes option </t>
        </is>
      </c>
    </row>
    <row r="25">
      <c r="A25" s="4" t="inlineStr">
        <is>
          <t>Income (Loss) per Common Share</t>
        </is>
      </c>
      <c r="B25" s="4" t="inlineStr">
        <is>
          <t>Income (Loss) per Common Share . Basic income (loss) per common share is based upon the weighted average number of common shares outstanding during each period. Diluted income (loss) per common share is based on the above, in addition, if dilutive, common share equivalents, which include outstanding options, stock appreciation rights, and unvested restricted stock units. In periods of net loss, all potentially issuable common shares are excluded from diluted net loss per common share because they are anti-dilutive.</t>
        </is>
      </c>
    </row>
    <row r="26">
      <c r="A26" s="4" t="inlineStr">
        <is>
          <t>Foreign Currency Translation</t>
        </is>
      </c>
      <c r="B26" s="4" t="inlineStr">
        <is>
          <t>Foreign Currency Translation . The functional and reporting currency of the Company is the US dollar. Generally, the Company’s subsidiaries use their local currency as their functional currency. Accordingly, the currency impacts of the translation of the Unaudited Condensed Consolidated Balance Sheets of the Company and its non-U.S. dollar based subsidiaries to U.S. dollar statements are included as cumulative translation adjustments in Accumulated other comprehensive income (loss). Translation of intercompany debt, which is not intended to be repaid, is included in cumulative translation adjustments. Cumulative translation adjustments are not included in net income (loss) unless they are actually realized through a sale or upon complete, or substantially complete, liquidation of the Company’s net investment in the foreign operation. Translation of current intercompany balances are included in net income (loss). The balance sheets of non-U.S. dollar based subsidiaries are translated at the period end rate. The Unaudited Condensed Consolidated Statements of Operations of the Company and its non-U.S. dollar based subsidiaries are translated at average exchange rates for the period. Gains and losses arising from the Company’s foreign currency transactions are reflected in Foreign exchange, net on the Consolidated Statements of Operations.</t>
        </is>
      </c>
    </row>
    <row r="27">
      <c r="A27" s="4" t="inlineStr">
        <is>
          <t>New Accounting Pronouncements</t>
        </is>
      </c>
      <c r="B27" s="4" t="inlineStr">
        <is>
          <t>In October 2021, the FASB issued ASU 2021-08,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other items. ASU 2021-08 is effective January 1, 2023; however, the Company has early adopted the standard and retrospectively applied it to the financial statements herein. In March 2020, the FASB issued ASU 2020-04, and in January subsequently issued ASU 2021-01, Facilitation of the Effects of Reference Rate Reform on Financial Reporting, to provide optional expedients and exceptions for applying GAAP to contracts, hedging relationships, and other transactions affected by reference rate reform if certain criteria are met. ASU 2020-04 is effective upon issuance, through December 31, 2022. The Company is evaluating the impact of the adoption of this guidance on the Company's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1</t>
        </is>
      </c>
    </row>
    <row r="3">
      <c r="A3" s="3" t="inlineStr">
        <is>
          <t>Business Combinations [Abstract]</t>
        </is>
      </c>
    </row>
    <row r="4">
      <c r="A4" s="4" t="inlineStr">
        <is>
          <t>Schedule of Business Acquisitions, by Acquisition</t>
        </is>
      </c>
      <c r="B4" s="4" t="inlineStr">
        <is>
          <t xml:space="preserve">The preliminary purchase price allocation is as follows: Amount Cash and cash equivalents $ 130,155 Accounts receivable 419,742 Other current assets 44,508 Fixed Assets 80,047 Right-of-use lease assets - operating leases 293,034 Intangible assets 809,900 Other assets 16,928 Accounts payable (165,443) Accruals and other liabilities (308,757) Advance billings (211,687) Current portion of lease liabilities (55,878) Current portion of deferred acquisition consideration (53,054) Long-term debt (1,011,690) Long-term portion of deferred acquisition consideration (8,056) Long-term portion of lease liabilities (292,497) Other liabilities (131,897) Redeemable noncontrolling interests (30,830) Preferred shares (209,980) Noncontrolling interests (158,230) Net liabilities assumed (843,685) Goodwill 1,270,081 Purchase price consideration $ 426,396 The following table summarizes the estimated fair values of the assets acquired and liabilities assumed as of the date of each acquisition (in thousands): 2020 Sloane Kettle Truelogic Total Cash, cash equivalents and restricted cash $ — $ 49 $ 90 $ 139 Accounts receivable and other current assets 2,768 2,732 2,958 8,458 Other noncurrent assets — 172 10 182 Intangible assets 5,900 1,930 9,500 17,330 Property and equipment 72 58 50 180 Right-of-use assets – operating leases — 533 201 734 Accounts payable and other current liabilities (469) (552) (1,063) (2,084) Advanced billings (130) (310) (429) (869) Operating lease liabilities — (533) (201) (734) Goodwill 16,275 1,323 6,184 23,782 Total net assets acquired $ 24,416 $ 5,402 $ 17,300 $ 47,118 </t>
        </is>
      </c>
    </row>
    <row r="5">
      <c r="A5" s="4" t="inlineStr">
        <is>
          <t>Schedule of Finite-Lived Intangible Assets Acquired as Part of Business Combination</t>
        </is>
      </c>
      <c r="B5" s="4" t="inlineStr">
        <is>
          <t xml:space="preserve">The following table presents the details of identifiable intangible assets acquired. Estimated Fair Value Estimated Useful Life in Years Trade Names $ 98,000 10 Customer Relationships 711,900 6-15 Total Acquired Intangible Assets $ 809,900 The following table reports the fair value of intangible assets acquired, including the corresponding weighted average amortization periods, as of the date of each acquisition (in thousands, except years): 2020 Weighted Average Amortization Period Sloane Kettle Truelogic Total Customer relationships 10 years $ 4,600 $ 1,600 $ 9,100 $ 15,300 Tradenames and trademarks 11 years 1,300 330 400 2,030 Total $ 5,900 $ 1,930 $ 9,500 $ 17,330 </t>
        </is>
      </c>
    </row>
    <row r="6">
      <c r="A6" s="4" t="inlineStr">
        <is>
          <t>Business Acquisition, Pro Forma Information</t>
        </is>
      </c>
      <c r="B6" s="4" t="inlineStr">
        <is>
          <t xml:space="preserve">The pro forma information is presented for informational purposes only and is not necessarily indicative of the results of operations that actually would have been achieved had the acquisitions been consummated as of that time. Nine Months Ended September 30, 2021 Nine Months Ended September 30, 2020 Revenue $ 1,612,399 $ 1,445,813 The proforma net loss was nominal for the nine months ended September 30, 2021 and 2020. The following table summarizes the total revenue and net income included in the Condensed Consolidated Statements of Operations and Comprehensive Income (Loss) from the date of each acquisition (in thousands): Nine Months Ended September 30, 2020 Revenue $ 10,794 Net Income $ 1,199 Nine Months Ended September 30, 2020 Revenue $ 587,343 Net Income $ 39,8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9 Months Ended</t>
        </is>
      </c>
    </row>
    <row r="2">
      <c r="B2" s="2" t="inlineStr">
        <is>
          <t>Sep. 30, 2021</t>
        </is>
      </c>
    </row>
    <row r="3">
      <c r="A3" s="4" t="inlineStr">
        <is>
          <t>By Location</t>
        </is>
      </c>
    </row>
    <row r="4">
      <c r="A4" s="3" t="inlineStr">
        <is>
          <t>Disaggregation of Revenue [Line Items]</t>
        </is>
      </c>
    </row>
    <row r="5">
      <c r="A5" s="4" t="inlineStr">
        <is>
          <t>Disaggregation of Revenue</t>
        </is>
      </c>
      <c r="B5" s="4" t="inlineStr">
        <is>
          <t xml:space="preserve">The following table presents revenue disaggregated by geography for the three and nine months ended September 30, 2021 and 2020: Three Months Ended September 30, Nine Months Ended September 30, Geographical Location Reportable Segment 2021 2020 2021 2020 United States All $ 387,662 $ 208,045 $ 733,038 $ 515,403 United Kingdom All 32,218 4,904 62,416 18,658 Other All 46,754 15,148 61,982 40,909 $ 466,634 $ 228,097 $ 857,436 $ 574,970 </t>
        </is>
      </c>
    </row>
    <row r="6">
      <c r="A6" s="4" t="inlineStr">
        <is>
          <t>Industry Vertical</t>
        </is>
      </c>
    </row>
    <row r="7">
      <c r="A7" s="3" t="inlineStr">
        <is>
          <t>Disaggregation of Revenue [Line Items]</t>
        </is>
      </c>
    </row>
    <row r="8">
      <c r="A8" s="4" t="inlineStr">
        <is>
          <t>Disaggregation of Revenue</t>
        </is>
      </c>
      <c r="B8" s="4" t="inlineStr">
        <is>
          <t xml:space="preserve">The following table presents revenue disaggregated by lines of business for the three and nine months ended September 30, 2021 and 2020: Three Months Ended September 30, Nine Months Ended September 30, Lines of Business Reportable Segment 2021 2020 2021 2020 Public Relations Integrated Agencies Network, Communications Network, Other $ 67,497 $ 43,497 $ 118,380 $ 97,217 Creative Integrated Agencies Network 125,637 1,927 127,791 6,792 Digital All Segments 191,643 153,284 445,485 370,711 Experiential Integrated Agencies Network 14,413 — 14,413 — Media Media Network 10,819 — 10,819 — Research Integrated Agencies Network 46,363 24,863 117,467 78,242 Other Media Network, Integrated Agencies Network, Other 10,262 4,526 23,081 22,008 $ 466,634 $ 228,097 $ 857,436 $ 574,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Loss) Per Common Share (Tables)</t>
        </is>
      </c>
      <c r="B1" s="2" t="inlineStr">
        <is>
          <t>9 Months Ended</t>
        </is>
      </c>
    </row>
    <row r="2">
      <c r="B2" s="2" t="inlineStr">
        <is>
          <t>Sep. 30, 2021</t>
        </is>
      </c>
    </row>
    <row r="3">
      <c r="A3" s="3" t="inlineStr">
        <is>
          <t>Earnings Per Share [Abstract]</t>
        </is>
      </c>
    </row>
    <row r="4">
      <c r="A4" s="4" t="inlineStr">
        <is>
          <t>Schedule of Calculation of Numerator and Denominator in Earnings Per Share</t>
        </is>
      </c>
      <c r="B4" s="4" t="inlineStr">
        <is>
          <t xml:space="preserve">The following table sets forth the computations of basic and diluted income (loss) per common share: Three Months Ended September 30, Nine Months Ended September 30, 2021 2021 Numerator: Net loss attributable to Stagwell Inc. common shareholders $ (4,545) $ (4,545) Denominator: Weighted average number of common shares outstanding 76,105,807 76,105,807 Earnings Per Share - Basic &amp; Diluted $ (0.06) $ (0.06) Anti-dilutive: Class C shares 179,970,051 179,970,051 Stock Appreciation Rights and Restricted Awards 6,596,023 6,596,023 There were 123,849,000 Preferred Shares outstanding which were convertible into 33,035,446 of Class A common shares at September 30, 2021. These Preferred Shares were anti-dilutive for each period presented in the table above and are therefore excluded from the diluted earnings per share calculation. The combination of MDC and SMG was completed on August 2, 2021, which was treated as a reverse acquisition for financial reporting purposes. SMG was treated as the accounting acquirer and MDC was the accounting acquiree. Therefore, under applicable accounting principles, the historical financial results of SMG prior to August 2, 2021 are considered our historical financial results. Accordingly, historical information presented in this Form 10-Q for events occurring or periods ending before August 2, 2021 does not reflect the impact of the Transactions or the financial results of MDC and may not be comparable with historical information for events occurring or periods ending on or after August 2, 2021. SMG’s equity structure, prior to the combination with MDC, was a non-unitized single member limited liability company, resulting in all components of equity attributable to the member being reported within Members' Capital. Given that SMG was a non-unitized single member limited liability company, net income (loss) prior to the combination is not applicable for purposes of calculating earnings per share. Therefore, the net income (loss) in the table above includes the income or loss for the period beginning on the acquisition date through the end of the respective reporting period and as such will not reconcile to the respective amounts presented within the Unaudited Condensed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9 Months Ended</t>
        </is>
      </c>
    </row>
    <row r="2">
      <c r="B2" s="2" t="inlineStr">
        <is>
          <t>Sep. 30, 2021</t>
        </is>
      </c>
    </row>
    <row r="3">
      <c r="A3" s="3" t="inlineStr">
        <is>
          <t>Business Combinations [Abstract]</t>
        </is>
      </c>
    </row>
    <row r="4">
      <c r="A4" s="4" t="inlineStr">
        <is>
          <t>Schedule of Changes in Contingent Deferred Acquisition Consideration</t>
        </is>
      </c>
      <c r="B4" s="4" t="inlineStr">
        <is>
          <t>The following table presents changes in contingent deferred acquisition consideration, which is measured at fair value on a recurring basis using significant unobservable inputs, and a reconciliation to the amounts reported on the balance sheets as of September 30, 2021 and December 31, 2020: September 30, December 31, 2021 2020 Beginning Balance of Contingent Payments $ 17,847 $ 65,792 Payments (12,286) (66,235) Redemption value adjustments (1) 9,535 2,520 Additions (2) 61,110 15,717 Other (501) 53 Ending balance of contingent payments $ 75,705 $ 17,847 (1) Redemption value adjustments are fair value changes from the Company’s initial estimates of deferred acquisition payments. Redemption value adjustments are recorded within Office and general expenses on the Unaudited Condensed Consolidated Statements of Operations. (2) Additions in 2021 represent deferred acquisition consideration acquired in connection with the acquisition of MD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s and Other Quantitative Information</t>
        </is>
      </c>
      <c r="B4" s="4" t="inlineStr">
        <is>
          <t>The following table presents lease costs and other quantitative information for the three and nine months ended September 30, 2021 and 2020: Three Months Ended September 30, Nine Months Ended September 30, 2021 2020 2021 2020 Lease Cost: Operating lease cost $ 13,502 $ 5,900 $ 27,779 $ 19,279 Variable lease cost 3,230 928 5,167 2,959 Sublease rental income (2,359) (938) (4,290) (2,818) Total lease cost $ 14,373 $ 5,890 $ 28,656 $ 19,420 Additional information: Cash paid for amounts included in the measurement of lease liabilities for operating leases Operating cash flows $ 16,490 $ 5,260 $ 29,854 $ 15,580 Right-of-use lease assets obtained in exchange for operating lease liabilities and other non-cash adjustments $ 353,984 $ 128 $ 353,984 $ 1,961 Weighted average remaining lease term (in years) - Operating leases 6.8 4.6 6.8 4.6 Weighted average discount rate - Operating leases 4.0 % 4.1 % 4.0 % 4.1 %</t>
        </is>
      </c>
    </row>
    <row r="5">
      <c r="A5" s="4" t="inlineStr">
        <is>
          <t>Minimum Future Rental Payments</t>
        </is>
      </c>
      <c r="B5" s="4" t="inlineStr">
        <is>
          <t xml:space="preserve">The following table presents minimum future rental payments under the Company’s leases at September 30, 2021 and their reconciliation to the corresponding lease liabilities: Maturity Analysis Remaining 2021 $ 23,452 2022 84,730 2023 80,281 2024 65,242 2025 50,076 2026 and thereafter 161,462 Total 465,243 Less: Present value discount (63,033) Lease liability $ 402,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t>
        </is>
      </c>
    </row>
    <row r="4">
      <c r="A4" s="4" t="inlineStr">
        <is>
          <t>Net income</t>
        </is>
      </c>
      <c r="C4" s="6" t="n">
        <v>22330</v>
      </c>
      <c r="E4" s="6" t="n">
        <v>41455</v>
      </c>
    </row>
    <row r="5">
      <c r="A5" s="3" t="inlineStr">
        <is>
          <t>Other Comprehensive Income (Loss), Net of Tax [Abstract]</t>
        </is>
      </c>
    </row>
    <row r="6">
      <c r="A6" s="4" t="inlineStr">
        <is>
          <t>Foreign currency translation adjustment</t>
        </is>
      </c>
      <c r="B6" s="6" t="n">
        <v>12537</v>
      </c>
      <c r="C6" s="5" t="n">
        <v>3231</v>
      </c>
      <c r="D6" s="6" t="n">
        <v>12537</v>
      </c>
      <c r="E6" s="5" t="n">
        <v>-1749</v>
      </c>
    </row>
    <row r="7">
      <c r="A7" s="4" t="inlineStr">
        <is>
          <t>Net unrealized loss on available for sale investment</t>
        </is>
      </c>
      <c r="B7" s="5" t="n">
        <v>0</v>
      </c>
      <c r="C7" s="5" t="n">
        <v>-28</v>
      </c>
      <c r="D7" s="5" t="n">
        <v>0</v>
      </c>
      <c r="E7" s="5" t="n">
        <v>-5024</v>
      </c>
    </row>
    <row r="8">
      <c r="A8" s="4" t="inlineStr">
        <is>
          <t>Other comprehensive income (loss)</t>
        </is>
      </c>
      <c r="B8" s="5" t="n">
        <v>12537</v>
      </c>
      <c r="C8" s="5" t="n">
        <v>3203</v>
      </c>
      <c r="D8" s="5" t="n">
        <v>12537</v>
      </c>
      <c r="E8" s="5" t="n">
        <v>-6773</v>
      </c>
    </row>
    <row r="9">
      <c r="A9" s="4" t="inlineStr">
        <is>
          <t>Comprehensive income for the period</t>
        </is>
      </c>
      <c r="B9" s="5" t="n">
        <v>20460</v>
      </c>
      <c r="C9" s="5" t="n">
        <v>24625</v>
      </c>
      <c r="D9" s="5" t="n">
        <v>43723</v>
      </c>
      <c r="E9" s="5" t="n">
        <v>31987</v>
      </c>
    </row>
    <row r="10">
      <c r="A10" s="4" t="inlineStr">
        <is>
          <t>Comprehensive income attributable to the noncontrolling interests</t>
        </is>
      </c>
      <c r="B10" s="5" t="n">
        <v>-9994</v>
      </c>
      <c r="C10" s="5" t="n">
        <v>-3614</v>
      </c>
      <c r="D10" s="5" t="n">
        <v>-10987</v>
      </c>
      <c r="E10" s="5" t="n">
        <v>-4636</v>
      </c>
    </row>
    <row r="11">
      <c r="A11" s="4" t="inlineStr">
        <is>
          <t>Comprehensive income attributable to Stagwell Inc.</t>
        </is>
      </c>
      <c r="B11" s="6" t="n">
        <v>10466</v>
      </c>
      <c r="C11" s="6" t="n">
        <v>21011</v>
      </c>
      <c r="D11" s="6" t="n">
        <v>32736</v>
      </c>
      <c r="E11" s="6" t="n">
        <v>273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As of September 30, 2021 and December 31, 2020, the Company’s indebtedness was comprised as follows: September 30, 2021 December 31, 2020 Revolving credit facility $ 181,112 $ 201,636 Term debt — 994 5.625% Notes 1,100,000 — Debt issuance costs (15,365) (3,612) Total debt $ 1,265,747 $ 199,018 Less: Current maturities of long-term debt $ — $ (994) Long-term debt $ 1,265,747 $ 198,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9 Months Ended</t>
        </is>
      </c>
    </row>
    <row r="2">
      <c r="B2" s="2" t="inlineStr">
        <is>
          <t>Sep. 30, 2021</t>
        </is>
      </c>
    </row>
    <row r="3">
      <c r="A3" s="3" t="inlineStr">
        <is>
          <t>Noncontrolling Interest [Abstract]</t>
        </is>
      </c>
    </row>
    <row r="4">
      <c r="A4" s="4" t="inlineStr">
        <is>
          <t>Noncontrolling Interest [Table Text Block]</t>
        </is>
      </c>
      <c r="B4" s="4" t="inlineStr">
        <is>
          <t xml:space="preserve">Changes in the Company’s ownership interests in our less than 100% owned subsidiaries during the three and nine months ended September 30, 2021 and 2020 were as follows: Three Months Ended September 30, Nine Months Ended September 30, 2021 2020 2021 2020 Net income (loss) attributable to Stagwell Inc. common shareholders $ (2,071) $ 17,808 $ 20,199 $ 34,124 Transfers from the noncontrolling interest: Increase in Stagwell Inc. paid-in capital for purchase of redeemable noncontrolling interests and noncontrolling interests 9,679 — 9,679 — Net transfers from noncontrolling interests 9,679 — 9,679 — Change from net income (loss) attributable to Stagwell Inc. and transfers to noncontrolling interests $ 7,608 $ 17,808 $ 29,878 $ 34,124 </t>
        </is>
      </c>
    </row>
    <row r="5">
      <c r="A5" s="4" t="inlineStr">
        <is>
          <t>Redeemable Noncontrolling Interest [Table Text Block]</t>
        </is>
      </c>
      <c r="B5" s="4" t="inlineStr">
        <is>
          <t>The following table presents changes in redeemable noncontrolling interests: September 30, December 31, 2021 2020 Beginning Balance $ 604 $ 3,603 Redemptions (2,831) — Acquisitions (1) 30,830 — Changes in redemption value 1,680 127 Net loss attributable to redeemable noncontrolling interests (956) (3,126) Other 460 — Ending Balance $ 29,787 $ 604 (1) Represents redeemable noncontrolling interests acquired in connection with the acquisition of MD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t September 30, 2021 and December 31, 2020: September 30, 2021 December 31, 2020 Carrying Fair Value Carrying Fair Value 5.625% Notes 1,100,000 1,133,891 — — </t>
        </is>
      </c>
    </row>
    <row r="5">
      <c r="A5" s="4" t="inlineStr">
        <is>
          <t>Fair Value Measurements, Recurring and Nonrecurring</t>
        </is>
      </c>
      <c r="B5" s="4" t="inlineStr">
        <is>
          <t xml:space="preserve">The following table presents certain information for our financial instruments that are measured at fair value on a recurring basis at September 30, 2021 and December 31, 2020: September 30, 2021 December 31, 2020 Carrying Fair Value Carrying Fair Value Interest Rate Swap $ 155 $ 155 $ 416 $ 416 Call Options — — 360 360 Preferred Shares — — 12,033 12,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ree Months Ended September 30, Nine Months Ended September 30, 2021 2020 2021 2020 Revenue: (Dollars in Thousands) Integrated Agencies Network $ 288,479 $ 55,293 $ 441,229 $ 163,540 Media Network 103,418 60,777 235,539 185,714 Communications Network 67,348 106,909 157,794 210,100 All Other $ 7,389 $ 5,118 $ 22,874 $ 15,616 Total Revenue $ 466,634 $ 228,097 $ 857,436 $ 574,970 Adjusted EBITDA: Integrated Agencies Network $ 68,356 $ 11,270 $ 100,960 $ 28,913 Media Network 15,371 8,131 29,789 14,993 Communications Network 10,312 20,231 28,302 39,139 All Other 419 (193) (1,316) (749) Corporate (6,940) (2,316) (7,656) (3,325) Total Adjusted EBITDA $ 87,518 $ 37,123 $ 150,079 $ 78,971 Depreciation and amortization $ (24,790) $ (9,974) $ (46,122) $ (29,838) Impairment and other losses (14,926) — (14,926) — Stock-based compensation (53,465) — (53,465) — Deferred acquisition consideration (3,422) (149) (9,456) (1,270) Other items, net (10,549) (554) (15,298) (2,976) Total Operating Income (Loss) $ (19,634) $ 26,446 $ 10,812 $ 44,887 Three Months Ended September 30, Nine Months Ended September 30, 2021 2020 2021 2020 (Dollars in Thousands) Other Income (expenses): Interest expense, net $ (11,912) $ (1,778) $ (15,197) $ (4,665) Foreign exchange, net (893) (856) (1,955) 794 Gain on sale of business and other, net 45,621 263 46,806 948 Income before income taxes and equity in earnings of non-consolidated affiliates 13,182 24,075 40,466 41,964 Income tax expense 5,183 2,618 9,205 3,211 Income before equity in earnings of non-consolidated affiliates 7,999 21,457 31,261 38,753 Equity in losses (income) of non-consolidated affiliates (76) (35) (75) 7 Net income 7,923 21,422 31,186 38,760 Net income attributable to noncontrolling and redeemable noncontrolling interests (9,994) (3,614) (10,987) (4,636) Net income (loss) attributable to Stagwell Inc. common shareholders $ (2,071) $ 17,808 $ 20,199 $ 34,124 Depreciation and amortization: Integrated Agencies Network $ 14,396 $ 2,292 $ 19,816 $ 6,715 Media Network 6,597 4,903 17,041 14,751 Communications Network 2,110 1,455 5,087 4,210 All Other 493 815 2,013 2,696 Corporate 1,194 509 2,165 1,466 Total $ 24,790 $ 9,974 $ 46,122 $ 29,838 Stock-based compensation: Integrated Agencies Network $ 32,443 $ — $ 32,443 $ — Media Network 2,608 — 2,608 — Communications Network 15,384 — 15,384 — All Other 16 — 16 — Corporate 3,014 — 3,014 — Total $ 53,465 $ — $ 53,46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1" customWidth="1" min="2" max="2"/>
    <col width="39" customWidth="1" min="3" max="3"/>
    <col width="21" customWidth="1" min="4" max="4"/>
  </cols>
  <sheetData>
    <row r="1">
      <c r="A1" s="1" t="inlineStr">
        <is>
          <t>Basis of Presentation and Recent Developments (Details) $ in Thousands</t>
        </is>
      </c>
      <c r="B1" s="2" t="inlineStr">
        <is>
          <t>Oct. 01, 2021USD ($)</t>
        </is>
      </c>
      <c r="C1" s="2" t="inlineStr">
        <is>
          <t>Sep. 30, 2021USD ($)reportable_segment</t>
        </is>
      </c>
      <c r="D1" s="2" t="inlineStr">
        <is>
          <t>Dec. 31, 2020USD ($)</t>
        </is>
      </c>
    </row>
    <row r="2">
      <c r="A2" s="3" t="inlineStr">
        <is>
          <t>Debt [Line Items]</t>
        </is>
      </c>
    </row>
    <row r="3">
      <c r="A3" s="4" t="inlineStr">
        <is>
          <t>Total debt</t>
        </is>
      </c>
      <c r="C3" s="6" t="n">
        <v>1265747</v>
      </c>
      <c r="D3" s="6" t="n">
        <v>199018</v>
      </c>
    </row>
    <row r="4">
      <c r="A4" s="4" t="inlineStr">
        <is>
          <t>Number of reportable segments | reportable_segment</t>
        </is>
      </c>
      <c r="C4" s="5" t="n">
        <v>3</v>
      </c>
    </row>
    <row r="5">
      <c r="A5" s="4" t="inlineStr">
        <is>
          <t>Subsequent Event [Member] | Targeted Victory</t>
        </is>
      </c>
    </row>
    <row r="6">
      <c r="A6" s="3" t="inlineStr">
        <is>
          <t>Debt [Line Items]</t>
        </is>
      </c>
    </row>
    <row r="7">
      <c r="A7" s="4" t="inlineStr">
        <is>
          <t>Remaining ownership interest acquired (percent)</t>
        </is>
      </c>
      <c r="B7" s="4" t="inlineStr">
        <is>
          <t>26.70%</t>
        </is>
      </c>
    </row>
    <row r="8">
      <c r="A8" s="4" t="inlineStr">
        <is>
          <t>Maximum common stock purchase consideration, percentage</t>
        </is>
      </c>
      <c r="B8" s="4" t="inlineStr">
        <is>
          <t>50.00%</t>
        </is>
      </c>
    </row>
    <row r="9">
      <c r="A9" s="4" t="inlineStr">
        <is>
          <t>Subsequent Event [Member] | Maximum | Targeted Victory</t>
        </is>
      </c>
    </row>
    <row r="10">
      <c r="A10" s="3" t="inlineStr">
        <is>
          <t>Debt [Line Items]</t>
        </is>
      </c>
    </row>
    <row r="11">
      <c r="A11" s="4" t="inlineStr">
        <is>
          <t>Aggregate purchase price</t>
        </is>
      </c>
      <c r="B11" s="6" t="n">
        <v>13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USD ($) $ in Thousands</t>
        </is>
      </c>
      <c r="B1" s="2" t="inlineStr">
        <is>
          <t>9 Months Ended</t>
        </is>
      </c>
    </row>
    <row r="2">
      <c r="B2" s="2" t="inlineStr">
        <is>
          <t>Sep. 30, 2021</t>
        </is>
      </c>
      <c r="C2" s="2" t="inlineStr">
        <is>
          <t>Dec. 31, 2020</t>
        </is>
      </c>
    </row>
    <row r="3">
      <c r="A3" s="3" t="inlineStr">
        <is>
          <t>Accounting Policies [Abstract]</t>
        </is>
      </c>
    </row>
    <row r="4">
      <c r="A4" s="4" t="inlineStr">
        <is>
          <t>Allowance for doubtful accounts</t>
        </is>
      </c>
      <c r="B4" s="6" t="n">
        <v>5294</v>
      </c>
      <c r="C4" s="6" t="n">
        <v>5109</v>
      </c>
    </row>
    <row r="5">
      <c r="A5" s="3" t="inlineStr">
        <is>
          <t>Significant Accounting Policies [Line Items]</t>
        </is>
      </c>
    </row>
    <row r="6">
      <c r="A6" s="4" t="inlineStr">
        <is>
          <t>Fixed assets, accumulated depreciation</t>
        </is>
      </c>
      <c r="B6" s="6" t="n">
        <v>39357</v>
      </c>
      <c r="C6" s="6" t="n">
        <v>28365</v>
      </c>
    </row>
    <row r="7">
      <c r="A7" s="4" t="inlineStr">
        <is>
          <t>Minimum</t>
        </is>
      </c>
    </row>
    <row r="8">
      <c r="A8" s="3" t="inlineStr">
        <is>
          <t>Significant Accounting Policies [Line Items]</t>
        </is>
      </c>
    </row>
    <row r="9">
      <c r="A9" s="4" t="inlineStr">
        <is>
          <t>Property, plant and equipment, useful life</t>
        </is>
      </c>
      <c r="B9" s="4" t="inlineStr">
        <is>
          <t>3 years</t>
        </is>
      </c>
    </row>
    <row r="10">
      <c r="A10" s="4" t="inlineStr">
        <is>
          <t>Maximum</t>
        </is>
      </c>
    </row>
    <row r="11">
      <c r="A11" s="3" t="inlineStr">
        <is>
          <t>Significant Accounting Policies [Line Items]</t>
        </is>
      </c>
    </row>
    <row r="12">
      <c r="A12" s="4" t="inlineStr">
        <is>
          <t>Property, plant and equipment, useful life</t>
        </is>
      </c>
      <c r="B12"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spositions - Narrative (Details) - USD ($) $ / shares in Units, $ in Thousands</t>
        </is>
      </c>
      <c r="B1" s="2" t="inlineStr">
        <is>
          <t>Aug. 02, 2021</t>
        </is>
      </c>
      <c r="C1" s="2" t="inlineStr">
        <is>
          <t>Oct. 30, 2020</t>
        </is>
      </c>
      <c r="D1" s="2" t="inlineStr">
        <is>
          <t>Aug. 14, 2020</t>
        </is>
      </c>
      <c r="E1" s="2" t="inlineStr">
        <is>
          <t>Feb. 14, 2020</t>
        </is>
      </c>
      <c r="F1" s="2" t="inlineStr">
        <is>
          <t>Sep. 30, 2021</t>
        </is>
      </c>
      <c r="G1" s="2" t="inlineStr">
        <is>
          <t>Jun. 30, 2020</t>
        </is>
      </c>
      <c r="H1" s="2" t="inlineStr">
        <is>
          <t>Sep. 30, 2021</t>
        </is>
      </c>
      <c r="I1" s="2" t="inlineStr">
        <is>
          <t>Dec. 31, 2020</t>
        </is>
      </c>
    </row>
    <row r="2">
      <c r="A2" s="3" t="inlineStr">
        <is>
          <t>Business Acquisition [Line Items]</t>
        </is>
      </c>
    </row>
    <row r="3">
      <c r="A3" s="4" t="inlineStr">
        <is>
          <t>Net Income</t>
        </is>
      </c>
      <c r="G3" s="6" t="n">
        <v>39801</v>
      </c>
    </row>
    <row r="4">
      <c r="A4" s="4" t="inlineStr">
        <is>
          <t>Goodwill</t>
        </is>
      </c>
      <c r="F4" s="6" t="n">
        <v>1619272</v>
      </c>
      <c r="H4" s="6" t="n">
        <v>1619272</v>
      </c>
      <c r="I4" s="6" t="n">
        <v>351725</v>
      </c>
    </row>
    <row r="5">
      <c r="A5" s="4" t="inlineStr">
        <is>
          <t>Revenue</t>
        </is>
      </c>
      <c r="G5" s="6" t="n">
        <v>10794</v>
      </c>
    </row>
    <row r="6">
      <c r="A6" s="4" t="inlineStr">
        <is>
          <t>Stagwell Media</t>
        </is>
      </c>
    </row>
    <row r="7">
      <c r="A7" s="3" t="inlineStr">
        <is>
          <t>Business Acquisition [Line Items]</t>
        </is>
      </c>
    </row>
    <row r="8">
      <c r="A8" s="4" t="inlineStr">
        <is>
          <t>Business Combination, Recognized Identifiable Assets Acquired and Liabilities Assumed, Cash</t>
        </is>
      </c>
      <c r="B8" s="6" t="n">
        <v>1800</v>
      </c>
    </row>
    <row r="9">
      <c r="A9" s="4" t="inlineStr">
        <is>
          <t>MDC</t>
        </is>
      </c>
    </row>
    <row r="10">
      <c r="A10" s="3" t="inlineStr">
        <is>
          <t>Business Acquisition [Line Items]</t>
        </is>
      </c>
    </row>
    <row r="11">
      <c r="A11" s="4" t="inlineStr">
        <is>
          <t>Business Combination, Consideration Transferred, Equity Interests Issued and Issuable</t>
        </is>
      </c>
      <c r="B11" s="6" t="n">
        <v>80000</v>
      </c>
    </row>
    <row r="12">
      <c r="A12" s="4" t="inlineStr">
        <is>
          <t>Acquired Finite-lived Intangible Assets, Weighted Average Useful Life</t>
        </is>
      </c>
      <c r="B12" s="4" t="inlineStr">
        <is>
          <t>13 years</t>
        </is>
      </c>
    </row>
    <row r="13">
      <c r="A13" s="4" t="inlineStr">
        <is>
          <t>Goodwill</t>
        </is>
      </c>
      <c r="B13" s="6" t="n">
        <v>1270081</v>
      </c>
    </row>
    <row r="14">
      <c r="A14" s="4" t="inlineStr">
        <is>
          <t>Business Acquisition, Share Price</t>
        </is>
      </c>
      <c r="B14" s="7" t="n">
        <v>5.42</v>
      </c>
    </row>
    <row r="15">
      <c r="A15" s="4" t="inlineStr">
        <is>
          <t>Revenue</t>
        </is>
      </c>
      <c r="F15" s="6" t="n">
        <v>241257</v>
      </c>
    </row>
    <row r="16">
      <c r="A16" s="4" t="inlineStr">
        <is>
          <t>Transaction expenses</t>
        </is>
      </c>
      <c r="H16" s="6" t="n">
        <v>15000</v>
      </c>
    </row>
    <row r="17">
      <c r="A17" s="4" t="inlineStr">
        <is>
          <t>MDC | Common Class C | Stagwell Media</t>
        </is>
      </c>
    </row>
    <row r="18">
      <c r="A18" s="3" t="inlineStr">
        <is>
          <t>Business Acquisition [Line Items]</t>
        </is>
      </c>
    </row>
    <row r="19">
      <c r="A19" s="4" t="inlineStr">
        <is>
          <t>Stock Issued During Period, Shares, Acquisitions</t>
        </is>
      </c>
      <c r="B19" s="5" t="n">
        <v>179970051</v>
      </c>
    </row>
    <row r="20">
      <c r="A20" s="4" t="inlineStr">
        <is>
          <t>MDC | Common Units | Stagwell OpCo</t>
        </is>
      </c>
    </row>
    <row r="21">
      <c r="A21" s="3" t="inlineStr">
        <is>
          <t>Business Acquisition [Line Items]</t>
        </is>
      </c>
    </row>
    <row r="22">
      <c r="A22" s="4" t="inlineStr">
        <is>
          <t>Remaining ownership interest acquired (percent)</t>
        </is>
      </c>
      <c r="B22" s="4" t="inlineStr">
        <is>
          <t>69.55%</t>
        </is>
      </c>
    </row>
    <row r="23">
      <c r="A23" s="4" t="inlineStr">
        <is>
          <t>MDC | Integrated Agencies Network</t>
        </is>
      </c>
    </row>
    <row r="24">
      <c r="A24" s="3" t="inlineStr">
        <is>
          <t>Business Acquisition [Line Items]</t>
        </is>
      </c>
    </row>
    <row r="25">
      <c r="A25" s="4" t="inlineStr">
        <is>
          <t>Goodwill</t>
        </is>
      </c>
      <c r="B25" s="6" t="n">
        <v>1041277</v>
      </c>
    </row>
    <row r="26">
      <c r="A26" s="4" t="inlineStr">
        <is>
          <t>MDC | Media Network</t>
        </is>
      </c>
    </row>
    <row r="27">
      <c r="A27" s="3" t="inlineStr">
        <is>
          <t>Business Acquisition [Line Items]</t>
        </is>
      </c>
    </row>
    <row r="28">
      <c r="A28" s="4" t="inlineStr">
        <is>
          <t>Goodwill</t>
        </is>
      </c>
      <c r="B28" s="5" t="n">
        <v>166658</v>
      </c>
    </row>
    <row r="29">
      <c r="A29" s="4" t="inlineStr">
        <is>
          <t>MDC | Communications Network</t>
        </is>
      </c>
    </row>
    <row r="30">
      <c r="A30" s="3" t="inlineStr">
        <is>
          <t>Business Acquisition [Line Items]</t>
        </is>
      </c>
    </row>
    <row r="31">
      <c r="A31" s="4" t="inlineStr">
        <is>
          <t>Goodwill</t>
        </is>
      </c>
      <c r="B31" s="6" t="n">
        <v>62146</v>
      </c>
    </row>
    <row r="32">
      <c r="A32" s="4" t="inlineStr">
        <is>
          <t>MDC | Trade Names</t>
        </is>
      </c>
    </row>
    <row r="33">
      <c r="A33" s="3" t="inlineStr">
        <is>
          <t>Business Acquisition [Line Items]</t>
        </is>
      </c>
    </row>
    <row r="34">
      <c r="A34" s="4" t="inlineStr">
        <is>
          <t>Acquired Finite-lived Intangible Assets, Weighted Average Useful Life</t>
        </is>
      </c>
      <c r="B34" s="4" t="inlineStr">
        <is>
          <t>10 years</t>
        </is>
      </c>
    </row>
    <row r="35">
      <c r="A35" s="4" t="inlineStr">
        <is>
          <t>Sloane and Company LLC</t>
        </is>
      </c>
    </row>
    <row r="36">
      <c r="A36" s="3" t="inlineStr">
        <is>
          <t>Business Acquisition [Line Items]</t>
        </is>
      </c>
    </row>
    <row r="37">
      <c r="A37" s="4" t="inlineStr">
        <is>
          <t>Aggregate purchase price</t>
        </is>
      </c>
      <c r="E37" s="6" t="n">
        <v>24400</v>
      </c>
    </row>
    <row r="38">
      <c r="A38" s="4" t="inlineStr">
        <is>
          <t>Closing cash payment</t>
        </is>
      </c>
      <c r="E38" s="5" t="n">
        <v>700</v>
      </c>
    </row>
    <row r="39">
      <c r="A39" s="4" t="inlineStr">
        <is>
          <t>Goodwill</t>
        </is>
      </c>
      <c r="E39" s="5" t="n">
        <v>16275</v>
      </c>
    </row>
    <row r="40">
      <c r="A40" s="4" t="inlineStr">
        <is>
          <t>Business Combination, Consideration Transferred, Liabilities Incurred</t>
        </is>
      </c>
      <c r="E40" s="5" t="n">
        <v>4800</v>
      </c>
    </row>
    <row r="41">
      <c r="A41" s="4" t="inlineStr">
        <is>
          <t>Sloane and Company LLC | Stagwell Media</t>
        </is>
      </c>
    </row>
    <row r="42">
      <c r="A42" s="3" t="inlineStr">
        <is>
          <t>Business Acquisition [Line Items]</t>
        </is>
      </c>
    </row>
    <row r="43">
      <c r="A43" s="4" t="inlineStr">
        <is>
          <t>Closing cash payment</t>
        </is>
      </c>
      <c r="E43" s="6" t="n">
        <v>18900</v>
      </c>
    </row>
    <row r="44">
      <c r="A44" s="4" t="inlineStr">
        <is>
          <t>Kettle</t>
        </is>
      </c>
    </row>
    <row r="45">
      <c r="A45" s="3" t="inlineStr">
        <is>
          <t>Business Acquisition [Line Items]</t>
        </is>
      </c>
    </row>
    <row r="46">
      <c r="A46" s="4" t="inlineStr">
        <is>
          <t>Aggregate purchase price</t>
        </is>
      </c>
      <c r="D46" s="6" t="n">
        <v>5400</v>
      </c>
    </row>
    <row r="47">
      <c r="A47" s="4" t="inlineStr">
        <is>
          <t>Closing cash payment</t>
        </is>
      </c>
      <c r="D47" s="5" t="n">
        <v>4900</v>
      </c>
    </row>
    <row r="48">
      <c r="A48" s="4" t="inlineStr">
        <is>
          <t>Deferred acquisition consideration</t>
        </is>
      </c>
      <c r="D48" s="5" t="n">
        <v>11900</v>
      </c>
    </row>
    <row r="49">
      <c r="A49" s="4" t="inlineStr">
        <is>
          <t>Goodwill</t>
        </is>
      </c>
      <c r="D49" s="5" t="n">
        <v>1323</v>
      </c>
    </row>
    <row r="50">
      <c r="A50" s="4" t="inlineStr">
        <is>
          <t>Business Combination, Consideration Transferred, Liabilities Incurred</t>
        </is>
      </c>
      <c r="D50" s="6" t="n">
        <v>500</v>
      </c>
    </row>
    <row r="51">
      <c r="A51" s="4" t="inlineStr">
        <is>
          <t>Truelogic</t>
        </is>
      </c>
    </row>
    <row r="52">
      <c r="A52" s="3" t="inlineStr">
        <is>
          <t>Business Acquisition [Line Items]</t>
        </is>
      </c>
    </row>
    <row r="53">
      <c r="A53" s="4" t="inlineStr">
        <is>
          <t>Aggregate purchase price</t>
        </is>
      </c>
      <c r="C53" s="6" t="n">
        <v>17300</v>
      </c>
    </row>
    <row r="54">
      <c r="A54" s="4" t="inlineStr">
        <is>
          <t>Closing cash payment</t>
        </is>
      </c>
      <c r="C54" s="5" t="n">
        <v>8900</v>
      </c>
    </row>
    <row r="55">
      <c r="A55" s="4" t="inlineStr">
        <is>
          <t>Deferred acquisition consideration</t>
        </is>
      </c>
      <c r="C55" s="5" t="n">
        <v>500</v>
      </c>
    </row>
    <row r="56">
      <c r="A56" s="4" t="inlineStr">
        <is>
          <t>Goodwill</t>
        </is>
      </c>
      <c r="C56" s="5" t="n">
        <v>6184</v>
      </c>
    </row>
    <row r="57">
      <c r="A57" s="4" t="inlineStr">
        <is>
          <t>Business Combination, Consideration Transferred, Liabilities Incurred</t>
        </is>
      </c>
      <c r="C57" s="6" t="n">
        <v>7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Assets Acquired and Liabilities Assumed (Details) - USD ($) $ in Thousands</t>
        </is>
      </c>
      <c r="B1" s="2" t="inlineStr">
        <is>
          <t>Sep. 30, 2021</t>
        </is>
      </c>
      <c r="C1" s="2" t="inlineStr">
        <is>
          <t>Aug. 02, 2021</t>
        </is>
      </c>
      <c r="D1" s="2" t="inlineStr">
        <is>
          <t>Dec. 31, 2020</t>
        </is>
      </c>
      <c r="E1" s="2" t="inlineStr">
        <is>
          <t>Oct. 30, 2020</t>
        </is>
      </c>
      <c r="F1" s="2" t="inlineStr">
        <is>
          <t>Aug. 14, 2020</t>
        </is>
      </c>
      <c r="G1" s="2" t="inlineStr">
        <is>
          <t>Feb. 14, 2020</t>
        </is>
      </c>
    </row>
    <row r="2">
      <c r="A2" s="3" t="inlineStr">
        <is>
          <t>Business Acquisition [Line Items]</t>
        </is>
      </c>
    </row>
    <row r="3">
      <c r="A3" s="4" t="inlineStr">
        <is>
          <t>Goodwill</t>
        </is>
      </c>
      <c r="B3" s="6" t="n">
        <v>1619272</v>
      </c>
      <c r="D3" s="6" t="n">
        <v>351725</v>
      </c>
    </row>
    <row r="4">
      <c r="A4" s="4" t="inlineStr">
        <is>
          <t>2020 Acquisitions</t>
        </is>
      </c>
    </row>
    <row r="5">
      <c r="A5" s="3" t="inlineStr">
        <is>
          <t>Business Acquisition [Line Items]</t>
        </is>
      </c>
    </row>
    <row r="6">
      <c r="A6" s="4" t="inlineStr">
        <is>
          <t>Fixed Assets</t>
        </is>
      </c>
      <c r="D6" s="5" t="n">
        <v>180</v>
      </c>
    </row>
    <row r="7">
      <c r="A7" s="4" t="inlineStr">
        <is>
          <t>Right-of-use lease assets - operating leases</t>
        </is>
      </c>
      <c r="D7" s="5" t="n">
        <v>734</v>
      </c>
    </row>
    <row r="8">
      <c r="A8" s="4" t="inlineStr">
        <is>
          <t>Intangible assets</t>
        </is>
      </c>
      <c r="D8" s="5" t="n">
        <v>17330</v>
      </c>
    </row>
    <row r="9">
      <c r="A9" s="4" t="inlineStr">
        <is>
          <t>Other assets</t>
        </is>
      </c>
      <c r="D9" s="5" t="n">
        <v>182</v>
      </c>
    </row>
    <row r="10">
      <c r="A10" s="4" t="inlineStr">
        <is>
          <t>Advance billings</t>
        </is>
      </c>
      <c r="D10" s="5" t="n">
        <v>-869</v>
      </c>
    </row>
    <row r="11">
      <c r="A11" s="4" t="inlineStr">
        <is>
          <t>Long-term portion of lease liabilities</t>
        </is>
      </c>
      <c r="D11" s="5" t="n">
        <v>-734</v>
      </c>
    </row>
    <row r="12">
      <c r="A12" s="4" t="inlineStr">
        <is>
          <t>Goodwill</t>
        </is>
      </c>
      <c r="D12" s="5" t="n">
        <v>23782</v>
      </c>
    </row>
    <row r="13">
      <c r="A13" s="4" t="inlineStr">
        <is>
          <t>Purchase price consideration</t>
        </is>
      </c>
      <c r="D13" s="5" t="n">
        <v>47118</v>
      </c>
    </row>
    <row r="14">
      <c r="A14" s="4" t="inlineStr">
        <is>
          <t>Cash, cash equivalents and restricted cash</t>
        </is>
      </c>
      <c r="D14" s="5" t="n">
        <v>139</v>
      </c>
    </row>
    <row r="15">
      <c r="A15" s="4" t="inlineStr">
        <is>
          <t>Accounts receivable and other current assets</t>
        </is>
      </c>
      <c r="D15" s="5" t="n">
        <v>8458</v>
      </c>
    </row>
    <row r="16">
      <c r="A16" s="4" t="inlineStr">
        <is>
          <t>Accounts payable and other current liabilities</t>
        </is>
      </c>
      <c r="D16" s="6" t="n">
        <v>-2084</v>
      </c>
    </row>
    <row r="17">
      <c r="A17" s="4" t="inlineStr">
        <is>
          <t>MDC</t>
        </is>
      </c>
    </row>
    <row r="18">
      <c r="A18" s="3" t="inlineStr">
        <is>
          <t>Business Acquisition [Line Items]</t>
        </is>
      </c>
    </row>
    <row r="19">
      <c r="A19" s="4" t="inlineStr">
        <is>
          <t>Cash and cash equivalents</t>
        </is>
      </c>
      <c r="C19" s="6" t="n">
        <v>130155</v>
      </c>
    </row>
    <row r="20">
      <c r="A20" s="4" t="inlineStr">
        <is>
          <t>Accounts receivable</t>
        </is>
      </c>
      <c r="C20" s="5" t="n">
        <v>419742</v>
      </c>
    </row>
    <row r="21">
      <c r="A21" s="4" t="inlineStr">
        <is>
          <t>Other current assets</t>
        </is>
      </c>
      <c r="C21" s="5" t="n">
        <v>44508</v>
      </c>
    </row>
    <row r="22">
      <c r="A22" s="4" t="inlineStr">
        <is>
          <t>Fixed Assets</t>
        </is>
      </c>
      <c r="C22" s="5" t="n">
        <v>80047</v>
      </c>
    </row>
    <row r="23">
      <c r="A23" s="4" t="inlineStr">
        <is>
          <t>Right-of-use lease assets - operating leases</t>
        </is>
      </c>
      <c r="C23" s="5" t="n">
        <v>293034</v>
      </c>
    </row>
    <row r="24">
      <c r="A24" s="4" t="inlineStr">
        <is>
          <t>Intangible assets</t>
        </is>
      </c>
      <c r="C24" s="5" t="n">
        <v>809900</v>
      </c>
    </row>
    <row r="25">
      <c r="A25" s="4" t="inlineStr">
        <is>
          <t>Other assets</t>
        </is>
      </c>
      <c r="C25" s="5" t="n">
        <v>16928</v>
      </c>
    </row>
    <row r="26">
      <c r="A26" s="4" t="inlineStr">
        <is>
          <t>Accounts payable</t>
        </is>
      </c>
      <c r="C26" s="5" t="n">
        <v>-165443</v>
      </c>
    </row>
    <row r="27">
      <c r="A27" s="4" t="inlineStr">
        <is>
          <t>Accruals and other liabilities</t>
        </is>
      </c>
      <c r="C27" s="5" t="n">
        <v>-308757</v>
      </c>
    </row>
    <row r="28">
      <c r="A28" s="4" t="inlineStr">
        <is>
          <t>Advance billings</t>
        </is>
      </c>
      <c r="C28" s="5" t="n">
        <v>-211687</v>
      </c>
    </row>
    <row r="29">
      <c r="A29" s="4" t="inlineStr">
        <is>
          <t>Current portion of lease liabilities</t>
        </is>
      </c>
      <c r="C29" s="5" t="n">
        <v>-55878</v>
      </c>
    </row>
    <row r="30">
      <c r="A30" s="4" t="inlineStr">
        <is>
          <t>Current portion of deferred acquisition consideration</t>
        </is>
      </c>
      <c r="C30" s="5" t="n">
        <v>-53054</v>
      </c>
    </row>
    <row r="31">
      <c r="A31" s="4" t="inlineStr">
        <is>
          <t>Long-term debt</t>
        </is>
      </c>
      <c r="C31" s="5" t="n">
        <v>-1011690</v>
      </c>
    </row>
    <row r="32">
      <c r="A32" s="4" t="inlineStr">
        <is>
          <t>Long-term portion of deferred acquisition consideration</t>
        </is>
      </c>
      <c r="C32" s="5" t="n">
        <v>-8056</v>
      </c>
    </row>
    <row r="33">
      <c r="A33" s="4" t="inlineStr">
        <is>
          <t>Long-term portion of lease liabilities</t>
        </is>
      </c>
      <c r="C33" s="5" t="n">
        <v>-292497</v>
      </c>
    </row>
    <row r="34">
      <c r="A34" s="4" t="inlineStr">
        <is>
          <t>Other liabilities</t>
        </is>
      </c>
      <c r="C34" s="5" t="n">
        <v>-131897</v>
      </c>
    </row>
    <row r="35">
      <c r="A35" s="4" t="inlineStr">
        <is>
          <t>Redeemable noncontrolling interests</t>
        </is>
      </c>
      <c r="C35" s="5" t="n">
        <v>-30830</v>
      </c>
    </row>
    <row r="36">
      <c r="A36" s="4" t="inlineStr">
        <is>
          <t>Preferred shares</t>
        </is>
      </c>
      <c r="C36" s="5" t="n">
        <v>-209980</v>
      </c>
    </row>
    <row r="37">
      <c r="A37" s="4" t="inlineStr">
        <is>
          <t>Noncontrolling interests</t>
        </is>
      </c>
      <c r="C37" s="5" t="n">
        <v>-158230</v>
      </c>
    </row>
    <row r="38">
      <c r="A38" s="4" t="inlineStr">
        <is>
          <t>Net liabilities assumed</t>
        </is>
      </c>
      <c r="C38" s="5" t="n">
        <v>-843685</v>
      </c>
    </row>
    <row r="39">
      <c r="A39" s="4" t="inlineStr">
        <is>
          <t>Goodwill</t>
        </is>
      </c>
      <c r="C39" s="5" t="n">
        <v>1270081</v>
      </c>
    </row>
    <row r="40">
      <c r="A40" s="4" t="inlineStr">
        <is>
          <t>Purchase price consideration</t>
        </is>
      </c>
      <c r="C40" s="6" t="n">
        <v>426396</v>
      </c>
    </row>
    <row r="41">
      <c r="A41" s="4" t="inlineStr">
        <is>
          <t>Sloane and Company LLC</t>
        </is>
      </c>
    </row>
    <row r="42">
      <c r="A42" s="3" t="inlineStr">
        <is>
          <t>Business Acquisition [Line Items]</t>
        </is>
      </c>
    </row>
    <row r="43">
      <c r="A43" s="4" t="inlineStr">
        <is>
          <t>Fixed Assets</t>
        </is>
      </c>
      <c r="G43" s="6" t="n">
        <v>72</v>
      </c>
    </row>
    <row r="44">
      <c r="A44" s="4" t="inlineStr">
        <is>
          <t>Right-of-use lease assets - operating leases</t>
        </is>
      </c>
      <c r="G44" s="5" t="n">
        <v>0</v>
      </c>
    </row>
    <row r="45">
      <c r="A45" s="4" t="inlineStr">
        <is>
          <t>Intangible assets</t>
        </is>
      </c>
      <c r="G45" s="5" t="n">
        <v>5900</v>
      </c>
    </row>
    <row r="46">
      <c r="A46" s="4" t="inlineStr">
        <is>
          <t>Other assets</t>
        </is>
      </c>
      <c r="G46" s="5" t="n">
        <v>0</v>
      </c>
    </row>
    <row r="47">
      <c r="A47" s="4" t="inlineStr">
        <is>
          <t>Advance billings</t>
        </is>
      </c>
      <c r="G47" s="5" t="n">
        <v>-130</v>
      </c>
    </row>
    <row r="48">
      <c r="A48" s="4" t="inlineStr">
        <is>
          <t>Long-term portion of lease liabilities</t>
        </is>
      </c>
      <c r="G48" s="5" t="n">
        <v>0</v>
      </c>
    </row>
    <row r="49">
      <c r="A49" s="4" t="inlineStr">
        <is>
          <t>Goodwill</t>
        </is>
      </c>
      <c r="G49" s="5" t="n">
        <v>16275</v>
      </c>
    </row>
    <row r="50">
      <c r="A50" s="4" t="inlineStr">
        <is>
          <t>Purchase price consideration</t>
        </is>
      </c>
      <c r="G50" s="5" t="n">
        <v>24416</v>
      </c>
    </row>
    <row r="51">
      <c r="A51" s="4" t="inlineStr">
        <is>
          <t>Cash, cash equivalents and restricted cash</t>
        </is>
      </c>
      <c r="G51" s="5" t="n">
        <v>0</v>
      </c>
    </row>
    <row r="52">
      <c r="A52" s="4" t="inlineStr">
        <is>
          <t>Accounts receivable and other current assets</t>
        </is>
      </c>
      <c r="G52" s="5" t="n">
        <v>2768</v>
      </c>
    </row>
    <row r="53">
      <c r="A53" s="4" t="inlineStr">
        <is>
          <t>Accounts payable and other current liabilities</t>
        </is>
      </c>
      <c r="G53" s="6" t="n">
        <v>-469</v>
      </c>
    </row>
    <row r="54">
      <c r="A54" s="4" t="inlineStr">
        <is>
          <t>Kettle</t>
        </is>
      </c>
    </row>
    <row r="55">
      <c r="A55" s="3" t="inlineStr">
        <is>
          <t>Business Acquisition [Line Items]</t>
        </is>
      </c>
    </row>
    <row r="56">
      <c r="A56" s="4" t="inlineStr">
        <is>
          <t>Fixed Assets</t>
        </is>
      </c>
      <c r="F56" s="6" t="n">
        <v>58</v>
      </c>
    </row>
    <row r="57">
      <c r="A57" s="4" t="inlineStr">
        <is>
          <t>Right-of-use lease assets - operating leases</t>
        </is>
      </c>
      <c r="F57" s="5" t="n">
        <v>533</v>
      </c>
    </row>
    <row r="58">
      <c r="A58" s="4" t="inlineStr">
        <is>
          <t>Intangible assets</t>
        </is>
      </c>
      <c r="F58" s="5" t="n">
        <v>1930</v>
      </c>
    </row>
    <row r="59">
      <c r="A59" s="4" t="inlineStr">
        <is>
          <t>Other assets</t>
        </is>
      </c>
      <c r="F59" s="5" t="n">
        <v>172</v>
      </c>
    </row>
    <row r="60">
      <c r="A60" s="4" t="inlineStr">
        <is>
          <t>Advance billings</t>
        </is>
      </c>
      <c r="F60" s="5" t="n">
        <v>-310</v>
      </c>
    </row>
    <row r="61">
      <c r="A61" s="4" t="inlineStr">
        <is>
          <t>Long-term portion of lease liabilities</t>
        </is>
      </c>
      <c r="F61" s="5" t="n">
        <v>-533</v>
      </c>
    </row>
    <row r="62">
      <c r="A62" s="4" t="inlineStr">
        <is>
          <t>Goodwill</t>
        </is>
      </c>
      <c r="F62" s="5" t="n">
        <v>1323</v>
      </c>
    </row>
    <row r="63">
      <c r="A63" s="4" t="inlineStr">
        <is>
          <t>Purchase price consideration</t>
        </is>
      </c>
      <c r="F63" s="5" t="n">
        <v>5402</v>
      </c>
    </row>
    <row r="64">
      <c r="A64" s="4" t="inlineStr">
        <is>
          <t>Cash, cash equivalents and restricted cash</t>
        </is>
      </c>
      <c r="F64" s="5" t="n">
        <v>49</v>
      </c>
    </row>
    <row r="65">
      <c r="A65" s="4" t="inlineStr">
        <is>
          <t>Accounts receivable and other current assets</t>
        </is>
      </c>
      <c r="F65" s="5" t="n">
        <v>2732</v>
      </c>
    </row>
    <row r="66">
      <c r="A66" s="4" t="inlineStr">
        <is>
          <t>Accounts payable and other current liabilities</t>
        </is>
      </c>
      <c r="F66" s="6" t="n">
        <v>-552</v>
      </c>
    </row>
    <row r="67">
      <c r="A67" s="4" t="inlineStr">
        <is>
          <t>Truelogic</t>
        </is>
      </c>
    </row>
    <row r="68">
      <c r="A68" s="3" t="inlineStr">
        <is>
          <t>Business Acquisition [Line Items]</t>
        </is>
      </c>
    </row>
    <row r="69">
      <c r="A69" s="4" t="inlineStr">
        <is>
          <t>Fixed Assets</t>
        </is>
      </c>
      <c r="E69" s="6" t="n">
        <v>50</v>
      </c>
    </row>
    <row r="70">
      <c r="A70" s="4" t="inlineStr">
        <is>
          <t>Right-of-use lease assets - operating leases</t>
        </is>
      </c>
      <c r="E70" s="5" t="n">
        <v>201</v>
      </c>
    </row>
    <row r="71">
      <c r="A71" s="4" t="inlineStr">
        <is>
          <t>Intangible assets</t>
        </is>
      </c>
      <c r="E71" s="5" t="n">
        <v>9500</v>
      </c>
    </row>
    <row r="72">
      <c r="A72" s="4" t="inlineStr">
        <is>
          <t>Other assets</t>
        </is>
      </c>
      <c r="E72" s="5" t="n">
        <v>10</v>
      </c>
    </row>
    <row r="73">
      <c r="A73" s="4" t="inlineStr">
        <is>
          <t>Advance billings</t>
        </is>
      </c>
      <c r="E73" s="5" t="n">
        <v>-429</v>
      </c>
    </row>
    <row r="74">
      <c r="A74" s="4" t="inlineStr">
        <is>
          <t>Long-term portion of lease liabilities</t>
        </is>
      </c>
      <c r="E74" s="5" t="n">
        <v>-201</v>
      </c>
    </row>
    <row r="75">
      <c r="A75" s="4" t="inlineStr">
        <is>
          <t>Goodwill</t>
        </is>
      </c>
      <c r="E75" s="5" t="n">
        <v>6184</v>
      </c>
    </row>
    <row r="76">
      <c r="A76" s="4" t="inlineStr">
        <is>
          <t>Purchase price consideration</t>
        </is>
      </c>
      <c r="E76" s="5" t="n">
        <v>17300</v>
      </c>
    </row>
    <row r="77">
      <c r="A77" s="4" t="inlineStr">
        <is>
          <t>Cash, cash equivalents and restricted cash</t>
        </is>
      </c>
      <c r="E77" s="5" t="n">
        <v>90</v>
      </c>
    </row>
    <row r="78">
      <c r="A78" s="4" t="inlineStr">
        <is>
          <t>Accounts receivable and other current assets</t>
        </is>
      </c>
      <c r="E78" s="5" t="n">
        <v>2958</v>
      </c>
    </row>
    <row r="79">
      <c r="A79" s="4" t="inlineStr">
        <is>
          <t>Accounts payable and other current liabilities</t>
        </is>
      </c>
      <c r="E79" s="6" t="n">
        <v>-10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Intangible Assets Acquired (Details) - USD ($) $ in Thousands</t>
        </is>
      </c>
      <c r="B1" s="2" t="inlineStr">
        <is>
          <t>Aug. 02, 2021</t>
        </is>
      </c>
      <c r="C1" s="2" t="inlineStr">
        <is>
          <t>Dec. 31, 2020</t>
        </is>
      </c>
      <c r="D1" s="2" t="inlineStr">
        <is>
          <t>Oct. 30, 2020</t>
        </is>
      </c>
      <c r="E1" s="2" t="inlineStr">
        <is>
          <t>Aug. 14, 2020</t>
        </is>
      </c>
      <c r="F1" s="2" t="inlineStr">
        <is>
          <t>Feb. 14, 2020</t>
        </is>
      </c>
    </row>
    <row r="2">
      <c r="A2" s="3" t="inlineStr">
        <is>
          <t>Business Acquisition [Line Items]</t>
        </is>
      </c>
    </row>
    <row r="3">
      <c r="A3" s="4" t="inlineStr">
        <is>
          <t>Business Combination, Recognized Identifiable Assets Acquired and Liabilities Assumed, Finite-Lived Intangibles</t>
        </is>
      </c>
      <c r="B3" s="6" t="n">
        <v>809900</v>
      </c>
      <c r="C3" s="6" t="n">
        <v>17330</v>
      </c>
    </row>
    <row r="4">
      <c r="A4" s="4" t="inlineStr">
        <is>
          <t>Trade Names</t>
        </is>
      </c>
    </row>
    <row r="5">
      <c r="A5" s="3" t="inlineStr">
        <is>
          <t>Business Acquisition [Line Items]</t>
        </is>
      </c>
    </row>
    <row r="6">
      <c r="A6" s="4" t="inlineStr">
        <is>
          <t>Business Combination, Recognized Identifiable Assets Acquired and Liabilities Assumed, Finite-Lived Intangibles</t>
        </is>
      </c>
      <c r="B6" s="5" t="n">
        <v>98000</v>
      </c>
    </row>
    <row r="7">
      <c r="A7" s="4" t="inlineStr">
        <is>
          <t>Customer Relationships</t>
        </is>
      </c>
    </row>
    <row r="8">
      <c r="A8" s="3" t="inlineStr">
        <is>
          <t>Business Acquisition [Line Items]</t>
        </is>
      </c>
    </row>
    <row r="9">
      <c r="A9" s="4" t="inlineStr">
        <is>
          <t>Business Combination, Recognized Identifiable Assets Acquired and Liabilities Assumed, Finite-Lived Intangibles</t>
        </is>
      </c>
      <c r="B9" s="6" t="n">
        <v>711900</v>
      </c>
      <c r="C9" s="6" t="n">
        <v>15300</v>
      </c>
    </row>
    <row r="10">
      <c r="A10" s="4" t="inlineStr">
        <is>
          <t>Acquired Finite-lived Intangible Assets, Weighted Average Useful Life</t>
        </is>
      </c>
      <c r="C10" s="4" t="inlineStr">
        <is>
          <t>10 years</t>
        </is>
      </c>
    </row>
    <row r="11">
      <c r="A11" s="4" t="inlineStr">
        <is>
          <t>Trademarks and Trade Names</t>
        </is>
      </c>
    </row>
    <row r="12">
      <c r="A12" s="3" t="inlineStr">
        <is>
          <t>Business Acquisition [Line Items]</t>
        </is>
      </c>
    </row>
    <row r="13">
      <c r="A13" s="4" t="inlineStr">
        <is>
          <t>Business Combination, Recognized Identifiable Assets Acquired and Liabilities Assumed, Finite-Lived Intangibles</t>
        </is>
      </c>
      <c r="C13" s="6" t="n">
        <v>2030</v>
      </c>
    </row>
    <row r="14">
      <c r="A14" s="4" t="inlineStr">
        <is>
          <t>Acquired Finite-lived Intangible Assets, Weighted Average Useful Life</t>
        </is>
      </c>
      <c r="C14" s="4" t="inlineStr">
        <is>
          <t>11 years</t>
        </is>
      </c>
    </row>
    <row r="15">
      <c r="A15" s="4" t="inlineStr">
        <is>
          <t>MDC</t>
        </is>
      </c>
    </row>
    <row r="16">
      <c r="A16" s="3" t="inlineStr">
        <is>
          <t>Business Acquisition [Line Items]</t>
        </is>
      </c>
    </row>
    <row r="17">
      <c r="A17" s="4" t="inlineStr">
        <is>
          <t>Acquired Finite-lived Intangible Assets, Weighted Average Useful Life</t>
        </is>
      </c>
      <c r="B17" s="4" t="inlineStr">
        <is>
          <t>13 years</t>
        </is>
      </c>
    </row>
    <row r="18">
      <c r="A18" s="4" t="inlineStr">
        <is>
          <t>MDC | Trade Names</t>
        </is>
      </c>
    </row>
    <row r="19">
      <c r="A19" s="3" t="inlineStr">
        <is>
          <t>Business Acquisition [Line Items]</t>
        </is>
      </c>
    </row>
    <row r="20">
      <c r="A20" s="4" t="inlineStr">
        <is>
          <t>Acquired Finite-lived Intangible Assets, Weighted Average Useful Life</t>
        </is>
      </c>
      <c r="B20" s="4" t="inlineStr">
        <is>
          <t>10 years</t>
        </is>
      </c>
    </row>
    <row r="21">
      <c r="A21" s="4" t="inlineStr">
        <is>
          <t>MDC | Customer Relationships | Minimum</t>
        </is>
      </c>
    </row>
    <row r="22">
      <c r="A22" s="3" t="inlineStr">
        <is>
          <t>Business Acquisition [Line Items]</t>
        </is>
      </c>
    </row>
    <row r="23">
      <c r="A23" s="4" t="inlineStr">
        <is>
          <t>Acquired Finite-lived Intangible Assets, Weighted Average Useful Life</t>
        </is>
      </c>
      <c r="B23" s="4" t="inlineStr">
        <is>
          <t>6 years</t>
        </is>
      </c>
    </row>
    <row r="24">
      <c r="A24" s="4" t="inlineStr">
        <is>
          <t>MDC | Customer Relationships | Maximum</t>
        </is>
      </c>
    </row>
    <row r="25">
      <c r="A25" s="3" t="inlineStr">
        <is>
          <t>Business Acquisition [Line Items]</t>
        </is>
      </c>
    </row>
    <row r="26">
      <c r="A26" s="4" t="inlineStr">
        <is>
          <t>Acquired Finite-lived Intangible Assets, Weighted Average Useful Life</t>
        </is>
      </c>
      <c r="B26" s="4" t="inlineStr">
        <is>
          <t>15 years</t>
        </is>
      </c>
    </row>
    <row r="27">
      <c r="A27" s="4" t="inlineStr">
        <is>
          <t>Sloane and Company LLC</t>
        </is>
      </c>
    </row>
    <row r="28">
      <c r="A28" s="3" t="inlineStr">
        <is>
          <t>Business Acquisition [Line Items]</t>
        </is>
      </c>
    </row>
    <row r="29">
      <c r="A29" s="4" t="inlineStr">
        <is>
          <t>Business Combination, Recognized Identifiable Assets Acquired and Liabilities Assumed, Finite-Lived Intangibles</t>
        </is>
      </c>
      <c r="F29" s="6" t="n">
        <v>5900</v>
      </c>
    </row>
    <row r="30">
      <c r="A30" s="4" t="inlineStr">
        <is>
          <t>Sloane and Company LLC | Customer Relationships</t>
        </is>
      </c>
    </row>
    <row r="31">
      <c r="A31" s="3" t="inlineStr">
        <is>
          <t>Business Acquisition [Line Items]</t>
        </is>
      </c>
    </row>
    <row r="32">
      <c r="A32" s="4" t="inlineStr">
        <is>
          <t>Business Combination, Recognized Identifiable Assets Acquired and Liabilities Assumed, Finite-Lived Intangibles</t>
        </is>
      </c>
      <c r="F32" s="5" t="n">
        <v>4600</v>
      </c>
    </row>
    <row r="33">
      <c r="A33" s="4" t="inlineStr">
        <is>
          <t>Sloane and Company LLC | Trademarks and Trade Names</t>
        </is>
      </c>
    </row>
    <row r="34">
      <c r="A34" s="3" t="inlineStr">
        <is>
          <t>Business Acquisition [Line Items]</t>
        </is>
      </c>
    </row>
    <row r="35">
      <c r="A35" s="4" t="inlineStr">
        <is>
          <t>Business Combination, Recognized Identifiable Assets Acquired and Liabilities Assumed, Finite-Lived Intangibles</t>
        </is>
      </c>
      <c r="F35" s="6" t="n">
        <v>1300</v>
      </c>
    </row>
    <row r="36">
      <c r="A36" s="4" t="inlineStr">
        <is>
          <t>Kettle</t>
        </is>
      </c>
    </row>
    <row r="37">
      <c r="A37" s="3" t="inlineStr">
        <is>
          <t>Business Acquisition [Line Items]</t>
        </is>
      </c>
    </row>
    <row r="38">
      <c r="A38" s="4" t="inlineStr">
        <is>
          <t>Business Combination, Recognized Identifiable Assets Acquired and Liabilities Assumed, Finite-Lived Intangibles</t>
        </is>
      </c>
      <c r="E38" s="6" t="n">
        <v>1930</v>
      </c>
    </row>
    <row r="39">
      <c r="A39" s="4" t="inlineStr">
        <is>
          <t>Kettle | Customer Relationships</t>
        </is>
      </c>
    </row>
    <row r="40">
      <c r="A40" s="3" t="inlineStr">
        <is>
          <t>Business Acquisition [Line Items]</t>
        </is>
      </c>
    </row>
    <row r="41">
      <c r="A41" s="4" t="inlineStr">
        <is>
          <t>Business Combination, Recognized Identifiable Assets Acquired and Liabilities Assumed, Finite-Lived Intangibles</t>
        </is>
      </c>
      <c r="E41" s="5" t="n">
        <v>1600</v>
      </c>
    </row>
    <row r="42">
      <c r="A42" s="4" t="inlineStr">
        <is>
          <t>Kettle | Trademarks and Trade Names</t>
        </is>
      </c>
    </row>
    <row r="43">
      <c r="A43" s="3" t="inlineStr">
        <is>
          <t>Business Acquisition [Line Items]</t>
        </is>
      </c>
    </row>
    <row r="44">
      <c r="A44" s="4" t="inlineStr">
        <is>
          <t>Business Combination, Recognized Identifiable Assets Acquired and Liabilities Assumed, Finite-Lived Intangibles</t>
        </is>
      </c>
      <c r="E44" s="6" t="n">
        <v>330</v>
      </c>
    </row>
    <row r="45">
      <c r="A45" s="4" t="inlineStr">
        <is>
          <t>Truelogic</t>
        </is>
      </c>
    </row>
    <row r="46">
      <c r="A46" s="3" t="inlineStr">
        <is>
          <t>Business Acquisition [Line Items]</t>
        </is>
      </c>
    </row>
    <row r="47">
      <c r="A47" s="4" t="inlineStr">
        <is>
          <t>Business Combination, Recognized Identifiable Assets Acquired and Liabilities Assumed, Finite-Lived Intangibles</t>
        </is>
      </c>
      <c r="D47" s="6" t="n">
        <v>9500</v>
      </c>
    </row>
    <row r="48">
      <c r="A48" s="4" t="inlineStr">
        <is>
          <t>Truelogic | Customer Relationships</t>
        </is>
      </c>
    </row>
    <row r="49">
      <c r="A49" s="3" t="inlineStr">
        <is>
          <t>Business Acquisition [Line Items]</t>
        </is>
      </c>
    </row>
    <row r="50">
      <c r="A50" s="4" t="inlineStr">
        <is>
          <t>Business Combination, Recognized Identifiable Assets Acquired and Liabilities Assumed, Finite-Lived Intangibles</t>
        </is>
      </c>
      <c r="D50" s="5" t="n">
        <v>9100</v>
      </c>
    </row>
    <row r="51">
      <c r="A51" s="4" t="inlineStr">
        <is>
          <t>Truelogic | Trademarks and Trade Names</t>
        </is>
      </c>
    </row>
    <row r="52">
      <c r="A52" s="3" t="inlineStr">
        <is>
          <t>Business Acquisition [Line Items]</t>
        </is>
      </c>
    </row>
    <row r="53">
      <c r="A53" s="4" t="inlineStr">
        <is>
          <t>Business Combination, Recognized Identifiable Assets Acquired and Liabilities Assumed, Finite-Lived Intangibles</t>
        </is>
      </c>
      <c r="D53" s="6" t="n">
        <v>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Acquisitions and Dispositions - Pro Forma (Details) - USD ($) $ in Thousands</t>
        </is>
      </c>
      <c r="B1" s="2" t="inlineStr">
        <is>
          <t>3 Months Ended</t>
        </is>
      </c>
      <c r="C1" s="2" t="inlineStr">
        <is>
          <t>9 Months Ended</t>
        </is>
      </c>
      <c r="D1" s="2" t="inlineStr">
        <is>
          <t>12 Months Ended</t>
        </is>
      </c>
    </row>
    <row r="2">
      <c r="B2" s="2" t="inlineStr">
        <is>
          <t>Jun. 30, 2020</t>
        </is>
      </c>
      <c r="C2" s="2" t="inlineStr">
        <is>
          <t>Sep. 30, 2021</t>
        </is>
      </c>
      <c r="D2" s="2" t="inlineStr">
        <is>
          <t>Dec. 31, 2020</t>
        </is>
      </c>
    </row>
    <row r="3">
      <c r="A3" s="3" t="inlineStr">
        <is>
          <t>Business Combinations [Abstract]</t>
        </is>
      </c>
    </row>
    <row r="4">
      <c r="A4" s="4" t="inlineStr">
        <is>
          <t>Revenue</t>
        </is>
      </c>
      <c r="B4" s="6" t="n">
        <v>587343</v>
      </c>
      <c r="C4" s="6" t="n">
        <v>1612399</v>
      </c>
      <c r="D4" s="6" t="n">
        <v>1445813</v>
      </c>
    </row>
    <row r="5">
      <c r="A5" s="4" t="inlineStr">
        <is>
          <t>Net Income</t>
        </is>
      </c>
      <c r="B5" s="5" t="n">
        <v>39801</v>
      </c>
    </row>
    <row r="6">
      <c r="A6" s="4" t="inlineStr">
        <is>
          <t>Revenue</t>
        </is>
      </c>
      <c r="B6" s="5" t="n">
        <v>10794</v>
      </c>
    </row>
    <row r="7">
      <c r="A7" s="4" t="inlineStr">
        <is>
          <t>Net Income</t>
        </is>
      </c>
      <c r="B7" s="6" t="n">
        <v>11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15489</v>
      </c>
      <c r="C3" s="6" t="n">
        <v>92457</v>
      </c>
    </row>
    <row r="4">
      <c r="A4" s="4" t="inlineStr">
        <is>
          <t>Accounts receivable, net</t>
        </is>
      </c>
      <c r="B4" s="5" t="n">
        <v>669612</v>
      </c>
      <c r="C4" s="5" t="n">
        <v>225733</v>
      </c>
    </row>
    <row r="5">
      <c r="A5" s="4" t="inlineStr">
        <is>
          <t>Expenditures billable to clients</t>
        </is>
      </c>
      <c r="B5" s="5" t="n">
        <v>37101</v>
      </c>
      <c r="C5" s="5" t="n">
        <v>11063</v>
      </c>
    </row>
    <row r="6">
      <c r="A6" s="4" t="inlineStr">
        <is>
          <t>Other current assets</t>
        </is>
      </c>
      <c r="B6" s="5" t="n">
        <v>78884</v>
      </c>
      <c r="C6" s="5" t="n">
        <v>36433</v>
      </c>
    </row>
    <row r="7">
      <c r="A7" s="4" t="inlineStr">
        <is>
          <t>Total Current Assets</t>
        </is>
      </c>
      <c r="B7" s="5" t="n">
        <v>901086</v>
      </c>
      <c r="C7" s="5" t="n">
        <v>365686</v>
      </c>
    </row>
    <row r="8">
      <c r="A8" s="4" t="inlineStr">
        <is>
          <t>Fixed assets, net</t>
        </is>
      </c>
      <c r="B8" s="5" t="n">
        <v>118526</v>
      </c>
      <c r="C8" s="5" t="n">
        <v>35614</v>
      </c>
    </row>
    <row r="9">
      <c r="A9" s="4" t="inlineStr">
        <is>
          <t>Right-of-use lease assets - operating leases</t>
        </is>
      </c>
      <c r="B9" s="5" t="n">
        <v>334867</v>
      </c>
      <c r="C9" s="5" t="n">
        <v>57752</v>
      </c>
    </row>
    <row r="10">
      <c r="A10" s="4" t="inlineStr">
        <is>
          <t>Goodwill</t>
        </is>
      </c>
      <c r="B10" s="5" t="n">
        <v>1619272</v>
      </c>
      <c r="C10" s="5" t="n">
        <v>351725</v>
      </c>
    </row>
    <row r="11">
      <c r="A11" s="4" t="inlineStr">
        <is>
          <t>Other intangible assets, net</t>
        </is>
      </c>
      <c r="B11" s="5" t="n">
        <v>945081</v>
      </c>
      <c r="C11" s="5" t="n">
        <v>186035</v>
      </c>
    </row>
    <row r="12">
      <c r="A12" s="4" t="inlineStr">
        <is>
          <t>Other assets</t>
        </is>
      </c>
      <c r="B12" s="5" t="n">
        <v>24789</v>
      </c>
      <c r="C12" s="5" t="n">
        <v>17043</v>
      </c>
    </row>
    <row r="13">
      <c r="A13" s="4" t="inlineStr">
        <is>
          <t>Total Assets</t>
        </is>
      </c>
      <c r="B13" s="5" t="n">
        <v>3943621</v>
      </c>
      <c r="C13" s="5" t="n">
        <v>1013855</v>
      </c>
    </row>
    <row r="14">
      <c r="A14" s="3" t="inlineStr">
        <is>
          <t>Current Liabilities</t>
        </is>
      </c>
    </row>
    <row r="15">
      <c r="A15" s="4" t="inlineStr">
        <is>
          <t>Accounts payable</t>
        </is>
      </c>
      <c r="B15" s="5" t="n">
        <v>277385</v>
      </c>
      <c r="C15" s="5" t="n">
        <v>147826</v>
      </c>
    </row>
    <row r="16">
      <c r="A16" s="4" t="inlineStr">
        <is>
          <t>Accruals and other liabilities</t>
        </is>
      </c>
      <c r="B16" s="5" t="n">
        <v>371289</v>
      </c>
      <c r="C16" s="5" t="n">
        <v>90557</v>
      </c>
    </row>
    <row r="17">
      <c r="A17" s="4" t="inlineStr">
        <is>
          <t>Advance billings</t>
        </is>
      </c>
      <c r="B17" s="5" t="n">
        <v>286790</v>
      </c>
      <c r="C17" s="5" t="n">
        <v>66418</v>
      </c>
    </row>
    <row r="18">
      <c r="A18" s="4" t="inlineStr">
        <is>
          <t>Current portion of lease liabilities - operating leases</t>
        </is>
      </c>
      <c r="B18" s="5" t="n">
        <v>74162</v>
      </c>
      <c r="C18" s="5" t="n">
        <v>19579</v>
      </c>
    </row>
    <row r="19">
      <c r="A19" s="4" t="inlineStr">
        <is>
          <t>Current portion of deferred acquisition consideration</t>
        </is>
      </c>
      <c r="B19" s="5" t="n">
        <v>60951</v>
      </c>
      <c r="C19" s="5" t="n">
        <v>12579</v>
      </c>
    </row>
    <row r="20">
      <c r="A20" s="4" t="inlineStr">
        <is>
          <t>Total Current Liabilities</t>
        </is>
      </c>
      <c r="B20" s="5" t="n">
        <v>1070577</v>
      </c>
      <c r="C20" s="5" t="n">
        <v>336959</v>
      </c>
    </row>
    <row r="21">
      <c r="A21" s="4" t="inlineStr">
        <is>
          <t>Long-term debt</t>
        </is>
      </c>
      <c r="B21" s="5" t="n">
        <v>1265747</v>
      </c>
      <c r="C21" s="5" t="n">
        <v>198024</v>
      </c>
    </row>
    <row r="22">
      <c r="A22" s="4" t="inlineStr">
        <is>
          <t>Long-term portion of deferred acquisition consideration</t>
        </is>
      </c>
      <c r="B22" s="5" t="n">
        <v>14754</v>
      </c>
      <c r="C22" s="5" t="n">
        <v>5268</v>
      </c>
    </row>
    <row r="23">
      <c r="A23" s="4" t="inlineStr">
        <is>
          <t>Long-term lease liabilities - operating leases</t>
        </is>
      </c>
      <c r="B23" s="5" t="n">
        <v>328048</v>
      </c>
      <c r="C23" s="5" t="n">
        <v>52606</v>
      </c>
    </row>
    <row r="24">
      <c r="A24" s="4" t="inlineStr">
        <is>
          <t>Deferred tax liabilities, net</t>
        </is>
      </c>
      <c r="B24" s="5" t="n">
        <v>134288</v>
      </c>
      <c r="C24" s="5" t="n">
        <v>16050</v>
      </c>
    </row>
    <row r="25">
      <c r="A25" s="4" t="inlineStr">
        <is>
          <t>Other liabilities</t>
        </is>
      </c>
      <c r="B25" s="5" t="n">
        <v>59190</v>
      </c>
      <c r="C25" s="5" t="n">
        <v>5801</v>
      </c>
    </row>
    <row r="26">
      <c r="A26" s="4" t="inlineStr">
        <is>
          <t>Total Liabilities</t>
        </is>
      </c>
      <c r="B26" s="5" t="n">
        <v>2872604</v>
      </c>
      <c r="C26" s="5" t="n">
        <v>614708</v>
      </c>
    </row>
    <row r="27">
      <c r="A27" s="4" t="inlineStr">
        <is>
          <t>Redeemable Noncontrolling Interests</t>
        </is>
      </c>
      <c r="B27" s="5" t="n">
        <v>29787</v>
      </c>
      <c r="C27" s="5" t="n">
        <v>604</v>
      </c>
    </row>
    <row r="28">
      <c r="A28" s="4" t="inlineStr">
        <is>
          <t>Commitments, Contingencies and Guarantees (Note 11)</t>
        </is>
      </c>
      <c r="B28" s="4" t="inlineStr">
        <is>
          <t xml:space="preserve"> </t>
        </is>
      </c>
      <c r="C28" s="4" t="inlineStr">
        <is>
          <t xml:space="preserve"> </t>
        </is>
      </c>
    </row>
    <row r="29">
      <c r="A29" s="3" t="inlineStr">
        <is>
          <t>Stockholders' Equity, Including Portion Attributable to Noncontrolling Interest [Abstract]</t>
        </is>
      </c>
    </row>
    <row r="30">
      <c r="A30" s="4" t="inlineStr">
        <is>
          <t>Convertible preferred shares, 123,849,000 and 0 authorized, issued and outstanding at September 30, 2021 and December 31, 2020, respectively</t>
        </is>
      </c>
      <c r="B30" s="5" t="n">
        <v>209980</v>
      </c>
      <c r="C30" s="5" t="n">
        <v>0</v>
      </c>
    </row>
    <row r="31">
      <c r="A31" s="4" t="inlineStr">
        <is>
          <t>Members' capital</t>
        </is>
      </c>
      <c r="B31" s="5" t="n">
        <v>0</v>
      </c>
      <c r="C31" s="5" t="n">
        <v>358756</v>
      </c>
    </row>
    <row r="32">
      <c r="A32" s="4" t="inlineStr">
        <is>
          <t>Paid-in capital</t>
        </is>
      </c>
      <c r="B32" s="5" t="n">
        <v>169537</v>
      </c>
      <c r="C32" s="5" t="n">
        <v>0</v>
      </c>
    </row>
    <row r="33">
      <c r="A33" s="4" t="inlineStr">
        <is>
          <t>Accumulated deficit</t>
        </is>
      </c>
      <c r="B33" s="5" t="n">
        <v>-6153</v>
      </c>
      <c r="C33" s="5" t="n">
        <v>0</v>
      </c>
    </row>
    <row r="34">
      <c r="A34" s="4" t="inlineStr">
        <is>
          <t>Accumulated other comprehensive income</t>
        </is>
      </c>
      <c r="B34" s="5" t="n">
        <v>12537</v>
      </c>
      <c r="C34" s="5" t="n">
        <v>0</v>
      </c>
    </row>
    <row r="35">
      <c r="A35" s="4" t="inlineStr">
        <is>
          <t>Stagwell Inc. Shareholders' Equity</t>
        </is>
      </c>
      <c r="B35" s="5" t="n">
        <v>385980</v>
      </c>
      <c r="C35" s="5" t="n">
        <v>358756</v>
      </c>
    </row>
    <row r="36">
      <c r="A36" s="4" t="inlineStr">
        <is>
          <t>Noncontrolling interests</t>
        </is>
      </c>
      <c r="B36" s="5" t="n">
        <v>655250</v>
      </c>
      <c r="C36" s="5" t="n">
        <v>39787</v>
      </c>
    </row>
    <row r="37">
      <c r="A37" s="4" t="inlineStr">
        <is>
          <t>Total Shareholders' Equity</t>
        </is>
      </c>
      <c r="B37" s="5" t="n">
        <v>1041230</v>
      </c>
      <c r="C37" s="5" t="n">
        <v>398543</v>
      </c>
    </row>
    <row r="38">
      <c r="A38" s="4" t="inlineStr">
        <is>
          <t>Liabilities and Equity, Total</t>
        </is>
      </c>
      <c r="B38" s="5" t="n">
        <v>3943621</v>
      </c>
      <c r="C38" s="5" t="n">
        <v>1013855</v>
      </c>
    </row>
    <row r="39">
      <c r="A39" s="4" t="inlineStr">
        <is>
          <t>Common Class A and Common Class B</t>
        </is>
      </c>
    </row>
    <row r="40">
      <c r="A40" s="3" t="inlineStr">
        <is>
          <t>Stockholders' Equity, Including Portion Attributable to Noncontrolling Interest [Abstract]</t>
        </is>
      </c>
    </row>
    <row r="41">
      <c r="A41" s="4" t="inlineStr">
        <is>
          <t>Common shares</t>
        </is>
      </c>
      <c r="B41" s="5" t="n">
        <v>77</v>
      </c>
      <c r="C41" s="5" t="n">
        <v>0</v>
      </c>
    </row>
    <row r="42">
      <c r="A42" s="4" t="inlineStr">
        <is>
          <t>Common Class C</t>
        </is>
      </c>
    </row>
    <row r="43">
      <c r="A43" s="3" t="inlineStr">
        <is>
          <t>Stockholders' Equity, Including Portion Attributable to Noncontrolling Interest [Abstract]</t>
        </is>
      </c>
    </row>
    <row r="44">
      <c r="A44" s="4" t="inlineStr">
        <is>
          <t>Common shares</t>
        </is>
      </c>
      <c r="B44" s="6" t="n">
        <v>2</v>
      </c>
      <c r="C4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Purchase Price (Details) - USD ($) $ in Thousands</t>
        </is>
      </c>
      <c r="B1" s="2" t="inlineStr">
        <is>
          <t>Oct. 30, 2020</t>
        </is>
      </c>
      <c r="C1" s="2" t="inlineStr">
        <is>
          <t>Aug. 14, 2020</t>
        </is>
      </c>
      <c r="D1" s="2" t="inlineStr">
        <is>
          <t>Feb. 14, 2020</t>
        </is>
      </c>
    </row>
    <row r="2">
      <c r="A2" s="4" t="inlineStr">
        <is>
          <t>Sloane and Company LLC</t>
        </is>
      </c>
    </row>
    <row r="3">
      <c r="A3" s="3" t="inlineStr">
        <is>
          <t>Business Acquisition [Line Items]</t>
        </is>
      </c>
    </row>
    <row r="4">
      <c r="A4" s="4" t="inlineStr">
        <is>
          <t>Aggregate purchase price</t>
        </is>
      </c>
      <c r="D4" s="6" t="n">
        <v>24400</v>
      </c>
    </row>
    <row r="5">
      <c r="A5" s="4" t="inlineStr">
        <is>
          <t>Kettle</t>
        </is>
      </c>
    </row>
    <row r="6">
      <c r="A6" s="3" t="inlineStr">
        <is>
          <t>Business Acquisition [Line Items]</t>
        </is>
      </c>
    </row>
    <row r="7">
      <c r="A7" s="4" t="inlineStr">
        <is>
          <t>Aggregate purchase price</t>
        </is>
      </c>
      <c r="C7" s="6" t="n">
        <v>5400</v>
      </c>
    </row>
    <row r="8">
      <c r="A8" s="4" t="inlineStr">
        <is>
          <t>Truelogic</t>
        </is>
      </c>
    </row>
    <row r="9">
      <c r="A9" s="3" t="inlineStr">
        <is>
          <t>Business Acquisition [Line Items]</t>
        </is>
      </c>
    </row>
    <row r="10">
      <c r="A10" s="4" t="inlineStr">
        <is>
          <t>Aggregate purchase price</t>
        </is>
      </c>
      <c r="B10" s="6" t="n">
        <v>17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Disposition (Details) - Reputation Defender - Disposed of by Sale $ in Thousands</t>
        </is>
      </c>
      <c r="B1" s="2" t="inlineStr">
        <is>
          <t>Sep. 15, 2021USD ($)</t>
        </is>
      </c>
    </row>
    <row r="2">
      <c r="A2" s="3" t="inlineStr">
        <is>
          <t>Income Statement, Balance Sheet and Additional Disclosures by Disposal Groups, Including Discontinued Operations [Line Items]</t>
        </is>
      </c>
    </row>
    <row r="3">
      <c r="A3" s="4" t="inlineStr">
        <is>
          <t>Consideration received</t>
        </is>
      </c>
      <c r="B3" s="6" t="n">
        <v>40000</v>
      </c>
    </row>
    <row r="4">
      <c r="A4" s="4" t="inlineStr">
        <is>
          <t>Other, net</t>
        </is>
      </c>
    </row>
    <row r="5">
      <c r="A5" s="3" t="inlineStr">
        <is>
          <t>Income Statement, Balance Sheet and Additional Disclosures by Disposal Groups, Including Discontinued Operations [Line Items]</t>
        </is>
      </c>
    </row>
    <row r="6">
      <c r="A6" s="4" t="inlineStr">
        <is>
          <t>Gain (loss) on disposition of business</t>
        </is>
      </c>
      <c r="B6" s="6" t="n">
        <v>4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Revenue - Additional Information (Details)</t>
        </is>
      </c>
      <c r="B1" s="2" t="inlineStr">
        <is>
          <t>9 Months Ended</t>
        </is>
      </c>
    </row>
    <row r="2">
      <c r="B2" s="2" t="inlineStr">
        <is>
          <t>Sep. 30, 2021country</t>
        </is>
      </c>
    </row>
    <row r="3">
      <c r="A3" s="4" t="inlineStr">
        <is>
          <t>Non-US And Canada [Member]</t>
        </is>
      </c>
    </row>
    <row r="4">
      <c r="A4" s="3" t="inlineStr">
        <is>
          <t>Disaggregation of Revenue [Line Items]</t>
        </is>
      </c>
    </row>
    <row r="5">
      <c r="A5" s="4" t="inlineStr">
        <is>
          <t>Number of countries in which entity operates</t>
        </is>
      </c>
      <c r="B5" s="5" t="n">
        <v>18</v>
      </c>
    </row>
    <row r="6">
      <c r="A6" s="4" t="inlineStr">
        <is>
          <t>Minimum</t>
        </is>
      </c>
    </row>
    <row r="7">
      <c r="A7" s="3" t="inlineStr">
        <is>
          <t>Disaggregation of Revenue [Line Items]</t>
        </is>
      </c>
    </row>
    <row r="8">
      <c r="A8" s="4" t="inlineStr">
        <is>
          <t>Payment period</t>
        </is>
      </c>
      <c r="B8" s="4" t="inlineStr">
        <is>
          <t>30 days</t>
        </is>
      </c>
    </row>
    <row r="9">
      <c r="A9" s="4" t="inlineStr">
        <is>
          <t>Termination period</t>
        </is>
      </c>
      <c r="B9" s="4" t="inlineStr">
        <is>
          <t>30 days</t>
        </is>
      </c>
    </row>
    <row r="10">
      <c r="A10" s="4" t="inlineStr">
        <is>
          <t>Maximum</t>
        </is>
      </c>
    </row>
    <row r="11">
      <c r="A11" s="3" t="inlineStr">
        <is>
          <t>Disaggregation of Revenue [Line Items]</t>
        </is>
      </c>
    </row>
    <row r="12">
      <c r="A12" s="4" t="inlineStr">
        <is>
          <t>Payment period</t>
        </is>
      </c>
      <c r="B12" s="4" t="inlineStr">
        <is>
          <t>60 days</t>
        </is>
      </c>
    </row>
    <row r="13">
      <c r="A13" s="4" t="inlineStr">
        <is>
          <t>Termination period</t>
        </is>
      </c>
      <c r="B13"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66634</v>
      </c>
      <c r="C4" s="6" t="n">
        <v>228097</v>
      </c>
      <c r="D4" s="6" t="n">
        <v>857436</v>
      </c>
      <c r="E4" s="6" t="n">
        <v>574970</v>
      </c>
    </row>
    <row r="5">
      <c r="A5" s="4" t="inlineStr">
        <is>
          <t>United States</t>
        </is>
      </c>
    </row>
    <row r="6">
      <c r="A6" s="3" t="inlineStr">
        <is>
          <t>Disaggregation of Revenue [Line Items]</t>
        </is>
      </c>
    </row>
    <row r="7">
      <c r="A7" s="4" t="inlineStr">
        <is>
          <t>Revenue</t>
        </is>
      </c>
      <c r="B7" s="5" t="n">
        <v>387662</v>
      </c>
      <c r="C7" s="5" t="n">
        <v>208045</v>
      </c>
      <c r="D7" s="5" t="n">
        <v>733038</v>
      </c>
      <c r="E7" s="5" t="n">
        <v>515403</v>
      </c>
    </row>
    <row r="8">
      <c r="A8" s="4" t="inlineStr">
        <is>
          <t>United Kingdom</t>
        </is>
      </c>
    </row>
    <row r="9">
      <c r="A9" s="3" t="inlineStr">
        <is>
          <t>Disaggregation of Revenue [Line Items]</t>
        </is>
      </c>
    </row>
    <row r="10">
      <c r="A10" s="4" t="inlineStr">
        <is>
          <t>Revenue</t>
        </is>
      </c>
      <c r="B10" s="5" t="n">
        <v>32218</v>
      </c>
      <c r="C10" s="5" t="n">
        <v>4904</v>
      </c>
      <c r="D10" s="5" t="n">
        <v>62416</v>
      </c>
      <c r="E10" s="5" t="n">
        <v>18658</v>
      </c>
    </row>
    <row r="11">
      <c r="A11" s="4" t="inlineStr">
        <is>
          <t>Other</t>
        </is>
      </c>
    </row>
    <row r="12">
      <c r="A12" s="3" t="inlineStr">
        <is>
          <t>Disaggregation of Revenue [Line Items]</t>
        </is>
      </c>
    </row>
    <row r="13">
      <c r="A13" s="4" t="inlineStr">
        <is>
          <t>Revenue</t>
        </is>
      </c>
      <c r="B13" s="5" t="n">
        <v>46754</v>
      </c>
      <c r="C13" s="5" t="n">
        <v>15148</v>
      </c>
      <c r="D13" s="5" t="n">
        <v>61982</v>
      </c>
      <c r="E13" s="5" t="n">
        <v>40909</v>
      </c>
    </row>
    <row r="14">
      <c r="A14" s="4" t="inlineStr">
        <is>
          <t>Public Relations</t>
        </is>
      </c>
    </row>
    <row r="15">
      <c r="A15" s="3" t="inlineStr">
        <is>
          <t>Disaggregation of Revenue [Line Items]</t>
        </is>
      </c>
    </row>
    <row r="16">
      <c r="A16" s="4" t="inlineStr">
        <is>
          <t>Revenue</t>
        </is>
      </c>
      <c r="B16" s="5" t="n">
        <v>67497</v>
      </c>
      <c r="C16" s="5" t="n">
        <v>43497</v>
      </c>
      <c r="D16" s="5" t="n">
        <v>118380</v>
      </c>
      <c r="E16" s="5" t="n">
        <v>97217</v>
      </c>
    </row>
    <row r="17">
      <c r="A17" s="4" t="inlineStr">
        <is>
          <t>Creative</t>
        </is>
      </c>
    </row>
    <row r="18">
      <c r="A18" s="3" t="inlineStr">
        <is>
          <t>Disaggregation of Revenue [Line Items]</t>
        </is>
      </c>
    </row>
    <row r="19">
      <c r="A19" s="4" t="inlineStr">
        <is>
          <t>Revenue</t>
        </is>
      </c>
      <c r="B19" s="5" t="n">
        <v>125637</v>
      </c>
      <c r="C19" s="5" t="n">
        <v>1927</v>
      </c>
      <c r="D19" s="5" t="n">
        <v>127791</v>
      </c>
      <c r="E19" s="5" t="n">
        <v>6792</v>
      </c>
    </row>
    <row r="20">
      <c r="A20" s="4" t="inlineStr">
        <is>
          <t>Digital</t>
        </is>
      </c>
    </row>
    <row r="21">
      <c r="A21" s="3" t="inlineStr">
        <is>
          <t>Disaggregation of Revenue [Line Items]</t>
        </is>
      </c>
    </row>
    <row r="22">
      <c r="A22" s="4" t="inlineStr">
        <is>
          <t>Revenue</t>
        </is>
      </c>
      <c r="B22" s="5" t="n">
        <v>191643</v>
      </c>
      <c r="C22" s="5" t="n">
        <v>153284</v>
      </c>
      <c r="D22" s="5" t="n">
        <v>445485</v>
      </c>
      <c r="E22" s="5" t="n">
        <v>370711</v>
      </c>
    </row>
    <row r="23">
      <c r="A23" s="4" t="inlineStr">
        <is>
          <t>Experiential</t>
        </is>
      </c>
    </row>
    <row r="24">
      <c r="A24" s="3" t="inlineStr">
        <is>
          <t>Disaggregation of Revenue [Line Items]</t>
        </is>
      </c>
    </row>
    <row r="25">
      <c r="A25" s="4" t="inlineStr">
        <is>
          <t>Revenue</t>
        </is>
      </c>
      <c r="B25" s="5" t="n">
        <v>14413</v>
      </c>
      <c r="C25" s="5" t="n">
        <v>0</v>
      </c>
      <c r="D25" s="5" t="n">
        <v>14413</v>
      </c>
      <c r="E25" s="5" t="n">
        <v>0</v>
      </c>
    </row>
    <row r="26">
      <c r="A26" s="4" t="inlineStr">
        <is>
          <t>Media</t>
        </is>
      </c>
    </row>
    <row r="27">
      <c r="A27" s="3" t="inlineStr">
        <is>
          <t>Disaggregation of Revenue [Line Items]</t>
        </is>
      </c>
    </row>
    <row r="28">
      <c r="A28" s="4" t="inlineStr">
        <is>
          <t>Revenue</t>
        </is>
      </c>
      <c r="B28" s="5" t="n">
        <v>10819</v>
      </c>
      <c r="C28" s="5" t="n">
        <v>0</v>
      </c>
      <c r="D28" s="5" t="n">
        <v>10819</v>
      </c>
      <c r="E28" s="5" t="n">
        <v>0</v>
      </c>
    </row>
    <row r="29">
      <c r="A29" s="4" t="inlineStr">
        <is>
          <t>Research</t>
        </is>
      </c>
    </row>
    <row r="30">
      <c r="A30" s="3" t="inlineStr">
        <is>
          <t>Disaggregation of Revenue [Line Items]</t>
        </is>
      </c>
    </row>
    <row r="31">
      <c r="A31" s="4" t="inlineStr">
        <is>
          <t>Revenue</t>
        </is>
      </c>
      <c r="B31" s="5" t="n">
        <v>46363</v>
      </c>
      <c r="C31" s="5" t="n">
        <v>24863</v>
      </c>
      <c r="D31" s="5" t="n">
        <v>117467</v>
      </c>
      <c r="E31" s="5" t="n">
        <v>78242</v>
      </c>
    </row>
    <row r="32">
      <c r="A32" s="4" t="inlineStr">
        <is>
          <t>Other</t>
        </is>
      </c>
    </row>
    <row r="33">
      <c r="A33" s="3" t="inlineStr">
        <is>
          <t>Disaggregation of Revenue [Line Items]</t>
        </is>
      </c>
    </row>
    <row r="34">
      <c r="A34" s="4" t="inlineStr">
        <is>
          <t>Revenue</t>
        </is>
      </c>
      <c r="B34" s="6" t="n">
        <v>10262</v>
      </c>
      <c r="C34" s="6" t="n">
        <v>4526</v>
      </c>
      <c r="D34" s="6" t="n">
        <v>23081</v>
      </c>
      <c r="E34" s="6" t="n">
        <v>220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Contract Assets and Liabilities (Details) - USD ($)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Disaggregation of Revenue [Line Items]</t>
        </is>
      </c>
    </row>
    <row r="4">
      <c r="A4" s="4" t="inlineStr">
        <is>
          <t>Unbilled service fees</t>
        </is>
      </c>
      <c r="C4" s="6" t="n">
        <v>137938</v>
      </c>
      <c r="D4" s="6" t="n">
        <v>30570</v>
      </c>
    </row>
    <row r="5">
      <c r="A5" s="4" t="inlineStr">
        <is>
          <t>Unbilled outside vendor costs, billable to clients</t>
        </is>
      </c>
      <c r="C5" s="5" t="n">
        <v>37101</v>
      </c>
      <c r="D5" s="5" t="n">
        <v>11063</v>
      </c>
    </row>
    <row r="6">
      <c r="A6" s="4" t="inlineStr">
        <is>
          <t>Advance billings</t>
        </is>
      </c>
      <c r="C6" s="5" t="n">
        <v>286790</v>
      </c>
      <c r="D6" s="5" t="n">
        <v>66418</v>
      </c>
    </row>
    <row r="7">
      <c r="A7" s="4" t="inlineStr">
        <is>
          <t>Increase (Decrease) in Contract with Customer, Liability</t>
        </is>
      </c>
      <c r="C7" s="5" t="n">
        <v>220372</v>
      </c>
    </row>
    <row r="8">
      <c r="A8" s="4" t="inlineStr">
        <is>
          <t>Contract with Customer, Liability, Increase (Decrease) for Contract Acquired in Business Combination</t>
        </is>
      </c>
      <c r="C8" s="5" t="n">
        <v>211687</v>
      </c>
    </row>
    <row r="9">
      <c r="A9" s="4" t="inlineStr">
        <is>
          <t>Contract with Customer, Liability, Revenue Recognized</t>
        </is>
      </c>
      <c r="B9" s="6" t="n">
        <v>9311</v>
      </c>
      <c r="C9" s="5" t="n">
        <v>45432</v>
      </c>
    </row>
    <row r="10">
      <c r="A10" s="3" t="inlineStr">
        <is>
          <t>Revenue, Remaining Performance Obligation, Expected Timing of Satisfaction [Line Items]</t>
        </is>
      </c>
    </row>
    <row r="11">
      <c r="A11" s="4" t="inlineStr">
        <is>
          <t>Remaining performance obligation, amount</t>
        </is>
      </c>
      <c r="C11" s="6" t="n">
        <v>8498</v>
      </c>
    </row>
    <row r="12">
      <c r="A12" s="4" t="inlineStr">
        <is>
          <t>Revenue, Remaining Performance Obligation, Expected Timing of Satisfaction, Start Date [Axis]: 2021-01-01</t>
        </is>
      </c>
    </row>
    <row r="13">
      <c r="A13" s="3" t="inlineStr">
        <is>
          <t>Revenue, Remaining Performance Obligation, Expected Timing of Satisfaction [Line Items]</t>
        </is>
      </c>
    </row>
    <row r="14">
      <c r="A14" s="4" t="inlineStr">
        <is>
          <t>Revenue, Remaining Performance Obligation, Expected Timing of Satisfaction, Period</t>
        </is>
      </c>
      <c r="C14" s="4" t="inlineStr">
        <is>
          <t>1 year</t>
        </is>
      </c>
    </row>
    <row r="15">
      <c r="A15" s="4" t="inlineStr">
        <is>
          <t>Revenue, Remaining Performance Obligation, Percentage</t>
        </is>
      </c>
      <c r="C15" s="4" t="inlineStr">
        <is>
          <t>35.00%</t>
        </is>
      </c>
    </row>
    <row r="16">
      <c r="A16" s="4" t="inlineStr">
        <is>
          <t>Revenue, Remaining Performance Obligation, Expected Timing of Satisfaction, Start Date [Axis]: 2022-01-01</t>
        </is>
      </c>
    </row>
    <row r="17">
      <c r="A17" s="3" t="inlineStr">
        <is>
          <t>Revenue, Remaining Performance Obligation, Expected Timing of Satisfaction [Line Items]</t>
        </is>
      </c>
    </row>
    <row r="18">
      <c r="A18" s="4" t="inlineStr">
        <is>
          <t>Revenue, Remaining Performance Obligation, Expected Timing of Satisfaction, Period</t>
        </is>
      </c>
      <c r="C18" s="4" t="inlineStr">
        <is>
          <t>1 year</t>
        </is>
      </c>
    </row>
    <row r="19">
      <c r="A19" s="4" t="inlineStr">
        <is>
          <t>Revenue, Remaining Performance Obligation, Percentage</t>
        </is>
      </c>
      <c r="C19" s="4" t="inlineStr">
        <is>
          <t>60.00%</t>
        </is>
      </c>
    </row>
    <row r="20">
      <c r="A20" s="4" t="inlineStr">
        <is>
          <t>Revenue, Remaining Performance Obligation, Expected Timing of Satisfaction, Start Date [Axis]: 2023-01-01</t>
        </is>
      </c>
    </row>
    <row r="21">
      <c r="A21" s="3" t="inlineStr">
        <is>
          <t>Revenue, Remaining Performance Obligation, Expected Timing of Satisfaction [Line Items]</t>
        </is>
      </c>
    </row>
    <row r="22">
      <c r="A22" s="4" t="inlineStr">
        <is>
          <t>Revenue, Remaining Performance Obligation, Percentage</t>
        </is>
      </c>
      <c r="C22" s="4" t="inlineStr">
        <is>
          <t>4.00%</t>
        </is>
      </c>
    </row>
    <row r="23">
      <c r="A23" s="4" t="inlineStr">
        <is>
          <t>Accrued Expenses and Other Current Liabilities</t>
        </is>
      </c>
    </row>
    <row r="24">
      <c r="A24" s="3" t="inlineStr">
        <is>
          <t>Disaggregation of Revenue [Line Items]</t>
        </is>
      </c>
    </row>
    <row r="25">
      <c r="A25" s="4" t="inlineStr">
        <is>
          <t>Advance billings</t>
        </is>
      </c>
      <c r="C25" s="6" t="n">
        <v>168882</v>
      </c>
      <c r="D25" s="6" t="n">
        <v>9311</v>
      </c>
    </row>
    <row r="26">
      <c r="A26" s="4" t="inlineStr">
        <is>
          <t>Increase (Decrease) in Contract with Customer, Liability</t>
        </is>
      </c>
      <c r="C26" s="5" t="n">
        <v>159571</v>
      </c>
    </row>
    <row r="27">
      <c r="A27" s="4" t="inlineStr">
        <is>
          <t>Contract with Customer, Liability, Increase (Decrease) for Contract Acquired in Business Combination</t>
        </is>
      </c>
      <c r="C27" s="6" t="n">
        <v>1084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Loss) Per Common Share (Details) - USD ($) $ / shares in Units, $ in Thousands</t>
        </is>
      </c>
      <c r="B1" s="2" t="inlineStr">
        <is>
          <t>3 Months Ended</t>
        </is>
      </c>
      <c r="C1" s="2" t="inlineStr">
        <is>
          <t>9 Months Ended</t>
        </is>
      </c>
    </row>
    <row r="2">
      <c r="B2" s="2" t="inlineStr">
        <is>
          <t>Sep. 30, 2021</t>
        </is>
      </c>
      <c r="C2" s="2" t="inlineStr">
        <is>
          <t>Sep. 30, 2021</t>
        </is>
      </c>
    </row>
    <row r="3">
      <c r="A3" s="3" t="inlineStr">
        <is>
          <t>Numerator</t>
        </is>
      </c>
    </row>
    <row r="4">
      <c r="A4" s="4" t="inlineStr">
        <is>
          <t>Net loss attributable to Stagwell Inc. common shareholders</t>
        </is>
      </c>
      <c r="B4" s="6" t="n">
        <v>-4545</v>
      </c>
      <c r="C4" s="6" t="n">
        <v>-4545</v>
      </c>
    </row>
    <row r="5">
      <c r="A5" s="3" t="inlineStr">
        <is>
          <t>Denominator</t>
        </is>
      </c>
    </row>
    <row r="6">
      <c r="A6" s="4" t="inlineStr">
        <is>
          <t>Basic weighted average number of common shares outstanding (in shares)</t>
        </is>
      </c>
      <c r="B6" s="5" t="n">
        <v>76105807</v>
      </c>
      <c r="C6" s="5" t="n">
        <v>76105807</v>
      </c>
    </row>
    <row r="7">
      <c r="A7" s="4" t="inlineStr">
        <is>
          <t>Basic (in dollars per share)</t>
        </is>
      </c>
      <c r="B7" s="7" t="n">
        <v>-0.06</v>
      </c>
      <c r="C7" s="7" t="n">
        <v>-0.06</v>
      </c>
    </row>
    <row r="8">
      <c r="A8" s="4" t="inlineStr">
        <is>
          <t>Diluted weighted average number of common shares outstanding (in shares)</t>
        </is>
      </c>
      <c r="B8" s="5" t="n">
        <v>76105807</v>
      </c>
      <c r="C8" s="5" t="n">
        <v>76105807</v>
      </c>
    </row>
    <row r="9">
      <c r="A9" s="4" t="inlineStr">
        <is>
          <t>Diluted (in dollars per share)</t>
        </is>
      </c>
      <c r="B9" s="7" t="n">
        <v>-0.06</v>
      </c>
      <c r="C9" s="7" t="n">
        <v>-0.06</v>
      </c>
    </row>
    <row r="10">
      <c r="A10" s="4" t="inlineStr">
        <is>
          <t>Anti-dilutive stock awards</t>
        </is>
      </c>
      <c r="B10" s="5" t="n">
        <v>179970051</v>
      </c>
      <c r="C10" s="5" t="n">
        <v>1799700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come (Loss) Per Common Share (Details Textual) - shares</t>
        </is>
      </c>
      <c r="B1" s="2" t="inlineStr">
        <is>
          <t>3 Months Ended</t>
        </is>
      </c>
      <c r="C1" s="2" t="inlineStr">
        <is>
          <t>9 Months Ended</t>
        </is>
      </c>
    </row>
    <row r="2">
      <c r="B2" s="2" t="inlineStr">
        <is>
          <t>Sep. 30, 2021</t>
        </is>
      </c>
      <c r="C2" s="2" t="inlineStr">
        <is>
          <t>Sep. 30, 2021</t>
        </is>
      </c>
      <c r="D2" s="2" t="inlineStr">
        <is>
          <t>Jun. 30, 2021</t>
        </is>
      </c>
      <c r="E2" s="2" t="inlineStr">
        <is>
          <t>Dec. 31, 2020</t>
        </is>
      </c>
      <c r="F2" s="2" t="inlineStr">
        <is>
          <t>Sep. 30, 2020</t>
        </is>
      </c>
      <c r="G2" s="2" t="inlineStr">
        <is>
          <t>Jun. 30, 2020</t>
        </is>
      </c>
      <c r="H2" s="2" t="inlineStr">
        <is>
          <t>Dec. 31, 2019</t>
        </is>
      </c>
    </row>
    <row r="3">
      <c r="A3" s="3" t="inlineStr">
        <is>
          <t>Antidilutive Securities Excluded from Computation of Earnings Per Share [Line Items]</t>
        </is>
      </c>
    </row>
    <row r="4">
      <c r="A4" s="4" t="inlineStr">
        <is>
          <t>Antidilutive securities excluded from computation of earnings per share (shares)</t>
        </is>
      </c>
      <c r="B4" s="5" t="n">
        <v>179970051</v>
      </c>
      <c r="C4" s="5" t="n">
        <v>179970051</v>
      </c>
    </row>
    <row r="5">
      <c r="A5" s="4" t="inlineStr">
        <is>
          <t>Convertible Preference Shares</t>
        </is>
      </c>
    </row>
    <row r="6">
      <c r="A6" s="3" t="inlineStr">
        <is>
          <t>Antidilutive Securities Excluded from Computation of Earnings Per Share [Line Items]</t>
        </is>
      </c>
    </row>
    <row r="7">
      <c r="A7" s="4" t="inlineStr">
        <is>
          <t>Shares outstanding (shares)</t>
        </is>
      </c>
      <c r="B7" s="5" t="n">
        <v>123849000</v>
      </c>
      <c r="C7" s="5" t="n">
        <v>123849000</v>
      </c>
      <c r="D7" s="5" t="n">
        <v>0</v>
      </c>
      <c r="E7" s="5" t="n">
        <v>0</v>
      </c>
      <c r="F7" s="5" t="n">
        <v>0</v>
      </c>
      <c r="G7" s="5" t="n">
        <v>0</v>
      </c>
      <c r="H7" s="5" t="n">
        <v>0</v>
      </c>
    </row>
    <row r="8">
      <c r="A8" s="4" t="inlineStr">
        <is>
          <t>Series 4 Convertible Preferred Stock | Convertible Preference Shares</t>
        </is>
      </c>
    </row>
    <row r="9">
      <c r="A9" s="3" t="inlineStr">
        <is>
          <t>Antidilutive Securities Excluded from Computation of Earnings Per Share [Line Items]</t>
        </is>
      </c>
    </row>
    <row r="10">
      <c r="A10" s="4" t="inlineStr">
        <is>
          <t>Convertible preferred stock, common shares issuable upon conversion (shares)</t>
        </is>
      </c>
      <c r="B10" s="5" t="n">
        <v>33035446</v>
      </c>
      <c r="C10" s="5" t="n">
        <v>330354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Acquisition Consideration (Details)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Beginning balance of contingent payments</t>
        </is>
      </c>
      <c r="B4" s="6" t="n">
        <v>17847</v>
      </c>
      <c r="C4" s="6" t="n">
        <v>65792</v>
      </c>
    </row>
    <row r="5">
      <c r="A5" s="4" t="inlineStr">
        <is>
          <t>Payments</t>
        </is>
      </c>
      <c r="B5" s="5" t="n">
        <v>12286</v>
      </c>
      <c r="C5" s="5" t="n">
        <v>66235</v>
      </c>
    </row>
    <row r="6">
      <c r="A6" s="4" t="inlineStr">
        <is>
          <t>Redemption value adjustments</t>
        </is>
      </c>
      <c r="B6" s="5" t="n">
        <v>9535</v>
      </c>
      <c r="C6" s="5" t="n">
        <v>2520</v>
      </c>
    </row>
    <row r="7">
      <c r="A7" s="4" t="inlineStr">
        <is>
          <t>Additions</t>
        </is>
      </c>
      <c r="B7" s="5" t="n">
        <v>61110</v>
      </c>
      <c r="C7" s="5" t="n">
        <v>15717</v>
      </c>
    </row>
    <row r="8">
      <c r="A8" s="4" t="inlineStr">
        <is>
          <t>Foreign translation adjustment</t>
        </is>
      </c>
      <c r="B8" s="5" t="n">
        <v>-501</v>
      </c>
      <c r="C8" s="5" t="n">
        <v>53</v>
      </c>
    </row>
    <row r="9">
      <c r="A9" s="4" t="inlineStr">
        <is>
          <t>Ending balance of contingent payments</t>
        </is>
      </c>
      <c r="B9" s="6" t="n">
        <v>75705</v>
      </c>
      <c r="C9" s="6" t="n">
        <v>178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Leases - Additional Information (Details) $ in Thousands</t>
        </is>
      </c>
      <c r="B1" s="2" t="inlineStr">
        <is>
          <t>Sep. 30, 2021USD ($)lease</t>
        </is>
      </c>
    </row>
    <row r="2">
      <c r="A2" s="3" t="inlineStr">
        <is>
          <t>Leases [Abstract]</t>
        </is>
      </c>
    </row>
    <row r="3">
      <c r="A3" s="4" t="inlineStr">
        <is>
          <t>Number of leases not yet commenced | lease</t>
        </is>
      </c>
      <c r="B3" s="5" t="n">
        <v>3</v>
      </c>
    </row>
    <row r="4">
      <c r="A4" s="4" t="inlineStr">
        <is>
          <t>Leases not yet commenced, liability | $</t>
        </is>
      </c>
      <c r="B4" s="6" t="n">
        <v>313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 Lease Costs and Other Quantitativ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3502</v>
      </c>
      <c r="C4" s="6" t="n">
        <v>5900</v>
      </c>
      <c r="D4" s="6" t="n">
        <v>27779</v>
      </c>
      <c r="E4" s="6" t="n">
        <v>19279</v>
      </c>
    </row>
    <row r="5">
      <c r="A5" s="4" t="inlineStr">
        <is>
          <t>Variable lease cost</t>
        </is>
      </c>
      <c r="B5" s="5" t="n">
        <v>3230</v>
      </c>
      <c r="C5" s="5" t="n">
        <v>928</v>
      </c>
      <c r="D5" s="5" t="n">
        <v>5167</v>
      </c>
      <c r="E5" s="5" t="n">
        <v>2959</v>
      </c>
    </row>
    <row r="6">
      <c r="A6" s="4" t="inlineStr">
        <is>
          <t>Sublease rental income</t>
        </is>
      </c>
      <c r="B6" s="5" t="n">
        <v>-2359</v>
      </c>
      <c r="C6" s="5" t="n">
        <v>-938</v>
      </c>
      <c r="D6" s="5" t="n">
        <v>-4290</v>
      </c>
      <c r="E6" s="5" t="n">
        <v>-2818</v>
      </c>
    </row>
    <row r="7">
      <c r="A7" s="4" t="inlineStr">
        <is>
          <t>Total lease cost</t>
        </is>
      </c>
      <c r="B7" s="5" t="n">
        <v>14373</v>
      </c>
      <c r="C7" s="5" t="n">
        <v>5890</v>
      </c>
      <c r="D7" s="5" t="n">
        <v>28656</v>
      </c>
      <c r="E7" s="5" t="n">
        <v>19420</v>
      </c>
    </row>
    <row r="8">
      <c r="A8" s="4" t="inlineStr">
        <is>
          <t>Operating cash flows</t>
        </is>
      </c>
      <c r="B8" s="5" t="n">
        <v>16490</v>
      </c>
      <c r="C8" s="5" t="n">
        <v>5260</v>
      </c>
      <c r="D8" s="5" t="n">
        <v>29854</v>
      </c>
      <c r="E8" s="5" t="n">
        <v>15580</v>
      </c>
    </row>
    <row r="9">
      <c r="A9" s="4" t="inlineStr">
        <is>
          <t>Right-of-use assets obtained in exchange for new operating lease liabilities</t>
        </is>
      </c>
      <c r="B9" s="6" t="n">
        <v>353984</v>
      </c>
      <c r="C9" s="6" t="n">
        <v>128</v>
      </c>
      <c r="D9" s="6" t="n">
        <v>353984</v>
      </c>
      <c r="E9" s="6" t="n">
        <v>1961</v>
      </c>
    </row>
    <row r="10">
      <c r="A10" s="4" t="inlineStr">
        <is>
          <t>Weighted average remaining lease term (in years) - Operating leases</t>
        </is>
      </c>
      <c r="B10" s="4" t="inlineStr">
        <is>
          <t>6 years 9 months 18 days</t>
        </is>
      </c>
      <c r="C10" s="4" t="inlineStr">
        <is>
          <t>4 years 7 months 6 days</t>
        </is>
      </c>
      <c r="D10" s="4" t="inlineStr">
        <is>
          <t>6 years 9 months 18 days</t>
        </is>
      </c>
      <c r="E10" s="4" t="inlineStr">
        <is>
          <t>4 years 7 months 6 days</t>
        </is>
      </c>
    </row>
    <row r="11">
      <c r="A11" s="4" t="inlineStr">
        <is>
          <t>Weighted average discount rate - Operating leases</t>
        </is>
      </c>
      <c r="B11" s="4" t="inlineStr">
        <is>
          <t>4000000.00%</t>
        </is>
      </c>
      <c r="C11" s="4" t="inlineStr">
        <is>
          <t>4100000.00%</t>
        </is>
      </c>
      <c r="D11" s="4" t="inlineStr">
        <is>
          <t>4000000.00%</t>
        </is>
      </c>
      <c r="E11" s="4" t="inlineStr">
        <is>
          <t>410000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Thousands</t>
        </is>
      </c>
      <c r="B1" s="2" t="inlineStr">
        <is>
          <t>Sep. 30, 2021</t>
        </is>
      </c>
      <c r="C1" s="2" t="inlineStr">
        <is>
          <t>Dec. 31, 2020</t>
        </is>
      </c>
    </row>
    <row r="2">
      <c r="A2" s="3" t="inlineStr">
        <is>
          <t>Statement of Financial Position [Abstract]</t>
        </is>
      </c>
    </row>
    <row r="3">
      <c r="A3" s="4" t="inlineStr">
        <is>
          <t>Preference shares, authorized (in shares)</t>
        </is>
      </c>
      <c r="B3" s="5" t="n">
        <v>123849</v>
      </c>
      <c r="C3" s="5" t="n">
        <v>0</v>
      </c>
    </row>
    <row r="4">
      <c r="A4" s="4" t="inlineStr">
        <is>
          <t>Preference shares, issued (in shares)</t>
        </is>
      </c>
      <c r="B4" s="5" t="n">
        <v>123849</v>
      </c>
      <c r="C4" s="5" t="n">
        <v>0</v>
      </c>
    </row>
    <row r="5">
      <c r="A5" s="4" t="inlineStr">
        <is>
          <t>Preference shares, outstanding (in shares)</t>
        </is>
      </c>
      <c r="B5" s="5" t="n">
        <v>123849</v>
      </c>
      <c r="C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inimum Future Rental Payments (Details) $ in Thousands</t>
        </is>
      </c>
      <c r="B1" s="2" t="inlineStr">
        <is>
          <t>Sep. 30, 2021USD ($)</t>
        </is>
      </c>
    </row>
    <row r="2">
      <c r="A2" s="3" t="inlineStr">
        <is>
          <t>Leases [Abstract]</t>
        </is>
      </c>
    </row>
    <row r="3">
      <c r="A3" s="4" t="inlineStr">
        <is>
          <t>Remaining 2021</t>
        </is>
      </c>
      <c r="B3" s="6" t="n">
        <v>23452</v>
      </c>
    </row>
    <row r="4">
      <c r="A4" s="4" t="inlineStr">
        <is>
          <t>2022</t>
        </is>
      </c>
      <c r="B4" s="5" t="n">
        <v>84730</v>
      </c>
    </row>
    <row r="5">
      <c r="A5" s="4" t="inlineStr">
        <is>
          <t>2022</t>
        </is>
      </c>
      <c r="B5" s="5" t="n">
        <v>80281</v>
      </c>
    </row>
    <row r="6">
      <c r="A6" s="4" t="inlineStr">
        <is>
          <t>2023</t>
        </is>
      </c>
      <c r="B6" s="5" t="n">
        <v>65242</v>
      </c>
    </row>
    <row r="7">
      <c r="A7" s="4" t="inlineStr">
        <is>
          <t>2024</t>
        </is>
      </c>
      <c r="B7" s="5" t="n">
        <v>50076</v>
      </c>
    </row>
    <row r="8">
      <c r="A8" s="4" t="inlineStr">
        <is>
          <t>2026 and thereafter</t>
        </is>
      </c>
      <c r="B8" s="5" t="n">
        <v>161462</v>
      </c>
    </row>
    <row r="9">
      <c r="A9" s="4" t="inlineStr">
        <is>
          <t>Total</t>
        </is>
      </c>
      <c r="B9" s="5" t="n">
        <v>465243</v>
      </c>
    </row>
    <row r="10">
      <c r="A10" s="4" t="inlineStr">
        <is>
          <t>Less: Present value discount</t>
        </is>
      </c>
      <c r="B10" s="5" t="n">
        <v>-63033</v>
      </c>
    </row>
    <row r="11">
      <c r="A11" s="4" t="inlineStr">
        <is>
          <t>Lease liability</t>
        </is>
      </c>
      <c r="B11" s="6" t="n">
        <v>4022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Line Items]</t>
        </is>
      </c>
    </row>
    <row r="3">
      <c r="A3" s="4" t="inlineStr">
        <is>
          <t>Debt issuance costs</t>
        </is>
      </c>
      <c r="B3" s="6" t="n">
        <v>-15365</v>
      </c>
      <c r="C3" s="6" t="n">
        <v>-3612</v>
      </c>
    </row>
    <row r="4">
      <c r="A4" s="4" t="inlineStr">
        <is>
          <t>Total debt</t>
        </is>
      </c>
      <c r="B4" s="5" t="n">
        <v>1265747</v>
      </c>
      <c r="C4" s="5" t="n">
        <v>199018</v>
      </c>
    </row>
    <row r="5">
      <c r="A5" s="4" t="inlineStr">
        <is>
          <t>Less: Current maturities of long-term debt</t>
        </is>
      </c>
      <c r="B5" s="5" t="n">
        <v>0</v>
      </c>
      <c r="C5" s="5" t="n">
        <v>-994</v>
      </c>
    </row>
    <row r="6">
      <c r="A6" s="4" t="inlineStr">
        <is>
          <t>Long-term debt</t>
        </is>
      </c>
      <c r="B6" s="5" t="n">
        <v>1265747</v>
      </c>
      <c r="C6" s="5" t="n">
        <v>198024</v>
      </c>
    </row>
    <row r="7">
      <c r="A7" s="4" t="inlineStr">
        <is>
          <t>Combined Credit Agreement</t>
        </is>
      </c>
    </row>
    <row r="8">
      <c r="A8" s="3" t="inlineStr">
        <is>
          <t>Debt [Line Items]</t>
        </is>
      </c>
    </row>
    <row r="9">
      <c r="A9" s="4" t="inlineStr">
        <is>
          <t>Long-term Debt, Gross</t>
        </is>
      </c>
      <c r="B9" s="5" t="n">
        <v>181112</v>
      </c>
      <c r="C9" s="5" t="n">
        <v>201636</v>
      </c>
    </row>
    <row r="10">
      <c r="A10" s="4" t="inlineStr">
        <is>
          <t>Term debt</t>
        </is>
      </c>
    </row>
    <row r="11">
      <c r="A11" s="3" t="inlineStr">
        <is>
          <t>Debt [Line Items]</t>
        </is>
      </c>
    </row>
    <row r="12">
      <c r="A12" s="4" t="inlineStr">
        <is>
          <t>Long-term Debt, Gross</t>
        </is>
      </c>
      <c r="B12" s="5" t="n">
        <v>0</v>
      </c>
      <c r="C12" s="5" t="n">
        <v>994</v>
      </c>
    </row>
    <row r="13">
      <c r="A13" s="4" t="inlineStr">
        <is>
          <t>5.625% Notes | Senior Notes</t>
        </is>
      </c>
    </row>
    <row r="14">
      <c r="A14" s="3" t="inlineStr">
        <is>
          <t>Debt [Line Items]</t>
        </is>
      </c>
    </row>
    <row r="15">
      <c r="A15" s="4" t="inlineStr">
        <is>
          <t>Long-term Debt, Gross</t>
        </is>
      </c>
      <c r="B15" s="6" t="n">
        <v>1100000</v>
      </c>
      <c r="C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 $ in Thousands</t>
        </is>
      </c>
      <c r="B1" s="2" t="inlineStr">
        <is>
          <t>Aug. 20, 2021</t>
        </is>
      </c>
      <c r="C1" s="2" t="inlineStr">
        <is>
          <t>Aug. 02, 2021</t>
        </is>
      </c>
      <c r="D1" s="2" t="inlineStr">
        <is>
          <t>Sep. 30, 2021</t>
        </is>
      </c>
      <c r="E1" s="2" t="inlineStr">
        <is>
          <t>Sep. 30, 2020</t>
        </is>
      </c>
      <c r="F1" s="2" t="inlineStr">
        <is>
          <t>Dec. 31, 2020</t>
        </is>
      </c>
      <c r="G1" s="2" t="inlineStr">
        <is>
          <t>Nov. 13, 2020</t>
        </is>
      </c>
      <c r="H1" s="2" t="inlineStr">
        <is>
          <t>Mar. 18, 2020</t>
        </is>
      </c>
      <c r="I1" s="2" t="inlineStr">
        <is>
          <t>Nov. 18, 2019</t>
        </is>
      </c>
    </row>
    <row r="2">
      <c r="A2" s="3" t="inlineStr">
        <is>
          <t>Debt [Line Items]</t>
        </is>
      </c>
    </row>
    <row r="3">
      <c r="A3" s="4" t="inlineStr">
        <is>
          <t>Interest expense, long-term debt</t>
        </is>
      </c>
      <c r="D3" s="6" t="n">
        <v>15560</v>
      </c>
      <c r="E3" s="6" t="n">
        <v>4317</v>
      </c>
    </row>
    <row r="4">
      <c r="A4" s="4" t="inlineStr">
        <is>
          <t>Amortization of debt issuance costs</t>
        </is>
      </c>
      <c r="D4" s="5" t="n">
        <v>2092</v>
      </c>
      <c r="E4" s="6" t="n">
        <v>396</v>
      </c>
    </row>
    <row r="5">
      <c r="A5" s="4" t="inlineStr">
        <is>
          <t>Redemption price</t>
        </is>
      </c>
      <c r="B5" s="6" t="n">
        <v>904200</v>
      </c>
    </row>
    <row r="6">
      <c r="A6" s="4" t="inlineStr">
        <is>
          <t>Interest Rate Swap</t>
        </is>
      </c>
    </row>
    <row r="7">
      <c r="A7" s="3" t="inlineStr">
        <is>
          <t>Debt [Line Items]</t>
        </is>
      </c>
    </row>
    <row r="8">
      <c r="A8" s="4" t="inlineStr">
        <is>
          <t>Amount of hedged item</t>
        </is>
      </c>
      <c r="D8" s="6" t="n">
        <v>11563</v>
      </c>
    </row>
    <row r="9">
      <c r="A9" s="4" t="inlineStr">
        <is>
          <t>Fixed interest rate</t>
        </is>
      </c>
      <c r="D9" s="4" t="inlineStr">
        <is>
          <t>2.70%</t>
        </is>
      </c>
    </row>
    <row r="10">
      <c r="A10" s="4" t="inlineStr">
        <is>
          <t>Interest Rate Swap | Accrued Expenses and Other Current Liabilities</t>
        </is>
      </c>
    </row>
    <row r="11">
      <c r="A11" s="3" t="inlineStr">
        <is>
          <t>Debt [Line Items]</t>
        </is>
      </c>
    </row>
    <row r="12">
      <c r="A12" s="4" t="inlineStr">
        <is>
          <t>Fair value</t>
        </is>
      </c>
      <c r="D12" s="6" t="n">
        <v>155</v>
      </c>
      <c r="F12" s="6" t="n">
        <v>416</v>
      </c>
    </row>
    <row r="13">
      <c r="A13" s="4" t="inlineStr">
        <is>
          <t>Term debt | JPMorgan Chase Bank, N.A</t>
        </is>
      </c>
    </row>
    <row r="14">
      <c r="A14" s="3" t="inlineStr">
        <is>
          <t>Debt [Line Items]</t>
        </is>
      </c>
    </row>
    <row r="15">
      <c r="A15" s="4" t="inlineStr">
        <is>
          <t>Aggregate principal amount</t>
        </is>
      </c>
      <c r="G15" s="6" t="n">
        <v>90000</v>
      </c>
    </row>
    <row r="16">
      <c r="A16" s="4" t="inlineStr">
        <is>
          <t>Line of Credit</t>
        </is>
      </c>
    </row>
    <row r="17">
      <c r="A17" s="3" t="inlineStr">
        <is>
          <t>Debt [Line Items]</t>
        </is>
      </c>
    </row>
    <row r="18">
      <c r="A18" s="4" t="inlineStr">
        <is>
          <t>Maximum borrowing capacity</t>
        </is>
      </c>
      <c r="C18" s="6" t="n">
        <v>30000</v>
      </c>
    </row>
    <row r="19">
      <c r="A19" s="4" t="inlineStr">
        <is>
          <t>Line of Credit | JPM Revolver | JPMorgan Chase Bank, N.A</t>
        </is>
      </c>
    </row>
    <row r="20">
      <c r="A20" s="3" t="inlineStr">
        <is>
          <t>Debt [Line Items]</t>
        </is>
      </c>
    </row>
    <row r="21">
      <c r="A21" s="4" t="inlineStr">
        <is>
          <t>Long-term debt, term</t>
        </is>
      </c>
      <c r="I21" s="4" t="inlineStr">
        <is>
          <t>5 years</t>
        </is>
      </c>
    </row>
    <row r="22">
      <c r="A22" s="4" t="inlineStr">
        <is>
          <t>Maximum borrowing capacity</t>
        </is>
      </c>
      <c r="H22" s="6" t="n">
        <v>325000</v>
      </c>
      <c r="I22" s="6" t="n">
        <v>265000</v>
      </c>
    </row>
    <row r="23">
      <c r="A23" s="4" t="inlineStr">
        <is>
          <t>Right for additional borrowing capacity</t>
        </is>
      </c>
      <c r="I23" s="6" t="n">
        <v>150000</v>
      </c>
    </row>
    <row r="24">
      <c r="A24" s="4" t="inlineStr">
        <is>
          <t>Additional borrowing capacity</t>
        </is>
      </c>
      <c r="H24" s="6" t="n">
        <v>60000</v>
      </c>
    </row>
    <row r="25">
      <c r="A25" s="4" t="inlineStr">
        <is>
          <t>Secured Debt | Combined Credit Agreement | Revolving Credit Facility</t>
        </is>
      </c>
    </row>
    <row r="26">
      <c r="A26" s="3" t="inlineStr">
        <is>
          <t>Debt [Line Items]</t>
        </is>
      </c>
    </row>
    <row r="27">
      <c r="A27" s="4" t="inlineStr">
        <is>
          <t>Long-term debt, term</t>
        </is>
      </c>
      <c r="C27" s="4" t="inlineStr">
        <is>
          <t>5 years</t>
        </is>
      </c>
    </row>
    <row r="28">
      <c r="A28" s="4" t="inlineStr">
        <is>
          <t>Maximum borrowing capacity</t>
        </is>
      </c>
      <c r="C28" s="6" t="n">
        <v>500000</v>
      </c>
    </row>
    <row r="29">
      <c r="A29" s="4" t="inlineStr">
        <is>
          <t>Higher borrowing capacity option</t>
        </is>
      </c>
      <c r="C29" s="6" t="n">
        <v>650000</v>
      </c>
    </row>
    <row r="30">
      <c r="A30" s="4" t="inlineStr">
        <is>
          <t>Secured Debt | Combined Credit Agreement | Revolving Credit Facility | Minimum</t>
        </is>
      </c>
    </row>
    <row r="31">
      <c r="A31" s="3" t="inlineStr">
        <is>
          <t>Debt [Line Items]</t>
        </is>
      </c>
    </row>
    <row r="32">
      <c r="A32" s="4" t="inlineStr">
        <is>
          <t>Commitment fee percentage</t>
        </is>
      </c>
      <c r="C32" s="4" t="inlineStr">
        <is>
          <t>0.15%</t>
        </is>
      </c>
    </row>
    <row r="33">
      <c r="A33" s="4" t="inlineStr">
        <is>
          <t>Secured Debt | Combined Credit Agreement | Revolving Credit Facility | Maximum</t>
        </is>
      </c>
    </row>
    <row r="34">
      <c r="A34" s="3" t="inlineStr">
        <is>
          <t>Debt [Line Items]</t>
        </is>
      </c>
    </row>
    <row r="35">
      <c r="A35" s="4" t="inlineStr">
        <is>
          <t>Commitment fee percentage</t>
        </is>
      </c>
      <c r="C35" s="4" t="inlineStr">
        <is>
          <t>0.30%</t>
        </is>
      </c>
    </row>
    <row r="36">
      <c r="A36" s="4" t="inlineStr">
        <is>
          <t>Secured Debt | Combined Credit Agreement | Revolving Credit Facility | Federal Funds</t>
        </is>
      </c>
    </row>
    <row r="37">
      <c r="A37" s="3" t="inlineStr">
        <is>
          <t>Debt [Line Items]</t>
        </is>
      </c>
    </row>
    <row r="38">
      <c r="A38" s="4" t="inlineStr">
        <is>
          <t>Variable rate</t>
        </is>
      </c>
      <c r="C38" s="4" t="inlineStr">
        <is>
          <t>0.50%</t>
        </is>
      </c>
    </row>
    <row r="39">
      <c r="A39" s="4" t="inlineStr">
        <is>
          <t>Secured Debt | Combined Credit Agreement | Revolving Credit Facility | LIBOR</t>
        </is>
      </c>
    </row>
    <row r="40">
      <c r="A40" s="3" t="inlineStr">
        <is>
          <t>Debt [Line Items]</t>
        </is>
      </c>
    </row>
    <row r="41">
      <c r="A41" s="4" t="inlineStr">
        <is>
          <t>Variable rate</t>
        </is>
      </c>
      <c r="C41" s="4" t="inlineStr">
        <is>
          <t>1.00%</t>
        </is>
      </c>
    </row>
    <row r="42">
      <c r="A42" s="4" t="inlineStr">
        <is>
          <t>Letter of Credit | Combined Credit Agreement | Revolving Credit Facility</t>
        </is>
      </c>
    </row>
    <row r="43">
      <c r="A43" s="3" t="inlineStr">
        <is>
          <t>Debt [Line Items]</t>
        </is>
      </c>
    </row>
    <row r="44">
      <c r="A44" s="4" t="inlineStr">
        <is>
          <t>Maximum borrowing capacity</t>
        </is>
      </c>
      <c r="D44" s="6" t="n">
        <v>25628</v>
      </c>
      <c r="F44" s="6" t="n">
        <v>5500</v>
      </c>
    </row>
    <row r="45">
      <c r="A45" s="4" t="inlineStr">
        <is>
          <t>Higher borrowing capacity option</t>
        </is>
      </c>
      <c r="C45" s="6" t="n">
        <v>50000</v>
      </c>
    </row>
    <row r="46">
      <c r="A46" s="4" t="inlineStr">
        <is>
          <t>Standby Letters of Credit | Combined Credit Agreement | Revolving Credit Facility</t>
        </is>
      </c>
    </row>
    <row r="47">
      <c r="A47" s="3" t="inlineStr">
        <is>
          <t>Debt [Line Items]</t>
        </is>
      </c>
    </row>
    <row r="48">
      <c r="A48" s="4" t="inlineStr">
        <is>
          <t>Maximum borrowing capacity</t>
        </is>
      </c>
      <c r="C48" s="6" t="n">
        <v>50000</v>
      </c>
    </row>
    <row r="49">
      <c r="A49" s="4" t="inlineStr">
        <is>
          <t>Senior Notes | 5.625% Notes</t>
        </is>
      </c>
    </row>
    <row r="50">
      <c r="A50" s="3" t="inlineStr">
        <is>
          <t>Debt [Line Items]</t>
        </is>
      </c>
    </row>
    <row r="51">
      <c r="A51" s="4" t="inlineStr">
        <is>
          <t>Aggregate principal amount</t>
        </is>
      </c>
      <c r="B51" s="6" t="n">
        <v>1100000</v>
      </c>
    </row>
    <row r="52">
      <c r="A52" s="4" t="inlineStr">
        <is>
          <t>Interest rate, stated percentage</t>
        </is>
      </c>
      <c r="B52" s="4" t="inlineStr">
        <is>
          <t>5.625%</t>
        </is>
      </c>
    </row>
    <row r="53">
      <c r="A53" s="4" t="inlineStr">
        <is>
          <t>Percentage of principal amount redeemed</t>
        </is>
      </c>
      <c r="B53" s="4" t="inlineStr">
        <is>
          <t>40.00%</t>
        </is>
      </c>
    </row>
    <row r="54">
      <c r="A54" s="4" t="inlineStr">
        <is>
          <t>Percentage of redemption price, change in ownership controllatest for redemption at face amount</t>
        </is>
      </c>
      <c r="B54" s="4" t="inlineStr">
        <is>
          <t>101.00%</t>
        </is>
      </c>
    </row>
    <row r="55">
      <c r="A55" s="4" t="inlineStr">
        <is>
          <t>Percentage of redemption price, sale of certain assets</t>
        </is>
      </c>
      <c r="B55" s="4" t="inlineStr">
        <is>
          <t>100.00%</t>
        </is>
      </c>
    </row>
    <row r="56">
      <c r="A56" s="4" t="inlineStr">
        <is>
          <t>Senior Notes | 5.625% Notes | Debt Instrument, Redemption, Period Two</t>
        </is>
      </c>
    </row>
    <row r="57">
      <c r="A57" s="3" t="inlineStr">
        <is>
          <t>Debt [Line Items]</t>
        </is>
      </c>
    </row>
    <row r="58">
      <c r="A58" s="4" t="inlineStr">
        <is>
          <t>Redemption price, percentage</t>
        </is>
      </c>
      <c r="B58" s="4" t="inlineStr">
        <is>
          <t>102.813%</t>
        </is>
      </c>
    </row>
    <row r="59">
      <c r="A59" s="4" t="inlineStr">
        <is>
          <t>Senior Notes | 5.625% Notes | Debt Instrument, Redemption, Period Three</t>
        </is>
      </c>
    </row>
    <row r="60">
      <c r="A60" s="3" t="inlineStr">
        <is>
          <t>Debt [Line Items]</t>
        </is>
      </c>
    </row>
    <row r="61">
      <c r="A61" s="4" t="inlineStr">
        <is>
          <t>Redemption price, percentage</t>
        </is>
      </c>
      <c r="B61" s="4" t="inlineStr">
        <is>
          <t>101.406%</t>
        </is>
      </c>
    </row>
    <row r="62">
      <c r="A62" s="4" t="inlineStr">
        <is>
          <t>Senior Notes | 5.625% Notes | Debt Instrument, Redemption, Period Four</t>
        </is>
      </c>
    </row>
    <row r="63">
      <c r="A63" s="3" t="inlineStr">
        <is>
          <t>Debt [Line Items]</t>
        </is>
      </c>
    </row>
    <row r="64">
      <c r="A64" s="4" t="inlineStr">
        <is>
          <t>Redemption price, percentage</t>
        </is>
      </c>
      <c r="B64" s="4" t="inlineStr">
        <is>
          <t>100.00%</t>
        </is>
      </c>
    </row>
    <row r="65">
      <c r="A65" s="4" t="inlineStr">
        <is>
          <t>Senior Notes | 5.625% Notes | Debt Instrument, Redemption, Period One</t>
        </is>
      </c>
    </row>
    <row r="66">
      <c r="A66" s="3" t="inlineStr">
        <is>
          <t>Debt [Line Items]</t>
        </is>
      </c>
    </row>
    <row r="67">
      <c r="A67" s="4" t="inlineStr">
        <is>
          <t>Redemption price, percentage</t>
        </is>
      </c>
      <c r="B67" s="4" t="inlineStr">
        <is>
          <t>100.00%</t>
        </is>
      </c>
    </row>
    <row r="68">
      <c r="A68" s="4" t="inlineStr">
        <is>
          <t>Senior Notes | 5.625% Notes | Debt Instrument, Redemption With Equity Offering proceeds, Period One</t>
        </is>
      </c>
    </row>
    <row r="69">
      <c r="A69" s="3" t="inlineStr">
        <is>
          <t>Debt [Line Items]</t>
        </is>
      </c>
    </row>
    <row r="70">
      <c r="A70" s="4" t="inlineStr">
        <is>
          <t>Redemption price, percentage</t>
        </is>
      </c>
      <c r="B70" s="4" t="inlineStr">
        <is>
          <t>105.625%</t>
        </is>
      </c>
    </row>
    <row r="71">
      <c r="A71" s="4" t="inlineStr">
        <is>
          <t>Senior Notes | 7.50% Senior Notes</t>
        </is>
      </c>
    </row>
    <row r="72">
      <c r="A72" s="3" t="inlineStr">
        <is>
          <t>Debt [Line Items]</t>
        </is>
      </c>
    </row>
    <row r="73">
      <c r="A73" s="4" t="inlineStr">
        <is>
          <t>Aggregate principal amount</t>
        </is>
      </c>
      <c r="B73" s="6" t="n">
        <v>870300</v>
      </c>
    </row>
    <row r="74">
      <c r="A74" s="4" t="inlineStr">
        <is>
          <t>Interest rate, stated percentage</t>
        </is>
      </c>
      <c r="B74" s="4" t="inlineStr">
        <is>
          <t>7.50%</t>
        </is>
      </c>
    </row>
    <row r="75">
      <c r="A75" s="4" t="inlineStr">
        <is>
          <t>Redemption price, percentage</t>
        </is>
      </c>
      <c r="B75" s="4" t="inlineStr">
        <is>
          <t>101.6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and Redeemable Noncontrolling Interests (Details Textual) - USD ($) $ in Thousands</t>
        </is>
      </c>
      <c r="B1" s="2" t="inlineStr">
        <is>
          <t>Sep. 30, 2021</t>
        </is>
      </c>
      <c r="C1" s="2" t="inlineStr">
        <is>
          <t>Dec. 31, 2020</t>
        </is>
      </c>
      <c r="D1" s="2" t="inlineStr">
        <is>
          <t>Dec. 31, 2019</t>
        </is>
      </c>
    </row>
    <row r="2">
      <c r="A2" s="3" t="inlineStr">
        <is>
          <t>Noncontrolling Interest [Line Items]</t>
        </is>
      </c>
    </row>
    <row r="3">
      <c r="A3" s="4" t="inlineStr">
        <is>
          <t>Redeemable Noncontrolling Interest, Equity, Fair Value</t>
        </is>
      </c>
      <c r="B3" s="6" t="n">
        <v>29787</v>
      </c>
      <c r="C3" s="6" t="n">
        <v>604</v>
      </c>
      <c r="D3" s="6" t="n">
        <v>3603</v>
      </c>
    </row>
    <row r="4">
      <c r="A4" s="4" t="inlineStr">
        <is>
          <t>Vesting over period [Member]</t>
        </is>
      </c>
    </row>
    <row r="5">
      <c r="A5" s="3" t="inlineStr">
        <is>
          <t>Noncontrolling Interest [Line Items]</t>
        </is>
      </c>
    </row>
    <row r="6">
      <c r="A6" s="4" t="inlineStr">
        <is>
          <t>Redeemable Noncontrolling Interest, Equity, Fair Value</t>
        </is>
      </c>
      <c r="B6" s="5" t="n">
        <v>14847</v>
      </c>
    </row>
    <row r="7">
      <c r="A7" s="4" t="inlineStr">
        <is>
          <t>Termination, disability, or death [Member]</t>
        </is>
      </c>
    </row>
    <row r="8">
      <c r="A8" s="3" t="inlineStr">
        <is>
          <t>Noncontrolling Interest [Line Items]</t>
        </is>
      </c>
    </row>
    <row r="9">
      <c r="A9" s="4" t="inlineStr">
        <is>
          <t>Redeemable Noncontrolling Interest, Equity, Fair Value</t>
        </is>
      </c>
      <c r="B9" s="5" t="n">
        <v>14940</v>
      </c>
    </row>
    <row r="10">
      <c r="A10" s="4" t="inlineStr">
        <is>
          <t>Acquisition Value in excess of Redemption Value [Member]</t>
        </is>
      </c>
    </row>
    <row r="11">
      <c r="A11" s="3" t="inlineStr">
        <is>
          <t>Noncontrolling Interest [Line Items]</t>
        </is>
      </c>
    </row>
    <row r="12">
      <c r="A12" s="4" t="inlineStr">
        <is>
          <t>Redeemable Noncontrolling Interest, Equity, Fair Value</t>
        </is>
      </c>
      <c r="B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Noncontrolling and Redeemable Noncontrolling Interests - Changes in Noncontrolling Interests (Details) - USD ($) $ in Thousands</t>
        </is>
      </c>
      <c r="B1" s="2" t="inlineStr">
        <is>
          <t>1 Months Ended</t>
        </is>
      </c>
      <c r="C1" s="2" t="inlineStr">
        <is>
          <t>2 Months Ended</t>
        </is>
      </c>
      <c r="D1" s="2" t="inlineStr">
        <is>
          <t>3 Months Ended</t>
        </is>
      </c>
      <c r="F1" s="2" t="inlineStr">
        <is>
          <t>7 Months Ended</t>
        </is>
      </c>
      <c r="G1" s="2" t="inlineStr">
        <is>
          <t>9 Months Ended</t>
        </is>
      </c>
    </row>
    <row r="2">
      <c r="B2" s="2" t="inlineStr">
        <is>
          <t>Aug. 01, 2021</t>
        </is>
      </c>
      <c r="C2" s="2" t="inlineStr">
        <is>
          <t>Sep. 30, 2021</t>
        </is>
      </c>
      <c r="D2" s="2" t="inlineStr">
        <is>
          <t>Sep. 30, 2021</t>
        </is>
      </c>
      <c r="E2" s="2" t="inlineStr">
        <is>
          <t>Sep. 30, 2020</t>
        </is>
      </c>
      <c r="F2" s="2" t="inlineStr">
        <is>
          <t>Aug. 01, 2021</t>
        </is>
      </c>
      <c r="G2" s="2" t="inlineStr">
        <is>
          <t>Sep. 30, 2021</t>
        </is>
      </c>
      <c r="H2" s="2" t="inlineStr">
        <is>
          <t>Sep. 30, 2020</t>
        </is>
      </c>
    </row>
    <row r="3">
      <c r="A3" s="3" t="inlineStr">
        <is>
          <t>Noncontrolling Interest [Line Items]</t>
        </is>
      </c>
    </row>
    <row r="4">
      <c r="A4" s="4" t="inlineStr">
        <is>
          <t>Net loss attributable to MDC Partners Inc.</t>
        </is>
      </c>
      <c r="B4" s="6" t="n">
        <v>3102</v>
      </c>
      <c r="C4" s="6" t="n">
        <v>2229</v>
      </c>
      <c r="D4" s="6" t="n">
        <v>-2071</v>
      </c>
      <c r="E4" s="6" t="n">
        <v>17808</v>
      </c>
      <c r="F4" s="6" t="n">
        <v>27435</v>
      </c>
      <c r="G4" s="6" t="n">
        <v>20199</v>
      </c>
      <c r="H4" s="6" t="n">
        <v>34124</v>
      </c>
    </row>
    <row r="5">
      <c r="A5" s="4" t="inlineStr">
        <is>
          <t>Purchases of NCI</t>
        </is>
      </c>
      <c r="C5" s="5" t="n">
        <v>-771</v>
      </c>
    </row>
    <row r="6">
      <c r="A6" s="4" t="inlineStr">
        <is>
          <t>Stagwell Inc. Shareholders' Equity</t>
        </is>
      </c>
    </row>
    <row r="7">
      <c r="A7" s="3" t="inlineStr">
        <is>
          <t>Noncontrolling Interest [Line Items]</t>
        </is>
      </c>
    </row>
    <row r="8">
      <c r="A8" s="4" t="inlineStr">
        <is>
          <t>Net loss attributable to MDC Partners Inc.</t>
        </is>
      </c>
      <c r="B8" s="6" t="n">
        <v>3032</v>
      </c>
      <c r="C8" s="5" t="n">
        <v>-4545</v>
      </c>
      <c r="D8" s="5" t="n">
        <v>-2071</v>
      </c>
      <c r="E8" s="5" t="n">
        <v>17808</v>
      </c>
      <c r="F8" s="6" t="n">
        <v>24742</v>
      </c>
      <c r="G8" s="5" t="n">
        <v>20199</v>
      </c>
      <c r="H8" s="5" t="n">
        <v>34124</v>
      </c>
    </row>
    <row r="9">
      <c r="A9" s="4" t="inlineStr">
        <is>
          <t>Purchases of NCI</t>
        </is>
      </c>
      <c r="C9" s="6" t="n">
        <v>9679</v>
      </c>
      <c r="D9" s="5" t="n">
        <v>9679</v>
      </c>
      <c r="E9" s="5" t="n">
        <v>0</v>
      </c>
      <c r="G9" s="5" t="n">
        <v>9679</v>
      </c>
      <c r="H9" s="5" t="n">
        <v>0</v>
      </c>
    </row>
    <row r="10">
      <c r="A10" s="4" t="inlineStr">
        <is>
          <t>Change from net income (loss) attributable to Stagwell Inc. and transfers to noncontrolling interests</t>
        </is>
      </c>
      <c r="D10" s="6" t="n">
        <v>-7608</v>
      </c>
      <c r="E10" s="6" t="n">
        <v>-17808</v>
      </c>
      <c r="G10" s="6" t="n">
        <v>-29878</v>
      </c>
      <c r="H10" s="6" t="n">
        <v>-34124</v>
      </c>
    </row>
  </sheetData>
  <mergeCells count="3">
    <mergeCell ref="A1:A2"/>
    <mergeCell ref="D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Noncontrolling and Redeemable Noncontrolling Interests - Changes in Redeemable Noncontrolling Interests (Details) - USD ($) $ in Thousands</t>
        </is>
      </c>
      <c r="B1" s="2" t="inlineStr">
        <is>
          <t>1 Months Ended</t>
        </is>
      </c>
      <c r="C1" s="2" t="inlineStr">
        <is>
          <t>2 Months Ended</t>
        </is>
      </c>
      <c r="D1" s="2" t="inlineStr">
        <is>
          <t>3 Months Ended</t>
        </is>
      </c>
      <c r="F1" s="2" t="inlineStr">
        <is>
          <t>7 Months Ended</t>
        </is>
      </c>
      <c r="G1" s="2" t="inlineStr">
        <is>
          <t>9 Months Ended</t>
        </is>
      </c>
    </row>
    <row r="2">
      <c r="B2" s="2" t="inlineStr">
        <is>
          <t>Aug. 01, 2021</t>
        </is>
      </c>
      <c r="C2" s="2" t="inlineStr">
        <is>
          <t>Sep. 30, 2021</t>
        </is>
      </c>
      <c r="D2" s="2" t="inlineStr">
        <is>
          <t>Mar. 31, 2021</t>
        </is>
      </c>
      <c r="E2" s="2" t="inlineStr">
        <is>
          <t>Sep. 30, 2020</t>
        </is>
      </c>
      <c r="F2" s="2" t="inlineStr">
        <is>
          <t>Aug. 01, 2021</t>
        </is>
      </c>
      <c r="G2" s="2" t="inlineStr">
        <is>
          <t>Sep. 30, 2021</t>
        </is>
      </c>
      <c r="H2" s="2" t="inlineStr">
        <is>
          <t>Sep. 30, 2020</t>
        </is>
      </c>
    </row>
    <row r="3">
      <c r="A3" s="3" t="inlineStr">
        <is>
          <t>Noncontrolling Interest [Abstract]</t>
        </is>
      </c>
    </row>
    <row r="4">
      <c r="A4" s="4" t="inlineStr">
        <is>
          <t>Beginning Balance</t>
        </is>
      </c>
      <c r="D4" s="6" t="n">
        <v>604</v>
      </c>
      <c r="F4" s="6" t="n">
        <v>604</v>
      </c>
      <c r="G4" s="6" t="n">
        <v>604</v>
      </c>
      <c r="H4" s="6" t="n">
        <v>3603</v>
      </c>
    </row>
    <row r="5">
      <c r="A5" s="4" t="inlineStr">
        <is>
          <t>Redemptions</t>
        </is>
      </c>
      <c r="D5" s="5" t="n">
        <v>0</v>
      </c>
      <c r="G5" s="5" t="n">
        <v>2831</v>
      </c>
    </row>
    <row r="6">
      <c r="A6" s="4" t="inlineStr">
        <is>
          <t>Noncontrolling Interest, Increase from Business Combination</t>
        </is>
      </c>
      <c r="D6" s="5" t="n">
        <v>0</v>
      </c>
      <c r="G6" s="5" t="n">
        <v>30830</v>
      </c>
    </row>
    <row r="7">
      <c r="A7" s="4" t="inlineStr">
        <is>
          <t>Changes in redemption value</t>
        </is>
      </c>
      <c r="B7" s="6" t="n">
        <v>-2559</v>
      </c>
      <c r="C7" s="6" t="n">
        <v>1608</v>
      </c>
      <c r="D7" s="5" t="n">
        <v>-127</v>
      </c>
      <c r="E7" s="6" t="n">
        <v>-199</v>
      </c>
      <c r="F7" s="6" t="n">
        <v>72</v>
      </c>
      <c r="G7" s="5" t="n">
        <v>-1680</v>
      </c>
      <c r="H7" s="6" t="n">
        <v>193</v>
      </c>
    </row>
    <row r="8">
      <c r="A8" s="4" t="inlineStr">
        <is>
          <t>Net loss attributable to redeemable noncontrolling interests</t>
        </is>
      </c>
      <c r="D8" s="5" t="n">
        <v>3126</v>
      </c>
      <c r="G8" s="5" t="n">
        <v>956</v>
      </c>
    </row>
    <row r="9">
      <c r="A9" s="4" t="inlineStr">
        <is>
          <t>Other</t>
        </is>
      </c>
      <c r="D9" s="6" t="n">
        <v>0</v>
      </c>
      <c r="G9" s="5" t="n">
        <v>460</v>
      </c>
    </row>
    <row r="10">
      <c r="A10" s="4" t="inlineStr">
        <is>
          <t>Ending Balance</t>
        </is>
      </c>
      <c r="C10" s="6" t="n">
        <v>29787</v>
      </c>
      <c r="G10" s="6" t="n">
        <v>29787</v>
      </c>
    </row>
  </sheetData>
  <mergeCells count="3">
    <mergeCell ref="A1:A2"/>
    <mergeCell ref="D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51" customWidth="1" min="5" max="5"/>
    <col width="27" customWidth="1" min="6" max="6"/>
    <col width="27" customWidth="1" min="7" max="7"/>
    <col width="27" customWidth="1" min="8" max="8"/>
    <col width="27" customWidth="1" min="9" max="9"/>
    <col width="27" customWidth="1" min="10" max="10"/>
  </cols>
  <sheetData>
    <row r="1">
      <c r="A1" s="1" t="inlineStr">
        <is>
          <t>Share Capital (Details Textual) $ / shares in Units, $ in Thousands</t>
        </is>
      </c>
      <c r="B1" s="2" t="inlineStr">
        <is>
          <t>Aug. 04, 2021USD ($)shares</t>
        </is>
      </c>
      <c r="C1" s="2" t="inlineStr">
        <is>
          <t>Nov. 08, 2021shares</t>
        </is>
      </c>
      <c r="D1" s="2" t="inlineStr">
        <is>
          <t>Oct. 07, 2021shares</t>
        </is>
      </c>
      <c r="E1" s="2" t="inlineStr">
        <is>
          <t>Sep. 30, 2021USD ($)votetradingDay$ / sharesshares</t>
        </is>
      </c>
      <c r="F1" s="2" t="inlineStr">
        <is>
          <t>Jun. 30, 2021USD ($)shares</t>
        </is>
      </c>
      <c r="G1" s="2" t="inlineStr">
        <is>
          <t>Dec. 31, 2020USD ($)shares</t>
        </is>
      </c>
      <c r="H1" s="2" t="inlineStr">
        <is>
          <t>Sep. 30, 2020USD ($)shares</t>
        </is>
      </c>
      <c r="I1" s="2" t="inlineStr">
        <is>
          <t>Jun. 30, 2020USD ($)shares</t>
        </is>
      </c>
      <c r="J1" s="2" t="inlineStr">
        <is>
          <t>Dec. 31, 2019USD ($)shares</t>
        </is>
      </c>
    </row>
    <row r="2">
      <c r="A2" s="3" t="inlineStr">
        <is>
          <t>Share Capital [Line Items]</t>
        </is>
      </c>
    </row>
    <row r="3">
      <c r="A3" s="4" t="inlineStr">
        <is>
          <t>Stockholders' Equity, Including Portion Attributable to Noncontrolling Interest | $</t>
        </is>
      </c>
      <c r="E3" s="6" t="n">
        <v>1041230</v>
      </c>
      <c r="F3" s="6" t="n">
        <v>381342</v>
      </c>
      <c r="G3" s="6" t="n">
        <v>398543</v>
      </c>
      <c r="H3" s="6" t="n">
        <v>366519</v>
      </c>
      <c r="I3" s="6" t="n">
        <v>348984</v>
      </c>
      <c r="J3" s="6" t="n">
        <v>348537</v>
      </c>
    </row>
    <row r="4">
      <c r="A4" s="4" t="inlineStr">
        <is>
          <t>Preference shares, outstanding (in shares)</t>
        </is>
      </c>
      <c r="E4" s="5" t="n">
        <v>123849000</v>
      </c>
      <c r="G4" s="5" t="n">
        <v>0</v>
      </c>
    </row>
    <row r="5">
      <c r="A5" s="4" t="inlineStr">
        <is>
          <t>Preferred Stock, Premium Percentage</t>
        </is>
      </c>
      <c r="E5" s="4" t="inlineStr">
        <is>
          <t>125.00%</t>
        </is>
      </c>
    </row>
    <row r="6">
      <c r="A6" s="4" t="inlineStr">
        <is>
          <t>Preferred Stock, Conversion Price | $ / shares</t>
        </is>
      </c>
      <c r="E6" s="6" t="n">
        <v>5</v>
      </c>
    </row>
    <row r="7">
      <c r="A7" s="4" t="inlineStr">
        <is>
          <t>Preferred Stock, Threshold Trading Days | tradingDay</t>
        </is>
      </c>
      <c r="E7" s="5" t="n">
        <v>30</v>
      </c>
    </row>
    <row r="8">
      <c r="A8" s="4" t="inlineStr">
        <is>
          <t>Common Class A</t>
        </is>
      </c>
    </row>
    <row r="9">
      <c r="A9" s="3" t="inlineStr">
        <is>
          <t>Share Capital [Line Items]</t>
        </is>
      </c>
    </row>
    <row r="10">
      <c r="A10" s="4" t="inlineStr">
        <is>
          <t>Common Stock, Shares Authorized</t>
        </is>
      </c>
      <c r="E10" s="5" t="n">
        <v>1000000000</v>
      </c>
    </row>
    <row r="11">
      <c r="A11" s="4" t="inlineStr">
        <is>
          <t>Common Class A | Subsequent Event [Member]</t>
        </is>
      </c>
    </row>
    <row r="12">
      <c r="A12" s="3" t="inlineStr">
        <is>
          <t>Share Capital [Line Items]</t>
        </is>
      </c>
    </row>
    <row r="13">
      <c r="A13" s="4" t="inlineStr">
        <is>
          <t>Convertible preferred stock, common shares issuable upon conversion (shares)</t>
        </is>
      </c>
      <c r="C13" s="5" t="n">
        <v>20948746</v>
      </c>
      <c r="D13" s="5" t="n">
        <v>12086700</v>
      </c>
    </row>
    <row r="14">
      <c r="A14" s="4" t="inlineStr">
        <is>
          <t>Series 6 Convertible Preferred Stock</t>
        </is>
      </c>
    </row>
    <row r="15">
      <c r="A15" s="3" t="inlineStr">
        <is>
          <t>Share Capital [Line Items]</t>
        </is>
      </c>
    </row>
    <row r="16">
      <c r="A16" s="4" t="inlineStr">
        <is>
          <t>Preferred Stock, Par or Stated Value Per Share | $ / shares</t>
        </is>
      </c>
      <c r="E16" s="8" t="n">
        <v>0.001</v>
      </c>
    </row>
    <row r="17">
      <c r="A17" s="4" t="inlineStr">
        <is>
          <t>Preference shares, outstanding (in shares)</t>
        </is>
      </c>
      <c r="E17" s="5" t="n">
        <v>50000000</v>
      </c>
    </row>
    <row r="18">
      <c r="A18" s="4" t="inlineStr">
        <is>
          <t>Series 6 Convertible Preferred Stock | Subsequent Event [Member]</t>
        </is>
      </c>
    </row>
    <row r="19">
      <c r="A19" s="3" t="inlineStr">
        <is>
          <t>Share Capital [Line Items]</t>
        </is>
      </c>
    </row>
    <row r="20">
      <c r="A20" s="4" t="inlineStr">
        <is>
          <t>Preference shares, outstanding (in shares)</t>
        </is>
      </c>
      <c r="D20" s="5" t="n">
        <v>50000000</v>
      </c>
    </row>
    <row r="21">
      <c r="A21" s="4" t="inlineStr">
        <is>
          <t>Common Class B</t>
        </is>
      </c>
    </row>
    <row r="22">
      <c r="A22" s="3" t="inlineStr">
        <is>
          <t>Share Capital [Line Items]</t>
        </is>
      </c>
    </row>
    <row r="23">
      <c r="A23" s="4" t="inlineStr">
        <is>
          <t>Common Stock, Shares Authorized</t>
        </is>
      </c>
      <c r="E23" s="5" t="n">
        <v>5000</v>
      </c>
    </row>
    <row r="24">
      <c r="A24" s="4" t="inlineStr">
        <is>
          <t>Common Class C</t>
        </is>
      </c>
    </row>
    <row r="25">
      <c r="A25" s="3" t="inlineStr">
        <is>
          <t>Share Capital [Line Items]</t>
        </is>
      </c>
    </row>
    <row r="26">
      <c r="A26" s="4" t="inlineStr">
        <is>
          <t>Common Stock, Shares Authorized</t>
        </is>
      </c>
      <c r="E26" s="5" t="n">
        <v>250000000</v>
      </c>
    </row>
    <row r="27">
      <c r="A27" s="4" t="inlineStr">
        <is>
          <t>Common Stock, Shares, Issued</t>
        </is>
      </c>
      <c r="E27" s="5" t="n">
        <v>179970051</v>
      </c>
    </row>
    <row r="28">
      <c r="A28" s="4" t="inlineStr">
        <is>
          <t>Common Stock, Shares, Outstanding</t>
        </is>
      </c>
      <c r="E28" s="5" t="n">
        <v>179970051</v>
      </c>
    </row>
    <row r="29">
      <c r="A29" s="4" t="inlineStr">
        <is>
          <t>Series 8 Preferred Stock</t>
        </is>
      </c>
    </row>
    <row r="30">
      <c r="A30" s="3" t="inlineStr">
        <is>
          <t>Share Capital [Line Items]</t>
        </is>
      </c>
    </row>
    <row r="31">
      <c r="A31" s="4" t="inlineStr">
        <is>
          <t>Preferred Stock, Liquidation Preference, Value | $</t>
        </is>
      </c>
      <c r="B31" s="6" t="n">
        <v>30000</v>
      </c>
    </row>
    <row r="32">
      <c r="A32" s="4" t="inlineStr">
        <is>
          <t>Preferred Stock, Par or Stated Value Per Share | $ / shares</t>
        </is>
      </c>
      <c r="E32" s="8" t="n">
        <v>0.001</v>
      </c>
    </row>
    <row r="33">
      <c r="A33" s="4" t="inlineStr">
        <is>
          <t>Preference shares, outstanding (in shares)</t>
        </is>
      </c>
      <c r="E33" s="5" t="n">
        <v>73849000</v>
      </c>
    </row>
    <row r="34">
      <c r="A34" s="4" t="inlineStr">
        <is>
          <t>Stock Redeemed or Called During Period, Value | $</t>
        </is>
      </c>
      <c r="B34" s="6" t="n">
        <v>25000</v>
      </c>
    </row>
    <row r="35">
      <c r="A35" s="4" t="inlineStr">
        <is>
          <t>Stock Redeemed or Called During Period, Shares</t>
        </is>
      </c>
      <c r="B35" s="5" t="n">
        <v>21151000</v>
      </c>
    </row>
    <row r="36">
      <c r="A36" s="4" t="inlineStr">
        <is>
          <t>Series 8 Preferred Stock | Subsequent Event [Member]</t>
        </is>
      </c>
    </row>
    <row r="37">
      <c r="A37" s="3" t="inlineStr">
        <is>
          <t>Share Capital [Line Items]</t>
        </is>
      </c>
    </row>
    <row r="38">
      <c r="A38" s="4" t="inlineStr">
        <is>
          <t>Preference shares, outstanding (in shares)</t>
        </is>
      </c>
      <c r="C38" s="5" t="n">
        <v>73849000</v>
      </c>
    </row>
    <row r="39">
      <c r="A39" s="4" t="inlineStr">
        <is>
          <t>Preferred Stock</t>
        </is>
      </c>
    </row>
    <row r="40">
      <c r="A40" s="3" t="inlineStr">
        <is>
          <t>Share Capital [Line Items]</t>
        </is>
      </c>
    </row>
    <row r="41">
      <c r="A41" s="4" t="inlineStr">
        <is>
          <t>Stockholders' Equity, Including Portion Attributable to Noncontrolling Interest | $</t>
        </is>
      </c>
      <c r="E41" s="6" t="n">
        <v>209980</v>
      </c>
      <c r="F41" s="6" t="n">
        <v>0</v>
      </c>
      <c r="G41" s="6" t="n">
        <v>0</v>
      </c>
      <c r="H41" s="6" t="n">
        <v>0</v>
      </c>
      <c r="I41" s="6" t="n">
        <v>0</v>
      </c>
      <c r="J41" s="6" t="n">
        <v>0</v>
      </c>
    </row>
    <row r="42">
      <c r="A42" s="4" t="inlineStr">
        <is>
          <t>Shares outstanding (shares)</t>
        </is>
      </c>
      <c r="E42" s="5" t="n">
        <v>123849000</v>
      </c>
      <c r="F42" s="5" t="n">
        <v>0</v>
      </c>
      <c r="G42" s="5" t="n">
        <v>0</v>
      </c>
      <c r="H42" s="5" t="n">
        <v>0</v>
      </c>
      <c r="I42" s="5" t="n">
        <v>0</v>
      </c>
      <c r="J42" s="5" t="n">
        <v>0</v>
      </c>
    </row>
    <row r="43">
      <c r="A43" s="4" t="inlineStr">
        <is>
          <t>Preferred Stock | Series 4 Convertible Preferred Stock</t>
        </is>
      </c>
    </row>
    <row r="44">
      <c r="A44" s="3" t="inlineStr">
        <is>
          <t>Share Capital [Line Items]</t>
        </is>
      </c>
    </row>
    <row r="45">
      <c r="A45" s="4" t="inlineStr">
        <is>
          <t>Convertible preferred stock, common shares issuable upon conversion (shares)</t>
        </is>
      </c>
      <c r="E45" s="5" t="n">
        <v>33035446</v>
      </c>
    </row>
    <row r="46">
      <c r="A46" s="4" t="inlineStr">
        <is>
          <t>Paid-in Capital</t>
        </is>
      </c>
    </row>
    <row r="47">
      <c r="A47" s="3" t="inlineStr">
        <is>
          <t>Share Capital [Line Items]</t>
        </is>
      </c>
    </row>
    <row r="48">
      <c r="A48" s="4" t="inlineStr">
        <is>
          <t>Stockholders' Equity, Including Portion Attributable to Noncontrolling Interest | $</t>
        </is>
      </c>
      <c r="E48" s="6" t="n">
        <v>169537</v>
      </c>
      <c r="F48" s="6" t="n">
        <v>0</v>
      </c>
      <c r="G48" s="6" t="n">
        <v>0</v>
      </c>
      <c r="H48" s="6" t="n">
        <v>0</v>
      </c>
      <c r="I48" s="6" t="n">
        <v>0</v>
      </c>
      <c r="J48" s="6" t="n">
        <v>0</v>
      </c>
    </row>
    <row r="49">
      <c r="A49" s="4" t="inlineStr">
        <is>
          <t>Common Shares</t>
        </is>
      </c>
    </row>
    <row r="50">
      <c r="A50" s="3" t="inlineStr">
        <is>
          <t>Share Capital [Line Items]</t>
        </is>
      </c>
    </row>
    <row r="51">
      <c r="A51" s="4" t="inlineStr">
        <is>
          <t>Shares outstanding (shares)</t>
        </is>
      </c>
      <c r="H51" s="5" t="n">
        <v>0</v>
      </c>
    </row>
    <row r="52">
      <c r="A52" s="4" t="inlineStr">
        <is>
          <t>Common Shares | Common Class A</t>
        </is>
      </c>
    </row>
    <row r="53">
      <c r="A53" s="3" t="inlineStr">
        <is>
          <t>Share Capital [Line Items]</t>
        </is>
      </c>
    </row>
    <row r="54">
      <c r="A54" s="4" t="inlineStr">
        <is>
          <t>Shares outstanding (shares)</t>
        </is>
      </c>
      <c r="E54" s="5" t="n">
        <v>78979960</v>
      </c>
    </row>
    <row r="55">
      <c r="A55" s="4" t="inlineStr">
        <is>
          <t>Common stock, voting rights, number of votes per share | vote</t>
        </is>
      </c>
      <c r="E55" s="5" t="n">
        <v>1</v>
      </c>
    </row>
    <row r="56">
      <c r="A56" s="4" t="inlineStr">
        <is>
          <t>Common Stock, Par or Stated Value Per Share | $ / shares</t>
        </is>
      </c>
      <c r="E56" s="8" t="n">
        <v>0.001</v>
      </c>
    </row>
    <row r="57">
      <c r="A57" s="4" t="inlineStr">
        <is>
          <t>Common Shares | Common Class B</t>
        </is>
      </c>
    </row>
    <row r="58">
      <c r="A58" s="3" t="inlineStr">
        <is>
          <t>Share Capital [Line Items]</t>
        </is>
      </c>
    </row>
    <row r="59">
      <c r="A59" s="4" t="inlineStr">
        <is>
          <t>Shares outstanding (shares)</t>
        </is>
      </c>
      <c r="E59" s="5" t="n">
        <v>3946</v>
      </c>
    </row>
    <row r="60">
      <c r="A60" s="4" t="inlineStr">
        <is>
          <t>Common stock, voting rights, number of votes per share | vote</t>
        </is>
      </c>
      <c r="E60" s="5" t="n">
        <v>20</v>
      </c>
    </row>
    <row r="61">
      <c r="A61" s="4" t="inlineStr">
        <is>
          <t>Preferred Stock, Par or Stated Value Per Share | $ / shares</t>
        </is>
      </c>
      <c r="E61" s="6" t="n">
        <v>0</v>
      </c>
    </row>
    <row r="62">
      <c r="A62" s="4" t="inlineStr">
        <is>
          <t>Common Shares | Common Class C</t>
        </is>
      </c>
    </row>
    <row r="63">
      <c r="A63" s="3" t="inlineStr">
        <is>
          <t>Share Capital [Line Items]</t>
        </is>
      </c>
    </row>
    <row r="64">
      <c r="A64" s="4" t="inlineStr">
        <is>
          <t>Stockholders' Equity, Including Portion Attributable to Noncontrolling Interest | $</t>
        </is>
      </c>
      <c r="E64" s="6" t="n">
        <v>2</v>
      </c>
      <c r="F64" s="6" t="n">
        <v>0</v>
      </c>
      <c r="G64" s="6" t="n">
        <v>0</v>
      </c>
      <c r="H64" s="6" t="n">
        <v>0</v>
      </c>
      <c r="I64" s="6" t="n">
        <v>0</v>
      </c>
      <c r="J64" s="6" t="n">
        <v>0</v>
      </c>
    </row>
    <row r="65">
      <c r="A65" s="4" t="inlineStr">
        <is>
          <t>Shares outstanding (shares)</t>
        </is>
      </c>
      <c r="E65" s="5" t="n">
        <v>179970051</v>
      </c>
      <c r="F65" s="5" t="n">
        <v>0</v>
      </c>
      <c r="G65" s="5" t="n">
        <v>0</v>
      </c>
      <c r="H65" s="5" t="n">
        <v>0</v>
      </c>
      <c r="I65" s="5" t="n">
        <v>0</v>
      </c>
      <c r="J6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on a Recurring Basis (Details) - Senior Notes - USD ($) $ in Thousand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Debt Instrument, Fair Value Disclosure</t>
        </is>
      </c>
      <c r="B4" s="6" t="n">
        <v>1100000</v>
      </c>
      <c r="C4" s="6" t="n">
        <v>0</v>
      </c>
    </row>
    <row r="5">
      <c r="A5" s="4" t="inlineStr">
        <is>
          <t>Fair Value</t>
        </is>
      </c>
    </row>
    <row r="6">
      <c r="A6" s="3" t="inlineStr">
        <is>
          <t>Fair Value, Balance Sheet Grouping, Financial Statement Captions [Line Items]</t>
        </is>
      </c>
    </row>
    <row r="7">
      <c r="A7" s="4" t="inlineStr">
        <is>
          <t>Debt Instrument, Fair Value Disclosure</t>
        </is>
      </c>
      <c r="B7" s="6" t="n">
        <v>1133891</v>
      </c>
      <c r="C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on a Recurring Basis (Details) - Fair Value, Inputs, Level 3 - Fair Value, Recurring - USD ($) $ in Thousands</t>
        </is>
      </c>
      <c r="B1" s="2" t="inlineStr">
        <is>
          <t>Sep. 30, 2021</t>
        </is>
      </c>
      <c r="C1" s="2" t="inlineStr">
        <is>
          <t>Dec. 31, 2020</t>
        </is>
      </c>
    </row>
    <row r="2">
      <c r="A2" s="4" t="inlineStr">
        <is>
          <t>Carrying Amount</t>
        </is>
      </c>
    </row>
    <row r="3">
      <c r="A3" s="3" t="inlineStr">
        <is>
          <t>Fair Value, Assets and Liabilities Measured on Recurring and Nonrecurring Basis [Line Items]</t>
        </is>
      </c>
    </row>
    <row r="4">
      <c r="A4" s="4" t="inlineStr">
        <is>
          <t>Preferred Shares</t>
        </is>
      </c>
      <c r="B4" s="6" t="n">
        <v>0</v>
      </c>
      <c r="C4" s="6" t="n">
        <v>12033</v>
      </c>
    </row>
    <row r="5">
      <c r="A5" s="4" t="inlineStr">
        <is>
          <t>Fair Value</t>
        </is>
      </c>
    </row>
    <row r="6">
      <c r="A6" s="3" t="inlineStr">
        <is>
          <t>Fair Value, Assets and Liabilities Measured on Recurring and Nonrecurring Basis [Line Items]</t>
        </is>
      </c>
    </row>
    <row r="7">
      <c r="A7" s="4" t="inlineStr">
        <is>
          <t>Preferred Shares</t>
        </is>
      </c>
      <c r="B7" s="5" t="n">
        <v>0</v>
      </c>
      <c r="C7" s="5" t="n">
        <v>12033</v>
      </c>
    </row>
    <row r="8">
      <c r="A8" s="4" t="inlineStr">
        <is>
          <t>Interest Rate Swap | Carrying Amount</t>
        </is>
      </c>
    </row>
    <row r="9">
      <c r="A9" s="3" t="inlineStr">
        <is>
          <t>Fair Value, Assets and Liabilities Measured on Recurring and Nonrecurring Basis [Line Items]</t>
        </is>
      </c>
    </row>
    <row r="10">
      <c r="A10" s="4" t="inlineStr">
        <is>
          <t>Derivatives</t>
        </is>
      </c>
      <c r="B10" s="5" t="n">
        <v>155</v>
      </c>
      <c r="C10" s="5" t="n">
        <v>416</v>
      </c>
    </row>
    <row r="11">
      <c r="A11" s="4" t="inlineStr">
        <is>
          <t>Interest Rate Swap | Fair Value</t>
        </is>
      </c>
    </row>
    <row r="12">
      <c r="A12" s="3" t="inlineStr">
        <is>
          <t>Fair Value, Assets and Liabilities Measured on Recurring and Nonrecurring Basis [Line Items]</t>
        </is>
      </c>
    </row>
    <row r="13">
      <c r="A13" s="4" t="inlineStr">
        <is>
          <t>Derivatives</t>
        </is>
      </c>
      <c r="B13" s="5" t="n">
        <v>155</v>
      </c>
      <c r="C13" s="5" t="n">
        <v>416</v>
      </c>
    </row>
    <row r="14">
      <c r="A14" s="4" t="inlineStr">
        <is>
          <t>Call Option | Carrying Amount</t>
        </is>
      </c>
    </row>
    <row r="15">
      <c r="A15" s="3" t="inlineStr">
        <is>
          <t>Fair Value, Assets and Liabilities Measured on Recurring and Nonrecurring Basis [Line Items]</t>
        </is>
      </c>
    </row>
    <row r="16">
      <c r="A16" s="4" t="inlineStr">
        <is>
          <t>Derivatives</t>
        </is>
      </c>
      <c r="B16" s="5" t="n">
        <v>0</v>
      </c>
      <c r="C16" s="5" t="n">
        <v>360</v>
      </c>
    </row>
    <row r="17">
      <c r="A17" s="4" t="inlineStr">
        <is>
          <t>Call Option | Fair Value</t>
        </is>
      </c>
    </row>
    <row r="18">
      <c r="A18" s="3" t="inlineStr">
        <is>
          <t>Fair Value, Assets and Liabilities Measured on Recurring and Nonrecurring Basis [Line Items]</t>
        </is>
      </c>
    </row>
    <row r="19">
      <c r="A19" s="4" t="inlineStr">
        <is>
          <t>Derivatives</t>
        </is>
      </c>
      <c r="B19" s="6" t="n">
        <v>0</v>
      </c>
      <c r="C19" s="6" t="n">
        <v>3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Additional Information (Details) $ in Thousands</t>
        </is>
      </c>
      <c r="B1" s="2" t="inlineStr">
        <is>
          <t>Mar. 11, 2021USD ($)</t>
        </is>
      </c>
      <c r="C1" s="2" t="inlineStr">
        <is>
          <t>Sep. 30, 2021USD ($)</t>
        </is>
      </c>
      <c r="D1" s="2" t="inlineStr">
        <is>
          <t>Sep. 30, 2020USD ($)</t>
        </is>
      </c>
      <c r="E1" s="2" t="inlineStr">
        <is>
          <t>Sep. 30, 2021USD ($)</t>
        </is>
      </c>
      <c r="F1" s="2" t="inlineStr">
        <is>
          <t>Sep. 30, 2020USD ($)</t>
        </is>
      </c>
      <c r="G1" s="2" t="inlineStr">
        <is>
          <t>Dec. 31, 2020USD ($)</t>
        </is>
      </c>
    </row>
    <row r="2">
      <c r="A2" s="3" t="inlineStr">
        <is>
          <t>Fair Value Measurement Inputs and Valuation Techniques [Line Items]</t>
        </is>
      </c>
    </row>
    <row r="3">
      <c r="A3" s="4" t="inlineStr">
        <is>
          <t>Gain on sale of business and other, net</t>
        </is>
      </c>
      <c r="C3" s="6" t="n">
        <v>45621</v>
      </c>
      <c r="D3" s="6" t="n">
        <v>263</v>
      </c>
      <c r="E3" s="6" t="n">
        <v>46806</v>
      </c>
      <c r="F3" s="6" t="n">
        <v>948</v>
      </c>
    </row>
    <row r="4">
      <c r="A4" s="4" t="inlineStr">
        <is>
          <t>Redeemable Preferred Stock</t>
        </is>
      </c>
    </row>
    <row r="5">
      <c r="A5" s="3" t="inlineStr">
        <is>
          <t>Fair Value Measurement Inputs and Valuation Techniques [Line Items]</t>
        </is>
      </c>
    </row>
    <row r="6">
      <c r="A6" s="4" t="inlineStr">
        <is>
          <t>Gain on sale of business and other, net</t>
        </is>
      </c>
      <c r="B6" s="6" t="n">
        <v>1200</v>
      </c>
    </row>
    <row r="7">
      <c r="A7" s="4" t="inlineStr">
        <is>
          <t>Dividend rate</t>
        </is>
      </c>
      <c r="G7" s="4" t="inlineStr">
        <is>
          <t>6.00%</t>
        </is>
      </c>
    </row>
    <row r="8">
      <c r="A8" s="4" t="inlineStr">
        <is>
          <t>Debt Securities, Available-for-sale</t>
        </is>
      </c>
      <c r="G8" s="6" t="n">
        <v>10000</v>
      </c>
    </row>
    <row r="9">
      <c r="A9" s="4" t="inlineStr">
        <is>
          <t>Conversion ratio</t>
        </is>
      </c>
      <c r="G9" s="4" t="inlineStr">
        <is>
          <t>1.00%</t>
        </is>
      </c>
    </row>
    <row r="10">
      <c r="A10" s="4" t="inlineStr">
        <is>
          <t>Amount of shares held</t>
        </is>
      </c>
      <c r="G10" s="6" t="n">
        <v>1000</v>
      </c>
    </row>
    <row r="11">
      <c r="A11" s="4" t="inlineStr">
        <is>
          <t>Minimum | Measurement Input, Discount Rate | Fair Value, Inputs, Level 3</t>
        </is>
      </c>
    </row>
    <row r="12">
      <c r="A12" s="3" t="inlineStr">
        <is>
          <t>Fair Value Measurement Inputs and Valuation Techniques [Line Items]</t>
        </is>
      </c>
    </row>
    <row r="13">
      <c r="A13" s="4" t="inlineStr">
        <is>
          <t>Contingent consideration liability, measurement input</t>
        </is>
      </c>
      <c r="C13" s="9" t="n">
        <v>0.035</v>
      </c>
      <c r="E13" s="9" t="n">
        <v>0.035</v>
      </c>
    </row>
    <row r="14">
      <c r="A14" s="4" t="inlineStr">
        <is>
          <t>Maximum | Measurement Input, Discount Rate | Fair Value, Inputs, Level 3</t>
        </is>
      </c>
    </row>
    <row r="15">
      <c r="A15" s="3" t="inlineStr">
        <is>
          <t>Fair Value Measurement Inputs and Valuation Techniques [Line Items]</t>
        </is>
      </c>
    </row>
    <row r="16">
      <c r="A16" s="4" t="inlineStr">
        <is>
          <t>Contingent consideration liability, measurement input</t>
        </is>
      </c>
      <c r="C16" s="9" t="n">
        <v>0.051</v>
      </c>
      <c r="E16" s="9" t="n">
        <v>0.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1186</v>
      </c>
      <c r="C4" s="6" t="n">
        <v>38760</v>
      </c>
    </row>
    <row r="5">
      <c r="A5" s="3" t="inlineStr">
        <is>
          <t>Adjustments to reconcile net income to cash provided by (used in) operating activities:</t>
        </is>
      </c>
    </row>
    <row r="6">
      <c r="A6" s="4" t="inlineStr">
        <is>
          <t>Stock-based compensation</t>
        </is>
      </c>
      <c r="B6" s="5" t="n">
        <v>53465</v>
      </c>
      <c r="C6" s="5" t="n">
        <v>0</v>
      </c>
    </row>
    <row r="7">
      <c r="A7" s="4" t="inlineStr">
        <is>
          <t>Depreciation and amortization</t>
        </is>
      </c>
      <c r="B7" s="5" t="n">
        <v>46122</v>
      </c>
      <c r="C7" s="5" t="n">
        <v>29838</v>
      </c>
    </row>
    <row r="8">
      <c r="A8" s="4" t="inlineStr">
        <is>
          <t>Impairment and other losses</t>
        </is>
      </c>
      <c r="B8" s="5" t="n">
        <v>14926</v>
      </c>
      <c r="C8" s="5" t="n">
        <v>0</v>
      </c>
    </row>
    <row r="9">
      <c r="A9" s="4" t="inlineStr">
        <is>
          <t>Provision for bad debt</t>
        </is>
      </c>
      <c r="B9" s="5" t="n">
        <v>1893</v>
      </c>
      <c r="C9" s="5" t="n">
        <v>3241</v>
      </c>
    </row>
    <row r="10">
      <c r="A10" s="4" t="inlineStr">
        <is>
          <t>Deferred income taxes</t>
        </is>
      </c>
      <c r="B10" s="5" t="n">
        <v>2710</v>
      </c>
      <c r="C10" s="5" t="n">
        <v>-2631</v>
      </c>
    </row>
    <row r="11">
      <c r="A11" s="4" t="inlineStr">
        <is>
          <t>Adjustment to deferred acquisition consideration</t>
        </is>
      </c>
      <c r="B11" s="5" t="n">
        <v>9456</v>
      </c>
      <c r="C11" s="5" t="n">
        <v>2270</v>
      </c>
    </row>
    <row r="12">
      <c r="A12" s="4" t="inlineStr">
        <is>
          <t>Other</t>
        </is>
      </c>
      <c r="B12" s="5" t="n">
        <v>6998</v>
      </c>
      <c r="C12" s="5" t="n">
        <v>-882</v>
      </c>
    </row>
    <row r="13">
      <c r="A13" s="4" t="inlineStr">
        <is>
          <t>Gain on sale of an asset</t>
        </is>
      </c>
      <c r="B13" s="5" t="n">
        <v>-43440</v>
      </c>
      <c r="C13" s="5" t="n">
        <v>0</v>
      </c>
    </row>
    <row r="14">
      <c r="A14" s="3" t="inlineStr">
        <is>
          <t>Changes in working capital:</t>
        </is>
      </c>
    </row>
    <row r="15">
      <c r="A15" s="4" t="inlineStr">
        <is>
          <t>Accounts receivable</t>
        </is>
      </c>
      <c r="B15" s="5" t="n">
        <v>-26095</v>
      </c>
      <c r="C15" s="5" t="n">
        <v>6951</v>
      </c>
    </row>
    <row r="16">
      <c r="A16" s="4" t="inlineStr">
        <is>
          <t>Expenditures billable to clients</t>
        </is>
      </c>
      <c r="B16" s="5" t="n">
        <v>-9230</v>
      </c>
      <c r="C16" s="5" t="n">
        <v>-12225</v>
      </c>
    </row>
    <row r="17">
      <c r="A17" s="4" t="inlineStr">
        <is>
          <t>Other assets</t>
        </is>
      </c>
      <c r="B17" s="5" t="n">
        <v>-14568</v>
      </c>
      <c r="C17" s="5" t="n">
        <v>-6637</v>
      </c>
    </row>
    <row r="18">
      <c r="A18" s="4" t="inlineStr">
        <is>
          <t>Accounts payable</t>
        </is>
      </c>
      <c r="B18" s="5" t="n">
        <v>-37435</v>
      </c>
      <c r="C18" s="5" t="n">
        <v>4539</v>
      </c>
    </row>
    <row r="19">
      <c r="A19" s="4" t="inlineStr">
        <is>
          <t>Accruals and other liabilities</t>
        </is>
      </c>
      <c r="B19" s="5" t="n">
        <v>-26668</v>
      </c>
      <c r="C19" s="5" t="n">
        <v>11128</v>
      </c>
    </row>
    <row r="20">
      <c r="A20" s="4" t="inlineStr">
        <is>
          <t>Advance billings</t>
        </is>
      </c>
      <c r="B20" s="5" t="n">
        <v>16598</v>
      </c>
      <c r="C20" s="5" t="n">
        <v>18832</v>
      </c>
    </row>
    <row r="21">
      <c r="A21" s="4" t="inlineStr">
        <is>
          <t>Acquisition related payments</t>
        </is>
      </c>
      <c r="B21" s="5" t="n">
        <v>-5772</v>
      </c>
      <c r="C21" s="5" t="n">
        <v>0</v>
      </c>
    </row>
    <row r="22">
      <c r="A22" s="4" t="inlineStr">
        <is>
          <t>Net cash provided by operating activities</t>
        </is>
      </c>
      <c r="B22" s="5" t="n">
        <v>20146</v>
      </c>
      <c r="C22" s="5" t="n">
        <v>93184</v>
      </c>
    </row>
    <row r="23">
      <c r="A23" s="3" t="inlineStr">
        <is>
          <t>Cash flows from investing activities:</t>
        </is>
      </c>
    </row>
    <row r="24">
      <c r="A24" s="4" t="inlineStr">
        <is>
          <t>Capital expenditures</t>
        </is>
      </c>
      <c r="B24" s="5" t="n">
        <v>-13666</v>
      </c>
      <c r="C24" s="5" t="n">
        <v>-8977</v>
      </c>
    </row>
    <row r="25">
      <c r="A25" s="4" t="inlineStr">
        <is>
          <t>Proceeds from sale of assets</t>
        </is>
      </c>
      <c r="B25" s="5" t="n">
        <v>37232</v>
      </c>
      <c r="C25" s="5" t="n">
        <v>0</v>
      </c>
    </row>
    <row r="26">
      <c r="A26" s="4" t="inlineStr">
        <is>
          <t>Acquisitions, net of cash acquired</t>
        </is>
      </c>
      <c r="B26" s="5" t="n">
        <v>130155</v>
      </c>
      <c r="C26" s="5" t="n">
        <v>-5549</v>
      </c>
    </row>
    <row r="27">
      <c r="A27" s="4" t="inlineStr">
        <is>
          <t>Other</t>
        </is>
      </c>
      <c r="B27" s="5" t="n">
        <v>0</v>
      </c>
      <c r="C27" s="5" t="n">
        <v>-1895</v>
      </c>
    </row>
    <row r="28">
      <c r="A28" s="4" t="inlineStr">
        <is>
          <t>Net cash provided by (used in) investing activities</t>
        </is>
      </c>
      <c r="B28" s="5" t="n">
        <v>153721</v>
      </c>
      <c r="C28" s="5" t="n">
        <v>-16421</v>
      </c>
    </row>
    <row r="29">
      <c r="A29" s="3" t="inlineStr">
        <is>
          <t>Repayment of borrowings under revolving credit facility</t>
        </is>
      </c>
    </row>
    <row r="30">
      <c r="A30" s="4" t="inlineStr">
        <is>
          <t>Repayment of borrowings under revolving credit facility</t>
        </is>
      </c>
      <c r="B30" s="5" t="n">
        <v>-535472</v>
      </c>
      <c r="C30" s="5" t="n">
        <v>-108744</v>
      </c>
    </row>
    <row r="31">
      <c r="A31" s="4" t="inlineStr">
        <is>
          <t>Proceeds from borrowings under revolving credit facility</t>
        </is>
      </c>
      <c r="B31" s="5" t="n">
        <v>408369</v>
      </c>
      <c r="C31" s="5" t="n">
        <v>167000</v>
      </c>
    </row>
    <row r="32">
      <c r="A32" s="4" t="inlineStr">
        <is>
          <t>Shares acquired and cancelled</t>
        </is>
      </c>
      <c r="B32" s="5" t="n">
        <v>-820</v>
      </c>
      <c r="C32" s="5" t="n">
        <v>0</v>
      </c>
    </row>
    <row r="33">
      <c r="A33" s="4" t="inlineStr">
        <is>
          <t>Distributions to noncontrolling interests and other</t>
        </is>
      </c>
      <c r="B33" s="5" t="n">
        <v>-19245</v>
      </c>
      <c r="C33" s="5" t="n">
        <v>-3075</v>
      </c>
    </row>
    <row r="34">
      <c r="A34" s="4" t="inlineStr">
        <is>
          <t>Payment of deferred consideration and other</t>
        </is>
      </c>
      <c r="B34" s="5" t="n">
        <v>0</v>
      </c>
      <c r="C34" s="5" t="n">
        <v>-1500</v>
      </c>
    </row>
    <row r="35">
      <c r="A35" s="4" t="inlineStr">
        <is>
          <t>Contributions</t>
        </is>
      </c>
      <c r="B35" s="5" t="n">
        <v>0</v>
      </c>
      <c r="C35" s="5" t="n">
        <v>1576</v>
      </c>
    </row>
    <row r="36">
      <c r="A36" s="4" t="inlineStr">
        <is>
          <t>Proceeds from issuance of the 5.625% Notes</t>
        </is>
      </c>
      <c r="B36" s="5" t="n">
        <v>1100000</v>
      </c>
      <c r="C36" s="5" t="n">
        <v>0</v>
      </c>
    </row>
    <row r="37">
      <c r="A37" s="4" t="inlineStr">
        <is>
          <t>Debt issuance costs</t>
        </is>
      </c>
      <c r="B37" s="5" t="n">
        <v>-15365</v>
      </c>
      <c r="C37" s="5" t="n">
        <v>-319</v>
      </c>
    </row>
    <row r="38">
      <c r="A38" s="4" t="inlineStr">
        <is>
          <t>Distributions</t>
        </is>
      </c>
      <c r="B38" s="5" t="n">
        <v>-204929</v>
      </c>
      <c r="C38" s="5" t="n">
        <v>-98638</v>
      </c>
    </row>
    <row r="39">
      <c r="A39" s="4" t="inlineStr">
        <is>
          <t>Repurchase of 7.50% Senior Notes</t>
        </is>
      </c>
      <c r="B39" s="5" t="n">
        <v>884398</v>
      </c>
      <c r="C39" s="5" t="n">
        <v>0</v>
      </c>
    </row>
    <row r="40">
      <c r="A40" s="4" t="inlineStr">
        <is>
          <t>Net cash used in financing activities</t>
        </is>
      </c>
      <c r="B40" s="5" t="n">
        <v>-151860</v>
      </c>
      <c r="C40" s="5" t="n">
        <v>-43700</v>
      </c>
    </row>
    <row r="41">
      <c r="A41" s="4" t="inlineStr">
        <is>
          <t>Effect of exchange rate changes on cash and cash equivalents</t>
        </is>
      </c>
      <c r="B41" s="5" t="n">
        <v>1025</v>
      </c>
      <c r="C41" s="5" t="n">
        <v>555</v>
      </c>
    </row>
    <row r="42">
      <c r="A42" s="4" t="inlineStr">
        <is>
          <t>Net increase in cash and cash equivalents</t>
        </is>
      </c>
      <c r="B42" s="5" t="n">
        <v>23032</v>
      </c>
      <c r="C42" s="5" t="n">
        <v>33618</v>
      </c>
    </row>
    <row r="43">
      <c r="A43" s="4" t="inlineStr">
        <is>
          <t>Cash and cash equivalents at beginning of period</t>
        </is>
      </c>
      <c r="B43" s="5" t="n">
        <v>92457</v>
      </c>
      <c r="C43" s="5" t="n">
        <v>63860</v>
      </c>
    </row>
    <row r="44">
      <c r="A44" s="4" t="inlineStr">
        <is>
          <t>Cash and cash equivalents at end of period</t>
        </is>
      </c>
      <c r="B44" s="5" t="n">
        <v>115489</v>
      </c>
      <c r="C44" s="5" t="n">
        <v>97478</v>
      </c>
    </row>
    <row r="45">
      <c r="A45" s="3" t="inlineStr">
        <is>
          <t>Supplemental disclosures:</t>
        </is>
      </c>
    </row>
    <row r="46">
      <c r="A46" s="4" t="inlineStr">
        <is>
          <t>Cash income taxes paid</t>
        </is>
      </c>
      <c r="B46" s="5" t="n">
        <v>42346</v>
      </c>
      <c r="C46" s="5" t="n">
        <v>3618</v>
      </c>
    </row>
    <row r="47">
      <c r="A47" s="4" t="inlineStr">
        <is>
          <t>Cash interest paid</t>
        </is>
      </c>
      <c r="B47" s="5" t="n">
        <v>22493</v>
      </c>
      <c r="C47" s="5" t="n">
        <v>7288</v>
      </c>
    </row>
    <row r="48">
      <c r="A48" s="3" t="inlineStr">
        <is>
          <t>Non-cash investing and financing activities:</t>
        </is>
      </c>
    </row>
    <row r="49">
      <c r="A49" s="4" t="inlineStr">
        <is>
          <t>Acquisitions of business</t>
        </is>
      </c>
      <c r="B49" s="5" t="n">
        <v>426396</v>
      </c>
      <c r="C49" s="5" t="n">
        <v>23720</v>
      </c>
    </row>
    <row r="50">
      <c r="A50" s="4" t="inlineStr">
        <is>
          <t>Acquisitions of noncontrolling interest</t>
        </is>
      </c>
      <c r="B50" s="5" t="n">
        <v>37559</v>
      </c>
      <c r="C50" s="5" t="n">
        <v>0</v>
      </c>
    </row>
    <row r="51">
      <c r="A51" s="4" t="inlineStr">
        <is>
          <t>Net unrealized (loss) gain on available for sale investment</t>
        </is>
      </c>
      <c r="B51" s="5" t="n">
        <v>0</v>
      </c>
      <c r="C51" s="5" t="n">
        <v>5024</v>
      </c>
    </row>
    <row r="52">
      <c r="A52" s="4" t="inlineStr">
        <is>
          <t>Non-cash contributions included in Member’s equity</t>
        </is>
      </c>
      <c r="B52" s="5" t="n">
        <v>12372</v>
      </c>
      <c r="C52" s="5" t="n">
        <v>83242</v>
      </c>
    </row>
    <row r="53">
      <c r="A53" s="4" t="inlineStr">
        <is>
          <t>Non-cash distributions to Stagwell Media LP</t>
        </is>
      </c>
      <c r="B53" s="5" t="n">
        <v>13000</v>
      </c>
      <c r="C53" s="5" t="n">
        <v>0</v>
      </c>
    </row>
    <row r="54">
      <c r="A54" s="4" t="inlineStr">
        <is>
          <t>Non-cash payment of deferred acquisition consideration</t>
        </is>
      </c>
      <c r="B54" s="6" t="n">
        <v>7080</v>
      </c>
      <c r="C54" s="6" t="n">
        <v>643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Information (Details) - USD ($) $ in Thousands</t>
        </is>
      </c>
      <c r="B1" s="2" t="inlineStr">
        <is>
          <t>Aug. 02, 2021</t>
        </is>
      </c>
      <c r="C1" s="2" t="inlineStr">
        <is>
          <t>Sep. 30, 2021</t>
        </is>
      </c>
      <c r="D1" s="2" t="inlineStr">
        <is>
          <t>Sep. 30, 2020</t>
        </is>
      </c>
      <c r="E1" s="2" t="inlineStr">
        <is>
          <t>Sep. 30, 2021</t>
        </is>
      </c>
      <c r="F1" s="2" t="inlineStr">
        <is>
          <t>Sep. 30, 2020</t>
        </is>
      </c>
    </row>
    <row r="2">
      <c r="A2" s="3" t="inlineStr">
        <is>
          <t>Share Capital [Line Items]</t>
        </is>
      </c>
    </row>
    <row r="3">
      <c r="A3" s="4" t="inlineStr">
        <is>
          <t>Asset Impairment Charges</t>
        </is>
      </c>
      <c r="C3" s="6" t="n">
        <v>14926</v>
      </c>
      <c r="D3" s="6" t="n">
        <v>0</v>
      </c>
      <c r="E3" s="6" t="n">
        <v>14926</v>
      </c>
      <c r="F3" s="6" t="n">
        <v>0</v>
      </c>
    </row>
    <row r="4">
      <c r="A4" s="4" t="inlineStr">
        <is>
          <t>Income tax expense</t>
        </is>
      </c>
      <c r="C4" s="5" t="n">
        <v>5183</v>
      </c>
      <c r="D4" s="5" t="n">
        <v>2618</v>
      </c>
      <c r="E4" s="5" t="n">
        <v>9205</v>
      </c>
      <c r="F4" s="5" t="n">
        <v>3211</v>
      </c>
    </row>
    <row r="5">
      <c r="A5" s="4" t="inlineStr">
        <is>
          <t>Income before income taxes and equity in earnings of non-consolidated affiliates</t>
        </is>
      </c>
      <c r="C5" s="6" t="n">
        <v>13182</v>
      </c>
      <c r="D5" s="6" t="n">
        <v>24075</v>
      </c>
      <c r="E5" s="6" t="n">
        <v>40466</v>
      </c>
      <c r="F5" s="6" t="n">
        <v>41964</v>
      </c>
    </row>
    <row r="6">
      <c r="A6" s="4" t="inlineStr">
        <is>
          <t>Effective tax rate (percent)</t>
        </is>
      </c>
      <c r="C6" s="4" t="inlineStr">
        <is>
          <t>39.30%</t>
        </is>
      </c>
      <c r="D6" s="4" t="inlineStr">
        <is>
          <t>10.90%</t>
        </is>
      </c>
      <c r="E6" s="4" t="inlineStr">
        <is>
          <t>22.70%</t>
        </is>
      </c>
      <c r="F6" s="4" t="inlineStr">
        <is>
          <t>7.70%</t>
        </is>
      </c>
    </row>
    <row r="7">
      <c r="A7" s="4" t="inlineStr">
        <is>
          <t>Share-based Payment Arrangement, Expense</t>
        </is>
      </c>
      <c r="C7" s="6" t="n">
        <v>53465</v>
      </c>
      <c r="E7" s="6" t="n">
        <v>53465</v>
      </c>
    </row>
    <row r="8">
      <c r="A8" s="4" t="inlineStr">
        <is>
          <t>Targeted Victory</t>
        </is>
      </c>
    </row>
    <row r="9">
      <c r="A9" s="3" t="inlineStr">
        <is>
          <t>Share Capital [Line Items]</t>
        </is>
      </c>
    </row>
    <row r="10">
      <c r="A10" s="4" t="inlineStr">
        <is>
          <t>Sale of Stock, Percentage of Ownership after Transaction</t>
        </is>
      </c>
      <c r="B10" s="4" t="inlineStr">
        <is>
          <t>13.30%</t>
        </is>
      </c>
    </row>
    <row r="11">
      <c r="A11" s="4" t="inlineStr">
        <is>
          <t>Code and Theory</t>
        </is>
      </c>
    </row>
    <row r="12">
      <c r="A12" s="3" t="inlineStr">
        <is>
          <t>Share Capital [Line Items]</t>
        </is>
      </c>
    </row>
    <row r="13">
      <c r="A13" s="4" t="inlineStr">
        <is>
          <t>Sale of Stock, Percentage of Ownership after Transaction</t>
        </is>
      </c>
      <c r="B13" s="4" t="inlineStr">
        <is>
          <t>8.50%</t>
        </is>
      </c>
    </row>
    <row r="14">
      <c r="A14" s="4" t="inlineStr">
        <is>
          <t>Observatory</t>
        </is>
      </c>
    </row>
    <row r="15">
      <c r="A15" s="3" t="inlineStr">
        <is>
          <t>Share Capital [Line Items]</t>
        </is>
      </c>
    </row>
    <row r="16">
      <c r="A16" s="4" t="inlineStr">
        <is>
          <t>Sale of Stock, Percentage of Ownership after Transaction</t>
        </is>
      </c>
      <c r="B16" s="4" t="inlineStr">
        <is>
          <t>8.10%</t>
        </is>
      </c>
    </row>
    <row r="17">
      <c r="A17" s="4" t="inlineStr">
        <is>
          <t>SMG Units</t>
        </is>
      </c>
    </row>
    <row r="18">
      <c r="A18" s="3" t="inlineStr">
        <is>
          <t>Share Capital [Line Items]</t>
        </is>
      </c>
    </row>
    <row r="19">
      <c r="A19" s="4" t="inlineStr">
        <is>
          <t>Share-based Compensation Arrangement by Share-based Payment Award, Equity Instruments Other than Options, Grants in Period</t>
        </is>
      </c>
      <c r="B19" s="5" t="n">
        <v>12131</v>
      </c>
    </row>
    <row r="20">
      <c r="A20" s="4" t="inlineStr">
        <is>
          <t>Share-based Payment Arrangement, Expense</t>
        </is>
      </c>
      <c r="C20" s="6" t="n">
        <v>45986</v>
      </c>
    </row>
    <row r="21">
      <c r="A21" s="4" t="inlineStr">
        <is>
          <t>Share-based Compensation Arrangement by Share-based Payment Award, Equity Instruments Other than Options, Vested in Period</t>
        </is>
      </c>
      <c r="B21" s="5" t="n">
        <v>6661</v>
      </c>
    </row>
    <row r="22">
      <c r="A22" s="4" t="inlineStr">
        <is>
          <t>RSUs outstanding (shares)</t>
        </is>
      </c>
      <c r="B22" s="5" t="n">
        <v>5470</v>
      </c>
    </row>
    <row r="23">
      <c r="A23" s="4" t="inlineStr">
        <is>
          <t>Share-based Compensation Arrangement by Share-based Payment Award, Award Vesting Period</t>
        </is>
      </c>
      <c r="B23" s="4" t="inlineStr">
        <is>
          <t>6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Mar. 11, 2021</t>
        </is>
      </c>
      <c r="C1" s="2" t="inlineStr">
        <is>
          <t>Aug. 01, 2021</t>
        </is>
      </c>
      <c r="D1" s="2" t="inlineStr">
        <is>
          <t>Sep. 30, 2021</t>
        </is>
      </c>
      <c r="E1" s="2" t="inlineStr">
        <is>
          <t>Sep. 30, 2020</t>
        </is>
      </c>
      <c r="F1" s="2" t="inlineStr">
        <is>
          <t>Aug. 01, 2021</t>
        </is>
      </c>
      <c r="G1" s="2" t="inlineStr">
        <is>
          <t>Sep. 30, 2021</t>
        </is>
      </c>
      <c r="H1" s="2" t="inlineStr">
        <is>
          <t>Sep. 30, 2020</t>
        </is>
      </c>
      <c r="I1" s="2" t="inlineStr">
        <is>
          <t>Dec. 31, 2020</t>
        </is>
      </c>
      <c r="J1" s="2" t="inlineStr">
        <is>
          <t>Aug. 31, 2016</t>
        </is>
      </c>
    </row>
    <row r="2">
      <c r="A2" s="3" t="inlineStr">
        <is>
          <t>Related Party Transaction [Line Items]</t>
        </is>
      </c>
    </row>
    <row r="3">
      <c r="A3" s="4" t="inlineStr">
        <is>
          <t>Sublease rental income</t>
        </is>
      </c>
      <c r="D3" s="6" t="n">
        <v>2359000</v>
      </c>
      <c r="E3" s="6" t="n">
        <v>938000</v>
      </c>
      <c r="G3" s="6" t="n">
        <v>4290000</v>
      </c>
      <c r="H3" s="6" t="n">
        <v>2818000</v>
      </c>
    </row>
    <row r="4">
      <c r="A4" s="4" t="inlineStr">
        <is>
          <t>Distributions</t>
        </is>
      </c>
      <c r="C4" s="6" t="n">
        <v>165717000</v>
      </c>
      <c r="D4" s="5" t="n">
        <v>165700000</v>
      </c>
      <c r="E4" s="5" t="n">
        <v>4724000</v>
      </c>
      <c r="F4" s="6" t="n">
        <v>204929000</v>
      </c>
      <c r="G4" s="5" t="n">
        <v>191900000</v>
      </c>
      <c r="H4" s="5" t="n">
        <v>98638000</v>
      </c>
    </row>
    <row r="5">
      <c r="A5" s="4" t="inlineStr">
        <is>
          <t>Stagwell Subsidiary [Member] | Development of Advertising Technology [Member]</t>
        </is>
      </c>
    </row>
    <row r="6">
      <c r="A6" s="3" t="inlineStr">
        <is>
          <t>Related Party Transaction [Line Items]</t>
        </is>
      </c>
    </row>
    <row r="7">
      <c r="A7" s="4" t="inlineStr">
        <is>
          <t>Due from Related Parties</t>
        </is>
      </c>
      <c r="D7" s="5" t="n">
        <v>200000</v>
      </c>
      <c r="G7" s="5" t="n">
        <v>200000</v>
      </c>
      <c r="J7" s="6" t="n">
        <v>1800000</v>
      </c>
    </row>
    <row r="8">
      <c r="A8" s="4" t="inlineStr">
        <is>
          <t>Revenue from Related Parties</t>
        </is>
      </c>
      <c r="D8" s="5" t="n">
        <v>200000</v>
      </c>
      <c r="G8" s="5" t="n">
        <v>300000</v>
      </c>
    </row>
    <row r="9">
      <c r="A9" s="4" t="inlineStr">
        <is>
          <t>Stagwell Subsidiary [Member] | Interagency Customer Services Agreement</t>
        </is>
      </c>
    </row>
    <row r="10">
      <c r="A10" s="3" t="inlineStr">
        <is>
          <t>Related Party Transaction [Line Items]</t>
        </is>
      </c>
    </row>
    <row r="11">
      <c r="A11" s="4" t="inlineStr">
        <is>
          <t>Revenue from Related Parties</t>
        </is>
      </c>
      <c r="D11" s="5" t="n">
        <v>0</v>
      </c>
      <c r="E11" s="5" t="n">
        <v>100000</v>
      </c>
      <c r="G11" s="5" t="n">
        <v>0</v>
      </c>
      <c r="H11" s="5" t="n">
        <v>1200000</v>
      </c>
    </row>
    <row r="12">
      <c r="A12" s="4" t="inlineStr">
        <is>
          <t>Related Party Transaction, Expenses from Transactions with Related Party</t>
        </is>
      </c>
      <c r="D12" s="5" t="n">
        <v>0</v>
      </c>
      <c r="E12" s="5" t="n">
        <v>0</v>
      </c>
      <c r="G12" s="5" t="n">
        <v>0</v>
      </c>
      <c r="H12" s="5" t="n">
        <v>200000</v>
      </c>
    </row>
    <row r="13">
      <c r="A13" s="4" t="inlineStr">
        <is>
          <t>Affiliated Entity [Member] | 2018 Arrangement to Perform Marketing Services</t>
        </is>
      </c>
    </row>
    <row r="14">
      <c r="A14" s="3" t="inlineStr">
        <is>
          <t>Related Party Transaction [Line Items]</t>
        </is>
      </c>
    </row>
    <row r="15">
      <c r="A15" s="4" t="inlineStr">
        <is>
          <t>Related Party Transaction, Expenses from Transactions with Related Party</t>
        </is>
      </c>
      <c r="D15" s="5" t="n">
        <v>400000</v>
      </c>
      <c r="G15" s="5" t="n">
        <v>1200000</v>
      </c>
    </row>
    <row r="16">
      <c r="A16" s="4" t="inlineStr">
        <is>
          <t>Due to Related Parties</t>
        </is>
      </c>
      <c r="D16" s="5" t="n">
        <v>700000</v>
      </c>
      <c r="G16" s="5" t="n">
        <v>700000</v>
      </c>
    </row>
    <row r="17">
      <c r="A17" s="4" t="inlineStr">
        <is>
          <t>Affiliated Entity [Member] | 2020 Arrangement to Perform Marketing Services</t>
        </is>
      </c>
    </row>
    <row r="18">
      <c r="A18" s="3" t="inlineStr">
        <is>
          <t>Related Party Transaction [Line Items]</t>
        </is>
      </c>
    </row>
    <row r="19">
      <c r="A19" s="4" t="inlineStr">
        <is>
          <t>Due from Related Parties</t>
        </is>
      </c>
      <c r="D19" s="5" t="n">
        <v>0</v>
      </c>
      <c r="G19" s="5" t="n">
        <v>0</v>
      </c>
    </row>
    <row r="20">
      <c r="A20" s="4" t="inlineStr">
        <is>
          <t>Revenue from Related Parties</t>
        </is>
      </c>
      <c r="D20" s="5" t="n">
        <v>500000</v>
      </c>
      <c r="G20" s="5" t="n">
        <v>5100000</v>
      </c>
    </row>
    <row r="21">
      <c r="A21" s="4" t="inlineStr">
        <is>
          <t>Affiliated Entity [Member] | June 2021 Arrangement to Perform Marketing Services</t>
        </is>
      </c>
    </row>
    <row r="22">
      <c r="A22" s="3" t="inlineStr">
        <is>
          <t>Related Party Transaction [Line Items]</t>
        </is>
      </c>
    </row>
    <row r="23">
      <c r="A23" s="4" t="inlineStr">
        <is>
          <t>Due from Related Parties</t>
        </is>
      </c>
      <c r="D23" s="5" t="n">
        <v>2200000</v>
      </c>
      <c r="G23" s="5" t="n">
        <v>2200000</v>
      </c>
    </row>
    <row r="24">
      <c r="A24" s="4" t="inlineStr">
        <is>
          <t>Revenue from Related Parties</t>
        </is>
      </c>
      <c r="D24" s="5" t="n">
        <v>1300000</v>
      </c>
      <c r="G24" s="5" t="n">
        <v>2700000</v>
      </c>
    </row>
    <row r="25">
      <c r="A25" s="4" t="inlineStr">
        <is>
          <t>Affiliated Entity [Member] | Loan Agreement, Related Party</t>
        </is>
      </c>
    </row>
    <row r="26">
      <c r="A26" s="3" t="inlineStr">
        <is>
          <t>Related Party Transaction [Line Items]</t>
        </is>
      </c>
    </row>
    <row r="27">
      <c r="A27" s="4" t="inlineStr">
        <is>
          <t>Notes Receivable, Related Parties</t>
        </is>
      </c>
      <c r="D27" s="5" t="n">
        <v>3800000</v>
      </c>
      <c r="G27" s="5" t="n">
        <v>3800000</v>
      </c>
      <c r="I27" s="6" t="n">
        <v>3400000</v>
      </c>
    </row>
    <row r="28">
      <c r="A28" s="4" t="inlineStr">
        <is>
          <t>Interest Income, Related Party</t>
        </is>
      </c>
      <c r="D28" s="5" t="n">
        <v>200000</v>
      </c>
      <c r="G28" s="5" t="n">
        <v>300000</v>
      </c>
    </row>
    <row r="29">
      <c r="A29" s="4" t="inlineStr">
        <is>
          <t>Immediate Family Member of Management or Principal Owner | 2018 Arrangement to Perform Marketing Services</t>
        </is>
      </c>
    </row>
    <row r="30">
      <c r="A30" s="3" t="inlineStr">
        <is>
          <t>Related Party Transaction [Line Items]</t>
        </is>
      </c>
    </row>
    <row r="31">
      <c r="A31" s="4" t="inlineStr">
        <is>
          <t>Due from Related Parties</t>
        </is>
      </c>
      <c r="D31" s="5" t="n">
        <v>200000</v>
      </c>
      <c r="G31" s="5" t="n">
        <v>200000</v>
      </c>
    </row>
    <row r="32">
      <c r="A32" s="4" t="inlineStr">
        <is>
          <t>Revenue from Related Parties</t>
        </is>
      </c>
      <c r="D32" s="5" t="n">
        <v>100000</v>
      </c>
      <c r="G32" s="5" t="n">
        <v>200000</v>
      </c>
    </row>
    <row r="33">
      <c r="A33" s="4" t="inlineStr">
        <is>
          <t>Stagwell Affiliate [Member]</t>
        </is>
      </c>
    </row>
    <row r="34">
      <c r="A34" s="3" t="inlineStr">
        <is>
          <t>Related Party Transaction [Line Items]</t>
        </is>
      </c>
    </row>
    <row r="35">
      <c r="A35" s="4" t="inlineStr">
        <is>
          <t>Noncash or Part Noncash Divestiture, Amount of Consideration Received</t>
        </is>
      </c>
      <c r="B35" s="6" t="n">
        <v>13000000</v>
      </c>
    </row>
    <row r="36">
      <c r="A36" s="4" t="inlineStr">
        <is>
          <t>Stagwell Affiliate [Member] | Noncash Investment Agreement</t>
        </is>
      </c>
    </row>
    <row r="37">
      <c r="A37" s="3" t="inlineStr">
        <is>
          <t>Related Party Transaction [Line Items]</t>
        </is>
      </c>
    </row>
    <row r="38">
      <c r="A38" s="4" t="inlineStr">
        <is>
          <t>Related Party Transaction, Amounts of Transaction</t>
        </is>
      </c>
      <c r="D38" s="5" t="n">
        <v>300000</v>
      </c>
      <c r="E38" s="6" t="n">
        <v>0</v>
      </c>
      <c r="G38" s="5" t="n">
        <v>12400000</v>
      </c>
      <c r="H38" s="6" t="n">
        <v>83200000</v>
      </c>
    </row>
    <row r="39">
      <c r="A39" s="4" t="inlineStr">
        <is>
          <t>Stagwell Affiliate [Member] | Cash Investment Agreement</t>
        </is>
      </c>
    </row>
    <row r="40">
      <c r="A40" s="3" t="inlineStr">
        <is>
          <t>Related Party Transaction [Line Items]</t>
        </is>
      </c>
    </row>
    <row r="41">
      <c r="A41" s="4" t="inlineStr">
        <is>
          <t>Related Party Transaction, Amounts of Transaction</t>
        </is>
      </c>
      <c r="D41" s="6" t="n">
        <v>1600000</v>
      </c>
      <c r="G41" s="6" t="n">
        <v>1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s>
  <sheetData>
    <row r="1">
      <c r="A1" s="1" t="inlineStr">
        <is>
          <t>Segment Information (Details 1) $ in Thousands</t>
        </is>
      </c>
      <c r="B1" s="2" t="inlineStr">
        <is>
          <t>3 Months Ended</t>
        </is>
      </c>
      <c r="D1" s="2" t="inlineStr">
        <is>
          <t>9 Months Ended</t>
        </is>
      </c>
    </row>
    <row r="2">
      <c r="B2" s="2" t="inlineStr">
        <is>
          <t>Sep. 30, 2021USD ($)</t>
        </is>
      </c>
      <c r="C2" s="2" t="inlineStr">
        <is>
          <t>Sep. 30, 2020USD ($)</t>
        </is>
      </c>
      <c r="D2" s="2" t="inlineStr">
        <is>
          <t>Sep. 30, 2021USD ($)reportable_segment</t>
        </is>
      </c>
      <c r="E2" s="2" t="inlineStr">
        <is>
          <t>Sep. 30, 2020USD ($)</t>
        </is>
      </c>
    </row>
    <row r="3">
      <c r="A3" s="3" t="inlineStr">
        <is>
          <t>Segment Reporting Information [Line Items]</t>
        </is>
      </c>
    </row>
    <row r="4">
      <c r="A4" s="4" t="inlineStr">
        <is>
          <t>Number of reportable segments | reportable_segment</t>
        </is>
      </c>
      <c r="D4" s="5" t="n">
        <v>3</v>
      </c>
    </row>
    <row r="5">
      <c r="A5" s="4" t="inlineStr">
        <is>
          <t>Revenues</t>
        </is>
      </c>
      <c r="B5" s="6" t="n">
        <v>466634</v>
      </c>
      <c r="C5" s="6" t="n">
        <v>228097</v>
      </c>
      <c r="D5" s="6" t="n">
        <v>857436</v>
      </c>
      <c r="E5" s="6" t="n">
        <v>574970</v>
      </c>
    </row>
    <row r="6">
      <c r="A6" s="4" t="inlineStr">
        <is>
          <t>Adjusted EBITDA</t>
        </is>
      </c>
      <c r="B6" s="5" t="n">
        <v>87518</v>
      </c>
      <c r="C6" s="5" t="n">
        <v>37123</v>
      </c>
      <c r="D6" s="5" t="n">
        <v>150079</v>
      </c>
      <c r="E6" s="5" t="n">
        <v>78971</v>
      </c>
    </row>
    <row r="7">
      <c r="A7" s="4" t="inlineStr">
        <is>
          <t>Depreciation, Depletion and Amortization, Nonproduction</t>
        </is>
      </c>
      <c r="B7" s="5" t="n">
        <v>-24790</v>
      </c>
      <c r="C7" s="5" t="n">
        <v>-9974</v>
      </c>
      <c r="D7" s="5" t="n">
        <v>-46122</v>
      </c>
      <c r="E7" s="5" t="n">
        <v>-29838</v>
      </c>
    </row>
    <row r="8">
      <c r="A8" s="4" t="inlineStr">
        <is>
          <t>Asset Impairment Charges</t>
        </is>
      </c>
      <c r="B8" s="5" t="n">
        <v>-14926</v>
      </c>
      <c r="C8" s="5" t="n">
        <v>0</v>
      </c>
      <c r="D8" s="5" t="n">
        <v>-14926</v>
      </c>
      <c r="E8" s="5" t="n">
        <v>0</v>
      </c>
    </row>
    <row r="9">
      <c r="A9" s="4" t="inlineStr">
        <is>
          <t>Stock-based compensation</t>
        </is>
      </c>
      <c r="B9" s="5" t="n">
        <v>-53465</v>
      </c>
      <c r="C9" s="5" t="n">
        <v>0</v>
      </c>
      <c r="D9" s="5" t="n">
        <v>-53465</v>
      </c>
      <c r="E9" s="5" t="n">
        <v>0</v>
      </c>
    </row>
    <row r="10">
      <c r="A10" s="4" t="inlineStr">
        <is>
          <t>Deferred acquisition consideration</t>
        </is>
      </c>
      <c r="B10" s="5" t="n">
        <v>-3422</v>
      </c>
      <c r="C10" s="5" t="n">
        <v>-149</v>
      </c>
      <c r="D10" s="5" t="n">
        <v>-9456</v>
      </c>
      <c r="E10" s="5" t="n">
        <v>-1270</v>
      </c>
    </row>
    <row r="11">
      <c r="A11" s="4" t="inlineStr">
        <is>
          <t>Other Operating Income</t>
        </is>
      </c>
      <c r="B11" s="5" t="n">
        <v>-10549</v>
      </c>
      <c r="C11" s="5" t="n">
        <v>-554</v>
      </c>
      <c r="D11" s="5" t="n">
        <v>-15298</v>
      </c>
      <c r="E11" s="5" t="n">
        <v>-2976</v>
      </c>
    </row>
    <row r="12">
      <c r="A12" s="4" t="inlineStr">
        <is>
          <t>Segment operating income (loss)</t>
        </is>
      </c>
      <c r="B12" s="5" t="n">
        <v>-19634</v>
      </c>
      <c r="C12" s="5" t="n">
        <v>26446</v>
      </c>
      <c r="D12" s="5" t="n">
        <v>10812</v>
      </c>
      <c r="E12" s="5" t="n">
        <v>44887</v>
      </c>
    </row>
    <row r="13">
      <c r="A13" s="4" t="inlineStr">
        <is>
          <t>Interest expense, net</t>
        </is>
      </c>
      <c r="B13" s="5" t="n">
        <v>-11912</v>
      </c>
      <c r="C13" s="5" t="n">
        <v>-1778</v>
      </c>
      <c r="D13" s="5" t="n">
        <v>-15197</v>
      </c>
      <c r="E13" s="5" t="n">
        <v>-4665</v>
      </c>
    </row>
    <row r="14">
      <c r="A14" s="4" t="inlineStr">
        <is>
          <t>Foreign exchange, net</t>
        </is>
      </c>
      <c r="B14" s="5" t="n">
        <v>-893</v>
      </c>
      <c r="C14" s="5" t="n">
        <v>-856</v>
      </c>
      <c r="D14" s="5" t="n">
        <v>-1955</v>
      </c>
      <c r="E14" s="5" t="n">
        <v>794</v>
      </c>
    </row>
    <row r="15">
      <c r="A15" s="4" t="inlineStr">
        <is>
          <t>Gain on sale of business and other, net</t>
        </is>
      </c>
      <c r="B15" s="5" t="n">
        <v>45621</v>
      </c>
      <c r="C15" s="5" t="n">
        <v>263</v>
      </c>
      <c r="D15" s="5" t="n">
        <v>46806</v>
      </c>
      <c r="E15" s="5" t="n">
        <v>948</v>
      </c>
    </row>
    <row r="16">
      <c r="A16" s="4" t="inlineStr">
        <is>
          <t>Income before income taxes and equity in earnings of non-consolidated affiliates</t>
        </is>
      </c>
      <c r="B16" s="5" t="n">
        <v>13182</v>
      </c>
      <c r="C16" s="5" t="n">
        <v>24075</v>
      </c>
      <c r="D16" s="5" t="n">
        <v>40466</v>
      </c>
      <c r="E16" s="5" t="n">
        <v>41964</v>
      </c>
    </row>
    <row r="17">
      <c r="A17" s="4" t="inlineStr">
        <is>
          <t>Income tax expense</t>
        </is>
      </c>
      <c r="B17" s="5" t="n">
        <v>5183</v>
      </c>
      <c r="C17" s="5" t="n">
        <v>2618</v>
      </c>
      <c r="D17" s="5" t="n">
        <v>9205</v>
      </c>
      <c r="E17" s="5" t="n">
        <v>3211</v>
      </c>
    </row>
    <row r="18">
      <c r="A18" s="4" t="inlineStr">
        <is>
          <t>Income before equity in earnings of non-consolidated affiliates</t>
        </is>
      </c>
      <c r="B18" s="5" t="n">
        <v>7999</v>
      </c>
      <c r="C18" s="5" t="n">
        <v>21457</v>
      </c>
      <c r="D18" s="5" t="n">
        <v>31261</v>
      </c>
      <c r="E18" s="5" t="n">
        <v>38753</v>
      </c>
    </row>
    <row r="19">
      <c r="A19" s="4" t="inlineStr">
        <is>
          <t>Equity in losses (income) of non-consolidated affiliates</t>
        </is>
      </c>
      <c r="B19" s="5" t="n">
        <v>-76</v>
      </c>
      <c r="C19" s="5" t="n">
        <v>-35</v>
      </c>
      <c r="D19" s="5" t="n">
        <v>-75</v>
      </c>
      <c r="E19" s="5" t="n">
        <v>7</v>
      </c>
    </row>
    <row r="20">
      <c r="A20" s="4" t="inlineStr">
        <is>
          <t>Net income</t>
        </is>
      </c>
      <c r="C20" s="5" t="n">
        <v>22330</v>
      </c>
      <c r="E20" s="5" t="n">
        <v>41455</v>
      </c>
    </row>
    <row r="21">
      <c r="A21" s="4" t="inlineStr">
        <is>
          <t>Net income attributable to noncontrolling and redeemable noncontrolling interests</t>
        </is>
      </c>
      <c r="B21" s="5" t="n">
        <v>-9994</v>
      </c>
      <c r="C21" s="5" t="n">
        <v>-3614</v>
      </c>
      <c r="D21" s="5" t="n">
        <v>-10987</v>
      </c>
      <c r="E21" s="5" t="n">
        <v>-4636</v>
      </c>
    </row>
    <row r="22">
      <c r="A22" s="4" t="inlineStr">
        <is>
          <t>Net income (loss) attributable to Stagwell Inc. common shareholders</t>
        </is>
      </c>
      <c r="B22" s="5" t="n">
        <v>-4545</v>
      </c>
      <c r="D22" s="5" t="n">
        <v>-4545</v>
      </c>
    </row>
    <row r="23">
      <c r="A23" s="4" t="inlineStr">
        <is>
          <t>Operating Segments | Integrated Agencies Network</t>
        </is>
      </c>
    </row>
    <row r="24">
      <c r="A24" s="3" t="inlineStr">
        <is>
          <t>Segment Reporting Information [Line Items]</t>
        </is>
      </c>
    </row>
    <row r="25">
      <c r="A25" s="4" t="inlineStr">
        <is>
          <t>Revenues</t>
        </is>
      </c>
      <c r="B25" s="5" t="n">
        <v>288479</v>
      </c>
      <c r="C25" s="5" t="n">
        <v>55293</v>
      </c>
      <c r="D25" s="5" t="n">
        <v>441229</v>
      </c>
      <c r="E25" s="5" t="n">
        <v>163540</v>
      </c>
    </row>
    <row r="26">
      <c r="A26" s="4" t="inlineStr">
        <is>
          <t>Adjusted EBITDA</t>
        </is>
      </c>
      <c r="B26" s="5" t="n">
        <v>68356</v>
      </c>
      <c r="C26" s="5" t="n">
        <v>11270</v>
      </c>
      <c r="D26" s="5" t="n">
        <v>100960</v>
      </c>
      <c r="E26" s="5" t="n">
        <v>28913</v>
      </c>
    </row>
    <row r="27">
      <c r="A27" s="4" t="inlineStr">
        <is>
          <t>Depreciation, Depletion and Amortization, Nonproduction</t>
        </is>
      </c>
      <c r="B27" s="5" t="n">
        <v>-14396</v>
      </c>
      <c r="C27" s="5" t="n">
        <v>-2292</v>
      </c>
      <c r="D27" s="5" t="n">
        <v>-19816</v>
      </c>
      <c r="E27" s="5" t="n">
        <v>-6715</v>
      </c>
    </row>
    <row r="28">
      <c r="A28" s="4" t="inlineStr">
        <is>
          <t>Stock-based compensation</t>
        </is>
      </c>
      <c r="B28" s="5" t="n">
        <v>-32443</v>
      </c>
      <c r="C28" s="5" t="n">
        <v>0</v>
      </c>
      <c r="D28" s="5" t="n">
        <v>-32443</v>
      </c>
      <c r="E28" s="5" t="n">
        <v>0</v>
      </c>
    </row>
    <row r="29">
      <c r="A29" s="4" t="inlineStr">
        <is>
          <t>Operating Segments | Media Network</t>
        </is>
      </c>
    </row>
    <row r="30">
      <c r="A30" s="3" t="inlineStr">
        <is>
          <t>Segment Reporting Information [Line Items]</t>
        </is>
      </c>
    </row>
    <row r="31">
      <c r="A31" s="4" t="inlineStr">
        <is>
          <t>Revenues</t>
        </is>
      </c>
      <c r="B31" s="5" t="n">
        <v>103418</v>
      </c>
      <c r="C31" s="5" t="n">
        <v>60777</v>
      </c>
      <c r="D31" s="5" t="n">
        <v>235539</v>
      </c>
      <c r="E31" s="5" t="n">
        <v>185714</v>
      </c>
    </row>
    <row r="32">
      <c r="A32" s="4" t="inlineStr">
        <is>
          <t>Adjusted EBITDA</t>
        </is>
      </c>
      <c r="B32" s="5" t="n">
        <v>15371</v>
      </c>
      <c r="C32" s="5" t="n">
        <v>8131</v>
      </c>
      <c r="D32" s="5" t="n">
        <v>29789</v>
      </c>
      <c r="E32" s="5" t="n">
        <v>14993</v>
      </c>
    </row>
    <row r="33">
      <c r="A33" s="4" t="inlineStr">
        <is>
          <t>Depreciation, Depletion and Amortization, Nonproduction</t>
        </is>
      </c>
      <c r="B33" s="5" t="n">
        <v>-6597</v>
      </c>
      <c r="C33" s="5" t="n">
        <v>-4903</v>
      </c>
      <c r="D33" s="5" t="n">
        <v>-17041</v>
      </c>
      <c r="E33" s="5" t="n">
        <v>-14751</v>
      </c>
    </row>
    <row r="34">
      <c r="A34" s="4" t="inlineStr">
        <is>
          <t>Stock-based compensation</t>
        </is>
      </c>
      <c r="B34" s="5" t="n">
        <v>-2608</v>
      </c>
      <c r="C34" s="5" t="n">
        <v>0</v>
      </c>
      <c r="D34" s="5" t="n">
        <v>-2608</v>
      </c>
      <c r="E34" s="5" t="n">
        <v>0</v>
      </c>
    </row>
    <row r="35">
      <c r="A35" s="4" t="inlineStr">
        <is>
          <t>Operating Segments | Communications Network</t>
        </is>
      </c>
    </row>
    <row r="36">
      <c r="A36" s="3" t="inlineStr">
        <is>
          <t>Segment Reporting Information [Line Items]</t>
        </is>
      </c>
    </row>
    <row r="37">
      <c r="A37" s="4" t="inlineStr">
        <is>
          <t>Revenues</t>
        </is>
      </c>
      <c r="B37" s="5" t="n">
        <v>67348</v>
      </c>
      <c r="C37" s="5" t="n">
        <v>106909</v>
      </c>
      <c r="D37" s="5" t="n">
        <v>157794</v>
      </c>
      <c r="E37" s="5" t="n">
        <v>210100</v>
      </c>
    </row>
    <row r="38">
      <c r="A38" s="4" t="inlineStr">
        <is>
          <t>Adjusted EBITDA</t>
        </is>
      </c>
      <c r="B38" s="5" t="n">
        <v>10312</v>
      </c>
      <c r="C38" s="5" t="n">
        <v>20231</v>
      </c>
      <c r="D38" s="5" t="n">
        <v>28302</v>
      </c>
      <c r="E38" s="5" t="n">
        <v>39139</v>
      </c>
    </row>
    <row r="39">
      <c r="A39" s="4" t="inlineStr">
        <is>
          <t>Depreciation, Depletion and Amortization, Nonproduction</t>
        </is>
      </c>
      <c r="B39" s="5" t="n">
        <v>-2110</v>
      </c>
      <c r="C39" s="5" t="n">
        <v>-1455</v>
      </c>
      <c r="D39" s="5" t="n">
        <v>-5087</v>
      </c>
      <c r="E39" s="5" t="n">
        <v>-4210</v>
      </c>
    </row>
    <row r="40">
      <c r="A40" s="4" t="inlineStr">
        <is>
          <t>Stock-based compensation</t>
        </is>
      </c>
      <c r="B40" s="5" t="n">
        <v>-15384</v>
      </c>
      <c r="C40" s="5" t="n">
        <v>0</v>
      </c>
      <c r="D40" s="5" t="n">
        <v>-15384</v>
      </c>
      <c r="E40" s="5" t="n">
        <v>0</v>
      </c>
    </row>
    <row r="41">
      <c r="A41" s="4" t="inlineStr">
        <is>
          <t>Operating Segments | All Other</t>
        </is>
      </c>
    </row>
    <row r="42">
      <c r="A42" s="3" t="inlineStr">
        <is>
          <t>Segment Reporting Information [Line Items]</t>
        </is>
      </c>
    </row>
    <row r="43">
      <c r="A43" s="4" t="inlineStr">
        <is>
          <t>Revenues</t>
        </is>
      </c>
      <c r="B43" s="5" t="n">
        <v>7389</v>
      </c>
      <c r="C43" s="5" t="n">
        <v>5118</v>
      </c>
      <c r="D43" s="5" t="n">
        <v>22874</v>
      </c>
      <c r="E43" s="5" t="n">
        <v>15616</v>
      </c>
    </row>
    <row r="44">
      <c r="A44" s="4" t="inlineStr">
        <is>
          <t>Adjusted EBITDA</t>
        </is>
      </c>
      <c r="B44" s="5" t="n">
        <v>419</v>
      </c>
      <c r="C44" s="5" t="n">
        <v>-193</v>
      </c>
      <c r="D44" s="5" t="n">
        <v>-1316</v>
      </c>
      <c r="E44" s="5" t="n">
        <v>-749</v>
      </c>
    </row>
    <row r="45">
      <c r="A45" s="4" t="inlineStr">
        <is>
          <t>Depreciation, Depletion and Amortization, Nonproduction</t>
        </is>
      </c>
      <c r="B45" s="5" t="n">
        <v>-493</v>
      </c>
      <c r="C45" s="5" t="n">
        <v>-815</v>
      </c>
      <c r="D45" s="5" t="n">
        <v>-2013</v>
      </c>
      <c r="E45" s="5" t="n">
        <v>-2696</v>
      </c>
    </row>
    <row r="46">
      <c r="A46" s="4" t="inlineStr">
        <is>
          <t>Stock-based compensation</t>
        </is>
      </c>
      <c r="B46" s="5" t="n">
        <v>-16</v>
      </c>
      <c r="C46" s="5" t="n">
        <v>0</v>
      </c>
      <c r="D46" s="5" t="n">
        <v>-16</v>
      </c>
      <c r="E46" s="5" t="n">
        <v>0</v>
      </c>
    </row>
    <row r="47">
      <c r="A47" s="4" t="inlineStr">
        <is>
          <t>Corporate, Non-Segment</t>
        </is>
      </c>
    </row>
    <row r="48">
      <c r="A48" s="3" t="inlineStr">
        <is>
          <t>Segment Reporting Information [Line Items]</t>
        </is>
      </c>
    </row>
    <row r="49">
      <c r="A49" s="4" t="inlineStr">
        <is>
          <t>Adjusted EBITDA</t>
        </is>
      </c>
      <c r="B49" s="5" t="n">
        <v>-6940</v>
      </c>
      <c r="C49" s="5" t="n">
        <v>-2316</v>
      </c>
      <c r="D49" s="5" t="n">
        <v>-7656</v>
      </c>
      <c r="E49" s="5" t="n">
        <v>-3325</v>
      </c>
    </row>
    <row r="50">
      <c r="A50" s="4" t="inlineStr">
        <is>
          <t>Depreciation, Depletion and Amortization, Nonproduction</t>
        </is>
      </c>
      <c r="B50" s="5" t="n">
        <v>-1194</v>
      </c>
      <c r="C50" s="5" t="n">
        <v>-509</v>
      </c>
      <c r="D50" s="5" t="n">
        <v>-2165</v>
      </c>
      <c r="E50" s="5" t="n">
        <v>-1466</v>
      </c>
    </row>
    <row r="51">
      <c r="A51" s="4" t="inlineStr">
        <is>
          <t>Stock-based compensation</t>
        </is>
      </c>
      <c r="B51" s="6" t="n">
        <v>-3014</v>
      </c>
      <c r="C51" s="6" t="n">
        <v>0</v>
      </c>
      <c r="D51" s="6" t="n">
        <v>-3014</v>
      </c>
      <c r="E5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6" t="n">
        <v>49895000</v>
      </c>
    </row>
    <row r="3">
      <c r="A3" s="4" t="inlineStr">
        <is>
          <t>Noncontrolling Interest, Decrease from Distributions to Noncontrolling Interest Holders</t>
        </is>
      </c>
      <c r="B3" s="4" t="inlineStr">
        <is>
          <t>us-gaap_MinorityInterestDecreaseFromDistributionsToNoncontrollingInterestHolders</t>
        </is>
      </c>
      <c r="C3" s="5" t="n">
        <v>7561000</v>
      </c>
    </row>
    <row r="4">
      <c r="A4" s="4" t="inlineStr">
        <is>
          <t>Noncontrolling Interest, Decrease from Distributions to Noncontrolling Interest Holders</t>
        </is>
      </c>
      <c r="B4" s="4" t="inlineStr">
        <is>
          <t>us-gaap_MinorityInterestDecreaseFromDistributionsToNoncontrollingInterestHolders</t>
        </is>
      </c>
      <c r="C4" s="5" t="n">
        <v>11936000</v>
      </c>
    </row>
    <row r="5">
      <c r="A5" s="4" t="inlineStr">
        <is>
          <t>Noncontrolling Interest, Decrease from Distributions to Noncontrolling Interest Holders</t>
        </is>
      </c>
      <c r="B5" s="4" t="inlineStr">
        <is>
          <t>us-gaap_MinorityInterestDecreaseFromDistributionsToNoncontrollingInterestHolders</t>
        </is>
      </c>
      <c r="C5" s="5" t="n">
        <v>934000</v>
      </c>
    </row>
    <row r="6">
      <c r="A6" s="4" t="inlineStr">
        <is>
          <t>Stockholders' Equity, Other1</t>
        </is>
      </c>
      <c r="B6" s="4" t="inlineStr">
        <is>
          <t>stgw_StockholdersEquityOther1</t>
        </is>
      </c>
      <c r="C6" s="5" t="n">
        <v>300000</v>
      </c>
    </row>
    <row r="7">
      <c r="A7" s="4" t="inlineStr">
        <is>
          <t>Stockholders' Equity, Other1</t>
        </is>
      </c>
      <c r="B7" s="4" t="inlineStr">
        <is>
          <t>stgw_StockholdersEquityOther1</t>
        </is>
      </c>
      <c r="C7" s="5" t="n">
        <v>-161000</v>
      </c>
    </row>
    <row r="8">
      <c r="A8" s="4" t="inlineStr">
        <is>
          <t>Contribution from Limited Liability Company (LLC)</t>
        </is>
      </c>
      <c r="B8" s="4" t="inlineStr">
        <is>
          <t>stgw_ContributionFromLimitedLiabilityCompanyLLC</t>
        </is>
      </c>
      <c r="C8" s="5" t="n">
        <v>11834000</v>
      </c>
    </row>
    <row r="9">
      <c r="A9" s="4" t="inlineStr">
        <is>
          <t>Contribution from Limited Liability Company (LLC)</t>
        </is>
      </c>
      <c r="B9" s="4" t="inlineStr">
        <is>
          <t>stgw_ContributionFromLimitedLiabilityCompanyLLC</t>
        </is>
      </c>
      <c r="C9" s="5" t="n">
        <v>-250000</v>
      </c>
    </row>
    <row r="10">
      <c r="A10" s="4" t="inlineStr">
        <is>
          <t>Stockholders' Equity, Other</t>
        </is>
      </c>
      <c r="B10" s="4" t="inlineStr">
        <is>
          <t>us-gaap_StockholdersEquityOther</t>
        </is>
      </c>
      <c r="C10" s="5" t="n">
        <v>-55000</v>
      </c>
    </row>
    <row r="11">
      <c r="A11" s="4" t="inlineStr">
        <is>
          <t>Stock Issued During Period, Value, Noncontrolling Interest, Increase from Business Combination</t>
        </is>
      </c>
      <c r="B11" s="4" t="inlineStr">
        <is>
          <t>stgw_StockIssuedDuringPeriodValueNoncontrollingInterestIncreaseFromBusinessCombination</t>
        </is>
      </c>
      <c r="C11" s="5" t="n">
        <v>778658000</v>
      </c>
    </row>
    <row r="12">
      <c r="A12" s="4" t="inlineStr">
        <is>
          <t>Stock Repurchased and Retired During Period, Value</t>
        </is>
      </c>
      <c r="B12" s="4" t="inlineStr">
        <is>
          <t>us-gaap_StockRepurchasedAndRetiredDuringPeriodValue</t>
        </is>
      </c>
      <c r="C12" s="5" t="n">
        <v>820000</v>
      </c>
    </row>
    <row r="13">
      <c r="A13" s="4" t="inlineStr">
        <is>
          <t>Stock Issued During Period, Value, Restricted Stock Award, Gross</t>
        </is>
      </c>
      <c r="B13" s="4" t="inlineStr">
        <is>
          <t>us-gaap_StockIssuedDuringPeriodValueRestrictedStockAwardGross</t>
        </is>
      </c>
      <c r="C13" s="5" t="n">
        <v>0</v>
      </c>
    </row>
    <row r="14">
      <c r="A14" s="4" t="inlineStr">
        <is>
          <t>Noncontrolling Interest [Member]</t>
        </is>
      </c>
    </row>
    <row r="15">
      <c r="A15" s="4" t="inlineStr">
        <is>
          <t>Other Comprehensive Income (Loss), Net of Tax</t>
        </is>
      </c>
      <c r="B15" s="4" t="inlineStr">
        <is>
          <t>us-gaap_OtherComprehensiveIncomeLossNetOfTax</t>
        </is>
      </c>
      <c r="C15" s="5" t="n">
        <v>0</v>
      </c>
    </row>
    <row r="16">
      <c r="A16" s="4" t="inlineStr">
        <is>
          <t>Other Comprehensive Income (Loss), Net of Tax</t>
        </is>
      </c>
      <c r="B16" s="4" t="inlineStr">
        <is>
          <t>us-gaap_OtherComprehensiveIncomeLossNetOfTax</t>
        </is>
      </c>
      <c r="C16" s="5" t="n">
        <v>0</v>
      </c>
    </row>
    <row r="17">
      <c r="A17" s="4" t="inlineStr">
        <is>
          <t>Noncontrolling Interest, Decrease from Distributions to Noncontrolling Interest Holders</t>
        </is>
      </c>
      <c r="B17" s="4" t="inlineStr">
        <is>
          <t>us-gaap_MinorityInterestDecreaseFromDistributionsToNoncontrollingInterestHolders</t>
        </is>
      </c>
      <c r="C17" s="5" t="n">
        <v>11936000</v>
      </c>
    </row>
    <row r="18">
      <c r="A18" s="4" t="inlineStr">
        <is>
          <t>Noncontrolling Interest, Decrease from Distributions to Noncontrolling Interest Holders</t>
        </is>
      </c>
      <c r="B18" s="4" t="inlineStr">
        <is>
          <t>us-gaap_MinorityInterestDecreaseFromDistributionsToNoncontrollingInterestHolders</t>
        </is>
      </c>
      <c r="C18" s="5" t="n">
        <v>934000</v>
      </c>
    </row>
    <row r="19">
      <c r="A19" s="4" t="inlineStr">
        <is>
          <t>Noncontrolling Interest, Decrease from Distributions to Noncontrolling Interest Holders</t>
        </is>
      </c>
      <c r="B19" s="4" t="inlineStr">
        <is>
          <t>us-gaap_MinorityInterestDecreaseFromDistributionsToNoncontrollingInterestHolders</t>
        </is>
      </c>
      <c r="C19" s="5" t="n">
        <v>7561000</v>
      </c>
    </row>
    <row r="20">
      <c r="A20" s="4" t="inlineStr">
        <is>
          <t>Stockholders' Equity, Other1</t>
        </is>
      </c>
      <c r="B20" s="4" t="inlineStr">
        <is>
          <t>stgw_StockholdersEquityOther1</t>
        </is>
      </c>
      <c r="C20" s="5" t="n">
        <v>-161000</v>
      </c>
    </row>
    <row r="21">
      <c r="A21" s="4" t="inlineStr">
        <is>
          <t>Stockholders' Equity, Other1</t>
        </is>
      </c>
      <c r="B21" s="4" t="inlineStr">
        <is>
          <t>stgw_StockholdersEquityOther1</t>
        </is>
      </c>
      <c r="C21" s="5" t="n">
        <v>300000</v>
      </c>
    </row>
    <row r="22">
      <c r="A22" s="4" t="inlineStr">
        <is>
          <t>Stockholders' Equity, Other</t>
        </is>
      </c>
      <c r="B22" s="4" t="inlineStr">
        <is>
          <t>us-gaap_StockholdersEquityOther</t>
        </is>
      </c>
      <c r="C22" s="5" t="n">
        <v>173000</v>
      </c>
    </row>
    <row r="23">
      <c r="A23" s="4" t="inlineStr">
        <is>
          <t>Stock Issued During Period, Value, Noncontrolling Interest, Increase from Business Combination</t>
        </is>
      </c>
      <c r="B23" s="4" t="inlineStr">
        <is>
          <t>stgw_StockIssuedDuringPeriodValueNoncontrollingInterestIncreaseFromBusinessCombination</t>
        </is>
      </c>
      <c r="C23" s="5" t="n">
        <v>636416000</v>
      </c>
    </row>
    <row r="24">
      <c r="A24" s="4" t="inlineStr">
        <is>
          <t>Net Income (Loss) Attributable to Parent</t>
        </is>
      </c>
      <c r="B24" s="4" t="inlineStr">
        <is>
          <t>us-gaap_NetIncomeLoss</t>
        </is>
      </c>
      <c r="C24" s="5" t="n">
        <v>2693000</v>
      </c>
    </row>
    <row r="25">
      <c r="A25" s="4" t="inlineStr">
        <is>
          <t>Net Income (Loss) Attributable to Parent</t>
        </is>
      </c>
      <c r="B25" s="4" t="inlineStr">
        <is>
          <t>us-gaap_NetIncomeLoss</t>
        </is>
      </c>
      <c r="C25" s="5" t="n">
        <v>6774000</v>
      </c>
    </row>
    <row r="26">
      <c r="A26" s="4" t="inlineStr">
        <is>
          <t>Net Income (Loss) Attributable to Parent</t>
        </is>
      </c>
      <c r="B26" s="4" t="inlineStr">
        <is>
          <t>us-gaap_NetIncomeLoss</t>
        </is>
      </c>
      <c r="C26" s="5" t="n">
        <v>70000</v>
      </c>
    </row>
    <row r="27">
      <c r="A27" s="4" t="inlineStr">
        <is>
          <t>Adjustments to Additional Paid in Capital, Changes due to Business Combinations</t>
        </is>
      </c>
      <c r="B27" s="4" t="inlineStr">
        <is>
          <t>stgw_AdjustmentstoAdditionalPaidinCapitalChangesduetoBusinessCombinations</t>
        </is>
      </c>
      <c r="C27" s="5" t="n">
        <v>-10450000</v>
      </c>
    </row>
    <row r="28">
      <c r="A28" s="4" t="inlineStr">
        <is>
          <t>Member Units [Member]</t>
        </is>
      </c>
    </row>
    <row r="29">
      <c r="A29" s="4" t="inlineStr">
        <is>
          <t>Distribution Made to Limited Liability Company (LLC) Member, Cash Distributions Declared</t>
        </is>
      </c>
      <c r="B29" s="4" t="inlineStr">
        <is>
          <t>us-gaap_DistributionMadeToLimitedLiabilityCompanyLLCMemberCashDistributionsDeclared</t>
        </is>
      </c>
      <c r="C29" s="5" t="n">
        <v>165717000</v>
      </c>
    </row>
    <row r="30">
      <c r="A30" s="4" t="inlineStr">
        <is>
          <t>Distribution Made to Limited Liability Company (LLC) Member, Cash Distributions Declared</t>
        </is>
      </c>
      <c r="B30" s="4" t="inlineStr">
        <is>
          <t>us-gaap_DistributionMadeToLimitedLiabilityCompanyLLCMemberCashDistributionsDeclared</t>
        </is>
      </c>
      <c r="C30" s="5" t="n">
        <v>204929000</v>
      </c>
    </row>
    <row r="31">
      <c r="A31" s="4" t="inlineStr">
        <is>
          <t>Other Comprehensive Income (Loss), Net of Tax</t>
        </is>
      </c>
      <c r="B31" s="4" t="inlineStr">
        <is>
          <t>us-gaap_OtherComprehensiveIncomeLossNetOfTax</t>
        </is>
      </c>
      <c r="C31" s="5" t="n">
        <v>-63000</v>
      </c>
    </row>
    <row r="32">
      <c r="A32" s="4" t="inlineStr">
        <is>
          <t>Other Comprehensive Income (Loss), Net of Tax</t>
        </is>
      </c>
      <c r="B32" s="4" t="inlineStr">
        <is>
          <t>us-gaap_OtherComprehensiveIncomeLossNetOfTax</t>
        </is>
      </c>
      <c r="C32" s="5" t="n">
        <v>-375000</v>
      </c>
    </row>
    <row r="33">
      <c r="A33" s="4" t="inlineStr">
        <is>
          <t>Contribution from Limited Liability Company (LLC)</t>
        </is>
      </c>
      <c r="B33" s="4" t="inlineStr">
        <is>
          <t>stgw_ContributionFromLimitedLiabilityCompanyLLC</t>
        </is>
      </c>
      <c r="C33" s="5" t="n">
        <v>-250000</v>
      </c>
    </row>
    <row r="34">
      <c r="A34" s="4" t="inlineStr">
        <is>
          <t>Contribution from Limited Liability Company (LLC)</t>
        </is>
      </c>
      <c r="B34" s="4" t="inlineStr">
        <is>
          <t>stgw_ContributionFromLimitedLiabilityCompanyLLC</t>
        </is>
      </c>
      <c r="C34" s="5" t="n">
        <v>11834000</v>
      </c>
    </row>
    <row r="35">
      <c r="A35" s="4" t="inlineStr">
        <is>
          <t>Stock Issued During Period, Value, Noncontrolling Interest, Increase from Business Combination</t>
        </is>
      </c>
      <c r="B35" s="4" t="inlineStr">
        <is>
          <t>stgw_StockIssuedDuringPeriodValueNoncontrollingInterestIncreaseFromBusinessCombination</t>
        </is>
      </c>
      <c r="C35" s="5" t="n">
        <v>-178372000</v>
      </c>
    </row>
    <row r="36">
      <c r="A36" s="4" t="inlineStr">
        <is>
          <t>Net Income (Loss) Attributable to Parent</t>
        </is>
      </c>
      <c r="B36" s="4" t="inlineStr">
        <is>
          <t>us-gaap_NetIncomeLoss</t>
        </is>
      </c>
      <c r="C36" s="5" t="n">
        <v>3032000</v>
      </c>
    </row>
    <row r="37">
      <c r="A37" s="4" t="inlineStr">
        <is>
          <t>Net Income (Loss) Attributable to Parent</t>
        </is>
      </c>
      <c r="B37" s="4" t="inlineStr">
        <is>
          <t>us-gaap_NetIncomeLoss</t>
        </is>
      </c>
      <c r="C37" s="5" t="n">
        <v>24742000</v>
      </c>
    </row>
    <row r="38">
      <c r="A38" s="4" t="inlineStr">
        <is>
          <t>Redeemable noncontrolling interest, changes in redemption value</t>
        </is>
      </c>
      <c r="B38" s="4" t="inlineStr">
        <is>
          <t>stgw_Redeemablenoncontrollinginterestchangesinredemptionvalue</t>
        </is>
      </c>
      <c r="C38" s="5" t="n">
        <v>72000</v>
      </c>
    </row>
    <row r="39">
      <c r="A39" s="4" t="inlineStr">
        <is>
          <t>Redeemable noncontrolling interest, changes in redemption value</t>
        </is>
      </c>
      <c r="B39" s="4" t="inlineStr">
        <is>
          <t>stgw_Redeemablenoncontrollinginterestchangesinredemptionvalue</t>
        </is>
      </c>
      <c r="C39" s="5" t="n">
        <v>-2559000</v>
      </c>
    </row>
    <row r="40">
      <c r="A40" s="4" t="inlineStr">
        <is>
          <t>Parent [Member]</t>
        </is>
      </c>
    </row>
    <row r="41">
      <c r="A41" s="4" t="inlineStr">
        <is>
          <t>Distribution Made to Limited Liability Company (LLC) Member, Cash Distributions Declared</t>
        </is>
      </c>
      <c r="B41" s="4" t="inlineStr">
        <is>
          <t>us-gaap_DistributionMadeToLimitedLiabilityCompanyLLCMemberCashDistributionsDeclared</t>
        </is>
      </c>
      <c r="C41" s="5" t="n">
        <v>165717000</v>
      </c>
    </row>
    <row r="42">
      <c r="A42" s="4" t="inlineStr">
        <is>
          <t>Distribution Made to Limited Liability Company (LLC) Member, Cash Distributions Declared</t>
        </is>
      </c>
      <c r="B42" s="4" t="inlineStr">
        <is>
          <t>us-gaap_DistributionMadeToLimitedLiabilityCompanyLLCMemberCashDistributionsDeclared</t>
        </is>
      </c>
      <c r="C42" s="5" t="n">
        <v>204929000</v>
      </c>
    </row>
    <row r="43">
      <c r="A43" s="4" t="inlineStr">
        <is>
          <t>APIC, Share-based Payment Arrangement, Increase for Cost Recognition</t>
        </is>
      </c>
      <c r="B43" s="4" t="inlineStr">
        <is>
          <t>us-gaap_AdjustmentsToAdditionalPaidInCapitalSharebasedCompensationRequisiteServicePeriodRecognitionValue</t>
        </is>
      </c>
      <c r="C43" s="5" t="n">
        <v>49895000</v>
      </c>
    </row>
    <row r="44">
      <c r="A44" s="4" t="inlineStr">
        <is>
          <t>Other Comprehensive Income (Loss), Net of Tax</t>
        </is>
      </c>
      <c r="B44" s="4" t="inlineStr">
        <is>
          <t>us-gaap_OtherComprehensiveIncomeLossNetOfTax</t>
        </is>
      </c>
      <c r="C44" s="5" t="n">
        <v>-375000</v>
      </c>
    </row>
    <row r="45">
      <c r="A45" s="4" t="inlineStr">
        <is>
          <t>Other Comprehensive Income (Loss), Net of Tax</t>
        </is>
      </c>
      <c r="B45" s="4" t="inlineStr">
        <is>
          <t>us-gaap_OtherComprehensiveIncomeLossNetOfTax</t>
        </is>
      </c>
      <c r="C45" s="5" t="n">
        <v>12537000</v>
      </c>
    </row>
    <row r="46">
      <c r="A46" s="4" t="inlineStr">
        <is>
          <t>Other Comprehensive Income (Loss), Net of Tax</t>
        </is>
      </c>
      <c r="B46" s="4" t="inlineStr">
        <is>
          <t>us-gaap_OtherComprehensiveIncomeLossNetOfTax</t>
        </is>
      </c>
      <c r="C46" s="5" t="n">
        <v>-63000</v>
      </c>
    </row>
    <row r="47">
      <c r="A47" s="4" t="inlineStr">
        <is>
          <t>Noncontrolling Interest, Decrease from Distributions to Noncontrolling Interest Holders</t>
        </is>
      </c>
      <c r="B47" s="4" t="inlineStr">
        <is>
          <t>us-gaap_MinorityInterestDecreaseFromDistributionsToNoncontrollingInterestHolders</t>
        </is>
      </c>
      <c r="C47" s="5" t="n">
        <v>0</v>
      </c>
    </row>
    <row r="48">
      <c r="A48" s="4" t="inlineStr">
        <is>
          <t>Noncontrolling Interest, Decrease from Distributions to Noncontrolling Interest Holders</t>
        </is>
      </c>
      <c r="B48" s="4" t="inlineStr">
        <is>
          <t>us-gaap_MinorityInterestDecreaseFromDistributionsToNoncontrollingInterestHolders</t>
        </is>
      </c>
      <c r="C48" s="5" t="n">
        <v>0</v>
      </c>
    </row>
    <row r="49">
      <c r="A49" s="4" t="inlineStr">
        <is>
          <t>Noncontrolling Interest, Decrease from Distributions to Noncontrolling Interest Holders</t>
        </is>
      </c>
      <c r="B49" s="4" t="inlineStr">
        <is>
          <t>us-gaap_MinorityInterestDecreaseFromDistributionsToNoncontrollingInterestHolders</t>
        </is>
      </c>
      <c r="C49" s="5" t="n">
        <v>0</v>
      </c>
    </row>
    <row r="50">
      <c r="A50" s="4" t="inlineStr">
        <is>
          <t>Stockholders' Equity, Other1</t>
        </is>
      </c>
      <c r="B50" s="4" t="inlineStr">
        <is>
          <t>stgw_StockholdersEquityOther1</t>
        </is>
      </c>
      <c r="C50" s="5" t="n">
        <v>0</v>
      </c>
    </row>
    <row r="51">
      <c r="A51" s="4" t="inlineStr">
        <is>
          <t>Stockholders' Equity, Other1</t>
        </is>
      </c>
      <c r="B51" s="4" t="inlineStr">
        <is>
          <t>stgw_StockholdersEquityOther1</t>
        </is>
      </c>
      <c r="C51" s="5" t="n">
        <v>0</v>
      </c>
    </row>
    <row r="52">
      <c r="A52" s="4" t="inlineStr">
        <is>
          <t>Contribution from Limited Liability Company (LLC)</t>
        </is>
      </c>
      <c r="B52" s="4" t="inlineStr">
        <is>
          <t>stgw_ContributionFromLimitedLiabilityCompanyLLC</t>
        </is>
      </c>
      <c r="C52" s="5" t="n">
        <v>11834000</v>
      </c>
    </row>
    <row r="53">
      <c r="A53" s="4" t="inlineStr">
        <is>
          <t>Contribution from Limited Liability Company (LLC)</t>
        </is>
      </c>
      <c r="B53" s="4" t="inlineStr">
        <is>
          <t>stgw_ContributionFromLimitedLiabilityCompanyLLC</t>
        </is>
      </c>
      <c r="C53" s="5" t="n">
        <v>-250000</v>
      </c>
    </row>
    <row r="54">
      <c r="A54" s="4" t="inlineStr">
        <is>
          <t>Stockholders' Equity, Other</t>
        </is>
      </c>
      <c r="B54" s="4" t="inlineStr">
        <is>
          <t>us-gaap_StockholdersEquityOther</t>
        </is>
      </c>
      <c r="C54" s="5" t="n">
        <v>-228000</v>
      </c>
    </row>
    <row r="55">
      <c r="A55" s="4" t="inlineStr">
        <is>
          <t>Stock Issued During Period, Value, Noncontrolling Interest, Increase from Business Combination</t>
        </is>
      </c>
      <c r="B55" s="4" t="inlineStr">
        <is>
          <t>stgw_StockIssuedDuringPeriodValueNoncontrollingInterestIncreaseFromBusinessCombination</t>
        </is>
      </c>
      <c r="C55" s="5" t="n">
        <v>142242000</v>
      </c>
    </row>
    <row r="56">
      <c r="A56" s="4" t="inlineStr">
        <is>
          <t>Stock Repurchased and Retired During Period, Value</t>
        </is>
      </c>
      <c r="B56" s="4" t="inlineStr">
        <is>
          <t>us-gaap_StockRepurchasedAndRetiredDuringPeriodValue</t>
        </is>
      </c>
      <c r="C56" s="5" t="n">
        <v>820000</v>
      </c>
    </row>
    <row r="57">
      <c r="A57" s="4" t="inlineStr">
        <is>
          <t>Redeemable noncontrolling interest, changes in redemption value</t>
        </is>
      </c>
      <c r="B57" s="4" t="inlineStr">
        <is>
          <t>stgw_Redeemablenoncontrollinginterestchangesinredemptionvalue</t>
        </is>
      </c>
      <c r="C57" s="5" t="n">
        <v>-2559000</v>
      </c>
    </row>
    <row r="58">
      <c r="A58" s="4" t="inlineStr">
        <is>
          <t>Redeemable noncontrolling interest, changes in redemption value</t>
        </is>
      </c>
      <c r="B58" s="4" t="inlineStr">
        <is>
          <t>stgw_Redeemablenoncontrollinginterestchangesinredemptionvalue</t>
        </is>
      </c>
      <c r="C58" s="5" t="n">
        <v>-1608000</v>
      </c>
    </row>
    <row r="59">
      <c r="A59" s="4" t="inlineStr">
        <is>
          <t>Redeemable noncontrolling interest, changes in redemption value</t>
        </is>
      </c>
      <c r="B59" s="4" t="inlineStr">
        <is>
          <t>stgw_Redeemablenoncontrollinginterestchangesinredemptionvalue</t>
        </is>
      </c>
      <c r="C59" s="5" t="n">
        <v>72000</v>
      </c>
    </row>
    <row r="60">
      <c r="A60" s="4" t="inlineStr">
        <is>
          <t>Stock Issued During Period, Value, Restricted Stock Award, Gross</t>
        </is>
      </c>
      <c r="B60" s="4" t="inlineStr">
        <is>
          <t>us-gaap_StockIssuedDuringPeriodValueRestrictedStockAwardGross</t>
        </is>
      </c>
      <c r="C60" s="6" t="n">
        <v>0</v>
      </c>
    </row>
    <row r="61">
      <c r="A61" s="4" t="inlineStr">
        <is>
          <t>Common Stock [Member]</t>
        </is>
      </c>
    </row>
    <row r="62">
      <c r="A62" s="4" t="inlineStr">
        <is>
          <t>Adjustments to Additional Paid in Capital, Changes due to Business Combinations, Shares</t>
        </is>
      </c>
      <c r="B62" s="4" t="inlineStr">
        <is>
          <t>stgw_AdjustmentsToAdditionalPaidInCapitalChangesDueToBusinessCombinationsShares</t>
        </is>
      </c>
      <c r="C62" s="5" t="n">
        <v>0</v>
      </c>
    </row>
    <row r="63">
      <c r="A63" s="4" t="inlineStr">
        <is>
          <t>Stock Issued During Period, Shares, Restricted Stock Award, Net of Forfeitures</t>
        </is>
      </c>
      <c r="B63" s="4" t="inlineStr">
        <is>
          <t>us-gaap_StockIssuedDuringPeriodSharesRestrictedStockAwardNetOfForfeitures</t>
        </is>
      </c>
      <c r="C63" s="5" t="n">
        <v>0</v>
      </c>
    </row>
    <row r="64">
      <c r="A64" s="4" t="inlineStr">
        <is>
          <t>AOCI Attributable to Parent [Member]</t>
        </is>
      </c>
    </row>
    <row r="65">
      <c r="A65" s="4" t="inlineStr">
        <is>
          <t>Other Comprehensive Income (Loss), Net of Tax</t>
        </is>
      </c>
      <c r="B65" s="4" t="inlineStr">
        <is>
          <t>us-gaap_OtherComprehensiveIncomeLossNetOfTax</t>
        </is>
      </c>
      <c r="C65" s="6" t="n">
        <v>0</v>
      </c>
    </row>
    <row r="66">
      <c r="A66" s="4" t="inlineStr">
        <is>
          <t>Other Comprehensive Income (Loss), Net of Tax</t>
        </is>
      </c>
      <c r="B66" s="4" t="inlineStr">
        <is>
          <t>us-gaap_OtherComprehensiveIncomeLossNetOfTax</t>
        </is>
      </c>
      <c r="C66" s="5" t="n">
        <v>0</v>
      </c>
    </row>
    <row r="67">
      <c r="A67" s="4" t="inlineStr">
        <is>
          <t>Other Comprehensive Income (Loss), Net of Tax</t>
        </is>
      </c>
      <c r="B67" s="4" t="inlineStr">
        <is>
          <t>us-gaap_OtherComprehensiveIncomeLossNetOfTax</t>
        </is>
      </c>
      <c r="C67" s="5" t="n">
        <v>12537000</v>
      </c>
    </row>
    <row r="68">
      <c r="A68" s="4" t="inlineStr">
        <is>
          <t>Stockholders' Equity, Other</t>
        </is>
      </c>
      <c r="B68" s="4" t="inlineStr">
        <is>
          <t>us-gaap_StockholdersEquityOther</t>
        </is>
      </c>
      <c r="C68" s="5" t="n">
        <v>0</v>
      </c>
    </row>
    <row r="69">
      <c r="A69" s="4" t="inlineStr">
        <is>
          <t>Preferred Stock [Member]</t>
        </is>
      </c>
    </row>
    <row r="70">
      <c r="A70" s="4" t="inlineStr">
        <is>
          <t>Stock Issued During Period, Value, Noncontrolling Interest, Increase from Business Combination</t>
        </is>
      </c>
      <c r="B70" s="4" t="inlineStr">
        <is>
          <t>stgw_StockIssuedDuringPeriodValueNoncontrollingInterestIncreaseFromBusinessCombination</t>
        </is>
      </c>
      <c r="C70" s="6" t="n">
        <v>209980000</v>
      </c>
    </row>
    <row r="71">
      <c r="A71" s="4" t="inlineStr">
        <is>
          <t>Stock Issued During Period, Noncontrolling Interest, Increase from Business Combination</t>
        </is>
      </c>
      <c r="B71" s="4" t="inlineStr">
        <is>
          <t>stgw_StockIssuedDuringPeriodNoncontrollingInterestIncreaseFromBusinessCombination</t>
        </is>
      </c>
      <c r="C71" s="5" t="n">
        <v>123849000</v>
      </c>
    </row>
    <row r="72">
      <c r="A72" s="4" t="inlineStr">
        <is>
          <t>Additional Paid-in Capital [Member]</t>
        </is>
      </c>
    </row>
    <row r="73">
      <c r="A73" s="4" t="inlineStr">
        <is>
          <t>APIC, Share-based Payment Arrangement, Increase for Cost Recognition</t>
        </is>
      </c>
      <c r="B73" s="4" t="inlineStr">
        <is>
          <t>us-gaap_AdjustmentsToAdditionalPaidInCapitalSharebasedCompensationRequisiteServicePeriodRecognitionValue</t>
        </is>
      </c>
      <c r="C73" s="6" t="n">
        <v>49895000</v>
      </c>
    </row>
    <row r="74">
      <c r="A74" s="4" t="inlineStr">
        <is>
          <t>Stockholders' Equity, Other</t>
        </is>
      </c>
      <c r="B74" s="4" t="inlineStr">
        <is>
          <t>us-gaap_StockholdersEquityOther</t>
        </is>
      </c>
      <c r="C74" s="5" t="n">
        <v>-228000</v>
      </c>
    </row>
    <row r="75">
      <c r="A75" s="4" t="inlineStr">
        <is>
          <t>Stock Issued During Period, Value, Noncontrolling Interest, Increase from Business Combination</t>
        </is>
      </c>
      <c r="B75" s="4" t="inlineStr">
        <is>
          <t>stgw_StockIssuedDuringPeriodValueNoncontrollingInterestIncreaseFromBusinessCombination</t>
        </is>
      </c>
      <c r="C75" s="5" t="n">
        <v>110555000</v>
      </c>
    </row>
    <row r="76">
      <c r="A76" s="4" t="inlineStr">
        <is>
          <t>Stock Repurchased and Retired During Period, Value</t>
        </is>
      </c>
      <c r="B76" s="4" t="inlineStr">
        <is>
          <t>us-gaap_StockRepurchasedAndRetiredDuringPeriodValue</t>
        </is>
      </c>
      <c r="C76" s="5" t="n">
        <v>820000</v>
      </c>
    </row>
    <row r="77">
      <c r="A77" s="4" t="inlineStr">
        <is>
          <t>Adjustments to Additional Paid in Capital, Changes due to Business Combinations</t>
        </is>
      </c>
      <c r="B77" s="4" t="inlineStr">
        <is>
          <t>stgw_AdjustmentstoAdditionalPaidinCapitalChangesduetoBusinessCombinations</t>
        </is>
      </c>
      <c r="C77" s="5" t="n">
        <v>9679000</v>
      </c>
    </row>
    <row r="78">
      <c r="A78" s="4" t="inlineStr">
        <is>
          <t>Stock Issued During Period, Value, Restricted Stock Award, Gross</t>
        </is>
      </c>
      <c r="B78" s="4" t="inlineStr">
        <is>
          <t>us-gaap_StockIssuedDuringPeriodValueRestrictedStockAwardGross</t>
        </is>
      </c>
      <c r="C78" s="5" t="n">
        <v>0</v>
      </c>
    </row>
    <row r="79">
      <c r="A79" s="4" t="inlineStr">
        <is>
          <t>Retained Earnings [Member]</t>
        </is>
      </c>
    </row>
    <row r="80">
      <c r="A80" s="4" t="inlineStr">
        <is>
          <t>Net Income (Loss) Attributable to Parent</t>
        </is>
      </c>
      <c r="B80" s="4" t="inlineStr">
        <is>
          <t>us-gaap_NetIncomeLoss</t>
        </is>
      </c>
      <c r="C80" s="5" t="n">
        <v>-4545000</v>
      </c>
    </row>
    <row r="81">
      <c r="A81" s="4" t="inlineStr">
        <is>
          <t>Net Income (Loss) Attributable to Parent</t>
        </is>
      </c>
      <c r="B81" s="4" t="inlineStr">
        <is>
          <t>us-gaap_NetIncomeLoss</t>
        </is>
      </c>
      <c r="C81" s="5" t="n">
        <v>0</v>
      </c>
    </row>
    <row r="82">
      <c r="A82" s="4" t="inlineStr">
        <is>
          <t>Net Income (Loss) Attributable to Parent</t>
        </is>
      </c>
      <c r="B82" s="4" t="inlineStr">
        <is>
          <t>us-gaap_NetIncomeLoss</t>
        </is>
      </c>
      <c r="C82" s="5" t="n">
        <v>0</v>
      </c>
    </row>
    <row r="83">
      <c r="A83" s="4" t="inlineStr">
        <is>
          <t>Redeemable noncontrolling interest, changes in redemption value</t>
        </is>
      </c>
      <c r="B83" s="4" t="inlineStr">
        <is>
          <t>stgw_Redeemablenoncontrollinginterestchangesinredemptionvalue</t>
        </is>
      </c>
      <c r="C83" s="5" t="n">
        <v>-1608000</v>
      </c>
    </row>
    <row r="84">
      <c r="A84" s="4" t="inlineStr">
        <is>
          <t>Common Class C [Member] | Common Stock [Member]</t>
        </is>
      </c>
    </row>
    <row r="85">
      <c r="A85" s="4" t="inlineStr">
        <is>
          <t>Stock Issued During Period, Value, Noncontrolling Interest, Increase from Business Combination</t>
        </is>
      </c>
      <c r="B85" s="4" t="inlineStr">
        <is>
          <t>stgw_StockIssuedDuringPeriodValueNoncontrollingInterestIncreaseFromBusinessCombination</t>
        </is>
      </c>
      <c r="C85" s="6" t="n">
        <v>2000</v>
      </c>
    </row>
    <row r="86">
      <c r="A86" s="4" t="inlineStr">
        <is>
          <t>Stock Issued During Period, Noncontrolling Interest, Increase from Business Combination</t>
        </is>
      </c>
      <c r="B86" s="4" t="inlineStr">
        <is>
          <t>stgw_StockIssuedDuringPeriodNoncontrollingInterestIncreaseFromBusinessCombination</t>
        </is>
      </c>
      <c r="C86" s="5" t="n">
        <v>179970051</v>
      </c>
    </row>
    <row r="87">
      <c r="A87" s="4" t="inlineStr">
        <is>
          <t>Common Class A And B [Member] | Common Stock [Member]</t>
        </is>
      </c>
    </row>
    <row r="88">
      <c r="A88" s="4" t="inlineStr">
        <is>
          <t>Stock Issued During Period, Value, Noncontrolling Interest, Increase from Business Combination</t>
        </is>
      </c>
      <c r="B88" s="4" t="inlineStr">
        <is>
          <t>stgw_StockIssuedDuringPeriodValueNoncontrollingInterestIncreaseFromBusinessCombination</t>
        </is>
      </c>
      <c r="C88" s="6" t="n">
        <v>77000</v>
      </c>
    </row>
    <row r="89">
      <c r="A89" s="4" t="inlineStr">
        <is>
          <t>Stock Issued During Period, Noncontrolling Interest, Increase from Business Combination</t>
        </is>
      </c>
      <c r="B89" s="4" t="inlineStr">
        <is>
          <t>stgw_StockIssuedDuringPeriodNoncontrollingInterestIncreaseFromBusinessCombination</t>
        </is>
      </c>
      <c r="C89" s="5" t="n">
        <v>78793502</v>
      </c>
    </row>
    <row r="90">
      <c r="A90" s="4" t="inlineStr">
        <is>
          <t>Stock Issued During Period, Shares, Restricted Stock Award, Gross</t>
        </is>
      </c>
      <c r="B90" s="4" t="inlineStr">
        <is>
          <t>us-gaap_StockIssuedDuringPeriodSharesRestrictedStockAwardGross</t>
        </is>
      </c>
      <c r="C90" s="5" t="n">
        <v>202488</v>
      </c>
    </row>
    <row r="91">
      <c r="A91" s="4" t="inlineStr">
        <is>
          <t>Stock Repurchased and Retired During Period, Shares</t>
        </is>
      </c>
      <c r="B91" s="4" t="inlineStr">
        <is>
          <t>us-gaap_StockRepurchasedAndRetiredDuringPeriodShares</t>
        </is>
      </c>
      <c r="C91" s="5" t="n">
        <v>120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7" customWidth="1" min="3" max="3"/>
    <col width="35" customWidth="1" min="4" max="4"/>
    <col width="30" customWidth="1" min="5" max="5"/>
    <col width="14" customWidth="1" min="6" max="6"/>
    <col width="32" customWidth="1" min="7" max="7"/>
    <col width="21" customWidth="1" min="8" max="8"/>
    <col width="16" customWidth="1" min="9" max="9"/>
    <col width="20" customWidth="1" min="10" max="10"/>
    <col width="27" customWidth="1" min="11" max="11"/>
    <col width="25" customWidth="1" min="12" max="12"/>
  </cols>
  <sheetData>
    <row r="1">
      <c r="A1" s="1" t="inlineStr">
        <is>
          <t>UNAUDITED CONDENSED CONSOLIDATED STATEMENTS OF SHAREHOLDERS' DEFICIT - USD ($) $ in Thousands</t>
        </is>
      </c>
      <c r="B1" s="2" t="inlineStr">
        <is>
          <t>Total</t>
        </is>
      </c>
      <c r="C1" s="2" t="inlineStr">
        <is>
          <t>Members' capital</t>
        </is>
      </c>
      <c r="D1" s="2" t="inlineStr">
        <is>
          <t>Stagwell Inc. Shareholders' Equity</t>
        </is>
      </c>
      <c r="E1" s="2" t="inlineStr">
        <is>
          <t>Convertible Preference Shares</t>
        </is>
      </c>
      <c r="F1" s="2" t="inlineStr">
        <is>
          <t>Common Shares</t>
        </is>
      </c>
      <c r="G1" s="2" t="inlineStr">
        <is>
          <t>Common SharesCommon Class A &amp; B</t>
        </is>
      </c>
      <c r="H1" s="2" t="inlineStr">
        <is>
          <t>Common SharesClass C</t>
        </is>
      </c>
      <c r="I1" s="2" t="inlineStr">
        <is>
          <t>Paid-in Capital</t>
        </is>
      </c>
      <c r="J1" s="2" t="inlineStr">
        <is>
          <t>Accumulated Deficit</t>
        </is>
      </c>
      <c r="K1" s="2" t="inlineStr">
        <is>
          <t>Other Comprehensive Income</t>
        </is>
      </c>
      <c r="L1" s="2" t="inlineStr">
        <is>
          <t>Noncontrolling Interests</t>
        </is>
      </c>
    </row>
    <row r="2">
      <c r="A2" s="4" t="inlineStr">
        <is>
          <t>Beginning balance at Dec. 31, 2019</t>
        </is>
      </c>
      <c r="B2" s="6" t="n">
        <v>316960</v>
      </c>
    </row>
    <row r="3">
      <c r="A3" s="4" t="inlineStr">
        <is>
          <t>Balance (in shares) at Dec. 31, 2019</t>
        </is>
      </c>
      <c r="E3" s="5" t="n">
        <v>0</v>
      </c>
      <c r="G3" s="5" t="n">
        <v>0</v>
      </c>
      <c r="H3" s="5" t="n">
        <v>0</v>
      </c>
    </row>
    <row r="4">
      <c r="A4" s="4" t="inlineStr">
        <is>
          <t>Balance at Dec. 31, 2019</t>
        </is>
      </c>
      <c r="B4" s="5" t="n">
        <v>348537</v>
      </c>
      <c r="D4" s="6" t="n">
        <v>316960</v>
      </c>
      <c r="E4" s="6" t="n">
        <v>0</v>
      </c>
      <c r="G4" s="6" t="n">
        <v>0</v>
      </c>
      <c r="H4" s="6" t="n">
        <v>0</v>
      </c>
      <c r="I4" s="6" t="n">
        <v>0</v>
      </c>
      <c r="J4" s="6" t="n">
        <v>0</v>
      </c>
      <c r="K4" s="6" t="n">
        <v>0</v>
      </c>
      <c r="L4" s="6" t="n">
        <v>31577</v>
      </c>
    </row>
    <row r="5">
      <c r="A5" s="3" t="inlineStr">
        <is>
          <t>Increase (Decrease) in Stockholders' Equity [Roll Forward]</t>
        </is>
      </c>
    </row>
    <row r="6">
      <c r="A6" s="4" t="inlineStr">
        <is>
          <t>Net income prior to reorganization</t>
        </is>
      </c>
      <c r="B6" s="5" t="n">
        <v>34124</v>
      </c>
      <c r="D6" s="5" t="n">
        <v>34124</v>
      </c>
    </row>
    <row r="7">
      <c r="A7" s="4" t="inlineStr">
        <is>
          <t>Net income</t>
        </is>
      </c>
      <c r="B7" s="5" t="n">
        <v>41455</v>
      </c>
      <c r="C7" s="6" t="n">
        <v>34124</v>
      </c>
      <c r="D7" s="5" t="n">
        <v>34124</v>
      </c>
      <c r="J7" s="4" t="inlineStr">
        <is>
          <t xml:space="preserve"> </t>
        </is>
      </c>
      <c r="L7" s="5" t="n">
        <v>7331</v>
      </c>
    </row>
    <row r="8">
      <c r="A8" s="4" t="inlineStr">
        <is>
          <t>Other comprehensive income (loss)</t>
        </is>
      </c>
      <c r="B8" s="5" t="n">
        <v>-6773</v>
      </c>
      <c r="C8" s="5" t="n">
        <v>-6773</v>
      </c>
      <c r="D8" s="5" t="n">
        <v>-6773</v>
      </c>
      <c r="K8" s="5" t="n">
        <v>0</v>
      </c>
    </row>
    <row r="9">
      <c r="A9" s="4" t="inlineStr">
        <is>
          <t>Contributions</t>
        </is>
      </c>
      <c r="B9" s="5" t="n">
        <v>84818</v>
      </c>
      <c r="C9" s="5" t="n">
        <v>84818</v>
      </c>
      <c r="D9" s="5" t="n">
        <v>84818</v>
      </c>
      <c r="I9" s="5" t="n">
        <v>0</v>
      </c>
    </row>
    <row r="10">
      <c r="A10" s="4" t="inlineStr">
        <is>
          <t>Distributions</t>
        </is>
      </c>
      <c r="B10" s="5" t="n">
        <v>-98638</v>
      </c>
      <c r="C10" s="5" t="n">
        <v>-98638</v>
      </c>
      <c r="D10" s="5" t="n">
        <v>-98638</v>
      </c>
      <c r="J10" s="5" t="n">
        <v>0</v>
      </c>
    </row>
    <row r="11">
      <c r="A11" s="4" t="inlineStr">
        <is>
          <t>Distributions to noncontrolling interests</t>
        </is>
      </c>
      <c r="B11" s="5" t="n">
        <v>-3075</v>
      </c>
      <c r="D11" s="5" t="n">
        <v>0</v>
      </c>
      <c r="L11" s="5" t="n">
        <v>-3075</v>
      </c>
    </row>
    <row r="12">
      <c r="A12" s="4" t="inlineStr">
        <is>
          <t>Changes in redemption value</t>
        </is>
      </c>
      <c r="B12" s="5" t="n">
        <v>-193</v>
      </c>
      <c r="C12" s="5" t="n">
        <v>-193</v>
      </c>
      <c r="D12" s="5" t="n">
        <v>-193</v>
      </c>
      <c r="J12" s="5" t="n">
        <v>0</v>
      </c>
    </row>
    <row r="13">
      <c r="A13" s="4" t="inlineStr">
        <is>
          <t>Purchases of NCI</t>
        </is>
      </c>
      <c r="D13" s="5" t="n">
        <v>0</v>
      </c>
    </row>
    <row r="14">
      <c r="A14" s="4" t="inlineStr">
        <is>
          <t>Other</t>
        </is>
      </c>
      <c r="B14" s="5" t="n">
        <v>2</v>
      </c>
      <c r="C14" s="5" t="n">
        <v>2</v>
      </c>
      <c r="D14" s="5" t="n">
        <v>2</v>
      </c>
      <c r="I14" s="5" t="n">
        <v>0</v>
      </c>
      <c r="J14" s="5" t="n">
        <v>0</v>
      </c>
      <c r="K14" s="5" t="n">
        <v>0</v>
      </c>
      <c r="L14" s="5" t="n">
        <v>0</v>
      </c>
    </row>
    <row r="15">
      <c r="A15" s="4" t="inlineStr">
        <is>
          <t>Ending balance at Sep. 30, 2020</t>
        </is>
      </c>
      <c r="B15" s="5" t="n">
        <v>330686</v>
      </c>
    </row>
    <row r="16">
      <c r="A16" s="4" t="inlineStr">
        <is>
          <t>Balance (in shares) at Sep. 30, 2020</t>
        </is>
      </c>
      <c r="E16" s="5" t="n">
        <v>0</v>
      </c>
      <c r="F16" s="5" t="n">
        <v>0</v>
      </c>
      <c r="H16" s="5" t="n">
        <v>0</v>
      </c>
    </row>
    <row r="17">
      <c r="A17" s="4" t="inlineStr">
        <is>
          <t>Balance at Sep. 30, 2020</t>
        </is>
      </c>
      <c r="B17" s="5" t="n">
        <v>366519</v>
      </c>
      <c r="D17" s="5" t="n">
        <v>330686</v>
      </c>
      <c r="E17" s="6" t="n">
        <v>0</v>
      </c>
      <c r="G17" s="6" t="n">
        <v>0</v>
      </c>
      <c r="H17" s="6" t="n">
        <v>0</v>
      </c>
      <c r="I17" s="5" t="n">
        <v>0</v>
      </c>
      <c r="J17" s="5" t="n">
        <v>0</v>
      </c>
      <c r="K17" s="5" t="n">
        <v>0</v>
      </c>
      <c r="L17" s="5" t="n">
        <v>35833</v>
      </c>
    </row>
    <row r="18">
      <c r="A18" s="4" t="inlineStr">
        <is>
          <t>Beginning balance at Jun. 30, 2020</t>
        </is>
      </c>
      <c r="B18" s="5" t="n">
        <v>314598</v>
      </c>
    </row>
    <row r="19">
      <c r="A19" s="4" t="inlineStr">
        <is>
          <t>Balance (in shares) at Jun. 30, 2020</t>
        </is>
      </c>
      <c r="E19" s="5" t="n">
        <v>0</v>
      </c>
      <c r="G19" s="5" t="n">
        <v>0</v>
      </c>
      <c r="H19" s="5" t="n">
        <v>0</v>
      </c>
    </row>
    <row r="20">
      <c r="A20" s="4" t="inlineStr">
        <is>
          <t>Balance at Jun. 30, 2020</t>
        </is>
      </c>
      <c r="B20" s="5" t="n">
        <v>348984</v>
      </c>
      <c r="D20" s="5" t="n">
        <v>314598</v>
      </c>
      <c r="E20" s="6" t="n">
        <v>0</v>
      </c>
      <c r="G20" s="6" t="n">
        <v>0</v>
      </c>
      <c r="H20" s="6" t="n">
        <v>0</v>
      </c>
      <c r="I20" s="5" t="n">
        <v>0</v>
      </c>
      <c r="J20" s="5" t="n">
        <v>0</v>
      </c>
      <c r="K20" s="5" t="n">
        <v>0</v>
      </c>
      <c r="L20" s="5" t="n">
        <v>34386</v>
      </c>
    </row>
    <row r="21">
      <c r="A21" s="3" t="inlineStr">
        <is>
          <t>Increase (Decrease) in Stockholders' Equity [Roll Forward]</t>
        </is>
      </c>
    </row>
    <row r="22">
      <c r="A22" s="4" t="inlineStr">
        <is>
          <t>Net income prior to reorganization</t>
        </is>
      </c>
      <c r="B22" s="5" t="n">
        <v>17808</v>
      </c>
      <c r="D22" s="5" t="n">
        <v>17808</v>
      </c>
    </row>
    <row r="23">
      <c r="A23" s="4" t="inlineStr">
        <is>
          <t>Net income</t>
        </is>
      </c>
      <c r="B23" s="5" t="n">
        <v>22330</v>
      </c>
      <c r="C23" s="5" t="n">
        <v>17808</v>
      </c>
      <c r="D23" s="5" t="n">
        <v>17808</v>
      </c>
      <c r="J23" s="5" t="n">
        <v>0</v>
      </c>
      <c r="L23" s="5" t="n">
        <v>4522</v>
      </c>
    </row>
    <row r="24">
      <c r="A24" s="4" t="inlineStr">
        <is>
          <t>Other comprehensive income (loss)</t>
        </is>
      </c>
      <c r="B24" s="5" t="n">
        <v>3203</v>
      </c>
      <c r="C24" s="5" t="n">
        <v>3203</v>
      </c>
      <c r="D24" s="5" t="n">
        <v>3203</v>
      </c>
      <c r="K24" s="5" t="n">
        <v>0</v>
      </c>
    </row>
    <row r="25">
      <c r="A25" s="4" t="inlineStr">
        <is>
          <t>Distributions</t>
        </is>
      </c>
      <c r="B25" s="5" t="n">
        <v>-4724</v>
      </c>
      <c r="C25" s="5" t="n">
        <v>-4724</v>
      </c>
      <c r="D25" s="5" t="n">
        <v>-4724</v>
      </c>
      <c r="J25" s="5" t="n">
        <v>0</v>
      </c>
    </row>
    <row r="26">
      <c r="A26" s="4" t="inlineStr">
        <is>
          <t>Distributions to noncontrolling interests</t>
        </is>
      </c>
      <c r="B26" s="5" t="n">
        <v>-3075</v>
      </c>
      <c r="D26" s="5" t="n">
        <v>0</v>
      </c>
      <c r="L26" s="5" t="n">
        <v>-3075</v>
      </c>
    </row>
    <row r="27">
      <c r="A27" s="4" t="inlineStr">
        <is>
          <t>Changes in redemption value</t>
        </is>
      </c>
      <c r="B27" s="5" t="n">
        <v>199</v>
      </c>
      <c r="C27" s="6" t="n">
        <v>199</v>
      </c>
      <c r="D27" s="5" t="n">
        <v>199</v>
      </c>
    </row>
    <row r="28">
      <c r="A28" s="4" t="inlineStr">
        <is>
          <t>Purchases of NCI</t>
        </is>
      </c>
      <c r="D28" s="5" t="n">
        <v>0</v>
      </c>
    </row>
    <row r="29">
      <c r="A29" s="4" t="inlineStr">
        <is>
          <t>Other</t>
        </is>
      </c>
      <c r="B29" s="5" t="n">
        <v>0</v>
      </c>
      <c r="D29" s="5" t="n">
        <v>0</v>
      </c>
      <c r="J29" s="5" t="n">
        <v>0</v>
      </c>
    </row>
    <row r="30">
      <c r="A30" s="4" t="inlineStr">
        <is>
          <t>Ending balance at Sep. 30, 2020</t>
        </is>
      </c>
      <c r="B30" s="5" t="n">
        <v>330686</v>
      </c>
    </row>
    <row r="31">
      <c r="A31" s="4" t="inlineStr">
        <is>
          <t>Balance (in shares) at Sep. 30, 2020</t>
        </is>
      </c>
      <c r="E31" s="5" t="n">
        <v>0</v>
      </c>
      <c r="F31" s="5" t="n">
        <v>0</v>
      </c>
      <c r="H31" s="5" t="n">
        <v>0</v>
      </c>
    </row>
    <row r="32">
      <c r="A32" s="4" t="inlineStr">
        <is>
          <t>Balance at Sep. 30, 2020</t>
        </is>
      </c>
      <c r="B32" s="5" t="n">
        <v>366519</v>
      </c>
      <c r="D32" s="5" t="n">
        <v>330686</v>
      </c>
      <c r="E32" s="6" t="n">
        <v>0</v>
      </c>
      <c r="G32" s="6" t="n">
        <v>0</v>
      </c>
      <c r="H32" s="6" t="n">
        <v>0</v>
      </c>
      <c r="I32" s="5" t="n">
        <v>0</v>
      </c>
      <c r="J32" s="5" t="n">
        <v>0</v>
      </c>
      <c r="K32" s="5" t="n">
        <v>0</v>
      </c>
      <c r="L32" s="5" t="n">
        <v>35833</v>
      </c>
    </row>
    <row r="33">
      <c r="A33" s="4" t="inlineStr">
        <is>
          <t>Beginning balance at Dec. 31, 2020</t>
        </is>
      </c>
      <c r="B33" s="5" t="n">
        <v>358756</v>
      </c>
    </row>
    <row r="34">
      <c r="A34" s="4" t="inlineStr">
        <is>
          <t>Balance (in shares) at Dec. 31, 2020</t>
        </is>
      </c>
      <c r="E34" s="5" t="n">
        <v>0</v>
      </c>
      <c r="G34" s="5" t="n">
        <v>0</v>
      </c>
      <c r="H34" s="5" t="n">
        <v>0</v>
      </c>
    </row>
    <row r="35">
      <c r="A35" s="4" t="inlineStr">
        <is>
          <t>Balance at Dec. 31, 2020</t>
        </is>
      </c>
      <c r="B35" s="5" t="n">
        <v>398543</v>
      </c>
      <c r="D35" s="5" t="n">
        <v>358756</v>
      </c>
      <c r="E35" s="6" t="n">
        <v>0</v>
      </c>
      <c r="G35" s="6" t="n">
        <v>0</v>
      </c>
      <c r="H35" s="6" t="n">
        <v>0</v>
      </c>
      <c r="I35" s="5" t="n">
        <v>0</v>
      </c>
      <c r="J35" s="5" t="n">
        <v>0</v>
      </c>
      <c r="K35" s="5" t="n">
        <v>0</v>
      </c>
      <c r="L35" s="5" t="n">
        <v>39787</v>
      </c>
    </row>
    <row r="36">
      <c r="A36" s="3" t="inlineStr">
        <is>
          <t>Increase (Decrease) in Stockholders' Equity [Roll Forward]</t>
        </is>
      </c>
    </row>
    <row r="37">
      <c r="A37" s="4" t="inlineStr">
        <is>
          <t>Net income prior to reorganization</t>
        </is>
      </c>
      <c r="B37" s="5" t="n">
        <v>20199</v>
      </c>
      <c r="D37" s="5" t="n">
        <v>20199</v>
      </c>
    </row>
    <row r="38">
      <c r="A38" s="4" t="inlineStr">
        <is>
          <t>Other comprehensive income (loss)</t>
        </is>
      </c>
      <c r="B38" s="5" t="n">
        <v>12537</v>
      </c>
    </row>
    <row r="39">
      <c r="A39" s="4" t="inlineStr">
        <is>
          <t>Distributions</t>
        </is>
      </c>
      <c r="B39" s="5" t="n">
        <v>-191900</v>
      </c>
    </row>
    <row r="40">
      <c r="A40" s="4" t="inlineStr">
        <is>
          <t>Changes in redemption value</t>
        </is>
      </c>
      <c r="B40" s="5" t="n">
        <v>1680</v>
      </c>
    </row>
    <row r="41">
      <c r="A41" s="4" t="inlineStr">
        <is>
          <t>Purchases of NCI</t>
        </is>
      </c>
      <c r="D41" s="5" t="n">
        <v>9679</v>
      </c>
    </row>
    <row r="42">
      <c r="A42" s="4" t="inlineStr">
        <is>
          <t>Ending balance at Sep. 30, 2021</t>
        </is>
      </c>
      <c r="B42" s="5" t="n">
        <v>0</v>
      </c>
    </row>
    <row r="43">
      <c r="A43" s="4" t="inlineStr">
        <is>
          <t>Balance (in shares) at Sep. 30, 2021</t>
        </is>
      </c>
      <c r="E43" s="5" t="n">
        <v>123849000</v>
      </c>
      <c r="G43" s="5" t="n">
        <v>78983906</v>
      </c>
      <c r="H43" s="5" t="n">
        <v>179970051</v>
      </c>
    </row>
    <row r="44">
      <c r="A44" s="4" t="inlineStr">
        <is>
          <t>Balance at Sep. 30, 2021</t>
        </is>
      </c>
      <c r="B44" s="5" t="n">
        <v>1041230</v>
      </c>
      <c r="D44" s="5" t="n">
        <v>385980</v>
      </c>
      <c r="E44" s="6" t="n">
        <v>209980</v>
      </c>
      <c r="G44" s="6" t="n">
        <v>77</v>
      </c>
      <c r="H44" s="6" t="n">
        <v>2</v>
      </c>
      <c r="I44" s="5" t="n">
        <v>169537</v>
      </c>
      <c r="J44" s="5" t="n">
        <v>-6153</v>
      </c>
      <c r="K44" s="5" t="n">
        <v>12537</v>
      </c>
      <c r="L44" s="5" t="n">
        <v>655250</v>
      </c>
    </row>
    <row r="45">
      <c r="A45" s="4" t="inlineStr">
        <is>
          <t>Beginning balance at Jun. 30, 2021</t>
        </is>
      </c>
      <c r="B45" s="5" t="n">
        <v>350395</v>
      </c>
    </row>
    <row r="46">
      <c r="A46" s="4" t="inlineStr">
        <is>
          <t>Balance (in shares) at Jun. 30, 2021</t>
        </is>
      </c>
      <c r="E46" s="5" t="n">
        <v>0</v>
      </c>
      <c r="G46" s="5" t="n">
        <v>0</v>
      </c>
      <c r="H46" s="5" t="n">
        <v>0</v>
      </c>
    </row>
    <row r="47">
      <c r="A47" s="4" t="inlineStr">
        <is>
          <t>Balance at Jun. 30, 2021</t>
        </is>
      </c>
      <c r="B47" s="5" t="n">
        <v>381342</v>
      </c>
      <c r="D47" s="5" t="n">
        <v>350395</v>
      </c>
      <c r="E47" s="6" t="n">
        <v>0</v>
      </c>
      <c r="G47" s="6" t="n">
        <v>0</v>
      </c>
      <c r="H47" s="6" t="n">
        <v>0</v>
      </c>
      <c r="I47" s="5" t="n">
        <v>0</v>
      </c>
      <c r="J47" s="5" t="n">
        <v>0</v>
      </c>
      <c r="K47" s="5" t="n">
        <v>0</v>
      </c>
      <c r="L47" s="5" t="n">
        <v>30947</v>
      </c>
    </row>
    <row r="48">
      <c r="A48" s="3" t="inlineStr">
        <is>
          <t>Increase (Decrease) in Stockholders' Equity [Roll Forward]</t>
        </is>
      </c>
    </row>
    <row r="49">
      <c r="A49" s="4" t="inlineStr">
        <is>
          <t>Net income prior to reorganization</t>
        </is>
      </c>
      <c r="B49" s="5" t="n">
        <v>-2071</v>
      </c>
      <c r="D49" s="5" t="n">
        <v>-2071</v>
      </c>
    </row>
    <row r="50">
      <c r="A50" s="4" t="inlineStr">
        <is>
          <t>Other comprehensive income (loss)</t>
        </is>
      </c>
      <c r="B50" s="5" t="n">
        <v>12537</v>
      </c>
    </row>
    <row r="51">
      <c r="A51" s="4" t="inlineStr">
        <is>
          <t>Distributions</t>
        </is>
      </c>
      <c r="B51" s="5" t="n">
        <v>-165700</v>
      </c>
    </row>
    <row r="52">
      <c r="A52" s="4" t="inlineStr">
        <is>
          <t>Purchases of NCI</t>
        </is>
      </c>
      <c r="D52" s="5" t="n">
        <v>9679</v>
      </c>
    </row>
    <row r="53">
      <c r="A53" s="4" t="inlineStr">
        <is>
          <t>Ending balance at Sep. 30, 2021</t>
        </is>
      </c>
      <c r="B53" s="5" t="n">
        <v>0</v>
      </c>
    </row>
    <row r="54">
      <c r="A54" s="4" t="inlineStr">
        <is>
          <t>Balance (in shares) at Sep. 30, 2021</t>
        </is>
      </c>
      <c r="E54" s="5" t="n">
        <v>123849000</v>
      </c>
      <c r="G54" s="5" t="n">
        <v>78983906</v>
      </c>
      <c r="H54" s="5" t="n">
        <v>179970051</v>
      </c>
    </row>
    <row r="55">
      <c r="A55" s="4" t="inlineStr">
        <is>
          <t>Balance at Sep. 30, 2021</t>
        </is>
      </c>
      <c r="B55" s="6" t="n">
        <v>1041230</v>
      </c>
      <c r="D55" s="6" t="n">
        <v>385980</v>
      </c>
      <c r="E55" s="6" t="n">
        <v>209980</v>
      </c>
      <c r="G55" s="6" t="n">
        <v>77</v>
      </c>
      <c r="H55" s="6" t="n">
        <v>2</v>
      </c>
      <c r="I55" s="6" t="n">
        <v>169537</v>
      </c>
      <c r="J55" s="6" t="n">
        <v>-6153</v>
      </c>
      <c r="K55" s="6" t="n">
        <v>12537</v>
      </c>
      <c r="L55" s="6" t="n">
        <v>655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Recent Developments</t>
        </is>
      </c>
      <c r="B4" s="4" t="inlineStr">
        <is>
          <t>Business and Basis of Presentation Stagwell Inc. (the “Company” or “Stagwell”), incorporated under the laws of Delaware, conducts its business through its networks and their Brands ("Brands"), which provide marketing and business solutions that realize the potential of combining data and creativity. Stagwell’s strategy is to build, grow and acquire market-leading businesses that deliver the modern suite of services that marketers need to thrive in a rapidly evolving business environment. The accompanying consolidated financial statements include the accounts of Stagwell and its subsidiaries. Stagwell has prepared the unaudited condensed consolidated interim financial statements included herein in accordance with accounting principles generally accepted in the United States of America (“GAAP”) and pursuant to the rules and regulations of the Securities and Exchange Commission (the “SEC”) for reporting interim financial information on Form 10-Q. Accordingly, the financial statements have been condensed and do not include certain information and disclosures pursuant to these rules.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The consolidated results for interim periods are not necessarily indicative of results for the full year and should be read in conjunction with the Company’s other SEC filings. On December 21, 2020, MDC Partners Inc. (“MDC”) and Stagwell Media LP (“Stagwell Media”) announced that they had entered into the Transaction Agreement, providing for the combination of MDC with the operating businesses and subsidiaries of Stagwell Media (the “Stagwell Subject Entities”). The Stagwell Subject Entities comprised Stagwell Marketing Group LLC (“Stagwell Marketing”) and its direct and indirect subsidiaries. On August 2, 2021, we completed the previously announced combination of MDC Partners Inc. (“MDC”) and the operating businesses and subsidiaries of Stagwell Media LP. (“Stagwell Media”) and a series related transactions (such combination and transactions, the “Transactions”). The Transactions were treated as a reverse acquisition for financial reporting purposes, with MDC treated as the legal acquirer and Stagwell Marketing Group LLC (“Stagwell Marketing or SMG”) treated as the accounting acquirer. The results of MDC are included within the Unaudited Condensed Consolidated Statements of Operations for the period beginning on the date of the acquisition through the end of the respective period presented and the results of SMG are included for the entire period presented. See Note 4 for information in connection with the acquisition of MDC. While a recovery from the COVID-19 pandemic is underway, economic conditions will be volatile as long as COVID-19 remains a public health threat. The Company continues to monitor developments. We will continue to monitor the worldwide public health threat, government actions to combat COVID-19 and the impact such developments may have on the overall economy, our clients and operations. The impact of the pandemic and the corresponding actions are reflected in our judgments, assumptions and estimates in the preparation of the financial statements. The judgments, assumptions and estimates will be updated and could result in different results in the future depending on the continued impact of the COVID-19 pandemic. The accompanying financial statements reflect all adjustments, consisting of normally recurring accruals, which in the opinion of management are necessary for a fair presentation, in all material respects, of the information contained therein. Intercompany balances and transactions have been eliminated in consolidation. Certain reclassifications have been made to the prior year financial information to conform to the current year presentation. Recent Developments On September 23, 2021, the Company provided notices of conversion to each holder of record of each of the Company’s Series 6 and Series 8 Preferred Stock. See Note 12 for additional information in connection with the conversion of the Preferred Stock to Class A Common Stock. On October 1, 2021 (the "closing date"), the Company entered into an agreement to purchase the remaining 26.7% interest in Targeted Victory it did not previously own for a combination of cash and Class A Common Stock, up to 50% with certain exceptions, determined at the option of the Company. The agreement provides for the purchase of half of the remaining interest on the closing date and the other half on July 31, 2023 ("second purchase"). The total purchase price, which is capped at $135,000 with certain exceptions, is based on a formula taking a multiple of the two-year average of earnings that includes the year of and the year subsequent to the year of the purchase. The seller has the option to extend the measurement period for two years in connection with the second purch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The Company’s significant accounting policies are summarized as follows: Principles of Consolidation . The accompanying consolidated financial statements include the accounts of Stagwell Inc. and its domestic and international controlled subsidiaries that are not considered variable interest entities, and variable interest entities for which the Company is the primary beneficiary. Intercompany balances and transactions have been eliminated in consolidation. Use of Estimates . The preparation of the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To the extent actual results differ from the assumptions used, results of operations and cash flows could be materially affected. 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assets and other identifiable intangible assets. See Note 13 included herein for additional information regarding fair value measurements. 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September 30, 2021 or December 31, 2020. No sales to an individual client accounted for more than 10% of revenue for the three and nine months ended September 30, 2021 and 2020. Cash and Cash Equivalents . The Company’s cash equivalents are primarily comprised of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nd international cash balances may not qualify for foreign government insurance programs. To date, the Company has not experienced any losses on cash and cash equivalents.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Allowance for doubtful accounts was $5,294 and $5,109 at September 30, 2021 and December 31, 2020, respectively. 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eriod. Fixed Assets . Fixed assets are stated at cost, net of accumulated depreciation. Computers, furniture and fixtures, and capitalized software are depreciated on a straight-line basis over periods of three Leases . Effective January 1, 2019, the Company adopted Accounting Standards Codification, Leases (“ASC 842”). The Company recognizes on the balance sheet at the time of lease commencement a right-of-use lease asset and a lease liability, initially measured at the present value of the lease payments. All right-of-use lease assets are reviewed for impairment. With the adoption of ASC 842, the Company elected to apply the package of practical expedients: (i) whether a contract is or contains a lease, (ii) the classification of existing leases, and (iii) whether previously capitalized costs continue to qualify as initial indirect costs. Additionally, the Company elected the practical expedient to not separate non-lease components from lease components for all operating leases. See Note 8 included herein for further information on leases. 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 Goodwill . Goodwill (the excess of the acquisition cost over the fair value of the net assets acquired) acquired as a result of a business combination which is not subject to amortization is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The Company uses a combination of the income approach, which incorporates the use of the discounted cash flow (“DCF”) method, and the market approach, which incorporates the use of earnings and revenue multiples based on market data. The Company generall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from the Company’s long-range planning process using projections of operating results and related cash flows based on assumed long-term growth rates, demand trends and appropriate discount rates based on a reporting unit’s WACC as determined by considering the observable WACC of comparable companies and factors specific to the reporting unit. The terminal value is estimated using a constant growth method which requires an assumption about the expected long-term growth rate. The estimates are based on historical data and experience, industry projections, economic conditions, and the Company’s expectations. Definite Lived Intangible Assets . Definite lived intangible assets are subject to amortization over their useful lives. A straight-line amortization method is used over the estimated useful life which is representative of the pattern of how the economic benefits of the specific intangible asset is consumed. Intangible assets that are subject to amortization are reviewed for potential impairment at least annually or whenever events or circumstances indicate that carrying amounts may not be recoverable. The Company uses an income approach, which incorporates the use of the discounted cash flow (“DCF”) method.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names and trademarks. Deferred Acquisition Consideration . Certain acquisitions include an initial payment at the time of closing and provide for future additional contingent purchase price payments. Contingent purchase price obligations for these transactions are recorded as deferred acquisition consideration liabilities on the balance sheet, at the acquisition date fair value and are remeasured at each reporting period. These liabilities are derived from the projected performance of the acquired entity. These arrangements may be dependent on future events, such as the growth rate of the earnings of the relevant subsidiary during the contractual period. At each reporting date, the Company models each business’ future performance, including revenue growth and free cash flows, to estimate the value of each deferred acquisition consideration liability. The liability is adjusted quarterly based on changes in current information affecting each subsidiary’s current operating results and the impact this information will have on future results included in the calculation of the estimated liability. These adjustments are recorded in the results of operations. In instances where such contingent payments require the sellers’ continuous employment with the Company after the transaction, they are recorded as compensation expense in the Unaudited Condensed Consolidated Statements of Operations. 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The Company typically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by the Company, the amounts are recorded as redeemable noncontrolling interests in mezzanine equity on the Unaudited Condensed Consolidated Balance Sheets at their acquisition date fair value and adjusted for changes to their estimated redemption value through Retained earnings or Paid-in capital (when at an accumulated deficit) in the Unaudited Condensed Consolidated Balance Sheets (but not less than their initial redemption value), except for foreign currency translation adjustments. These adjustments will not impact the calculation of earnings (loss) per share if the redemption values are less than the estimated fair values. Subsidiary and Equity Investment Stock Transactions. Transactions involving the purchase, sale or issuance of interests of a subsidiary where control is maintained are recorded as a reduction in the redeemable noncontrolling interests or noncontrolling interests, as applicable. Any difference between the purchase price and noncontrolling interest is recorded to Common stock and other paid-in capital in the Unaudited Condensed Consolidated Balance Sheets. In circumstances where the purchase of shares of an equity investment results in obtaining control, the existing carrying value of the investment is remeasured to the acquisition date fair value and any gain or loss is recognized in the results of operations. Revenue Recognition . The Company’s revenue is recognized when control of the promised services are transferred to our clients, in an amount that reflects the consideration we expect to be entitled to in exchange for those goods or services. See Note 5 included herein for additional information. Cost of Services . Cost of services sold primarily consists of staff costs that are directly attributable to the Company’s client engagements, as well as third-party direct costs of production and delivery of services to its clients. Cost of services sold does not include depreciation, amortization, and other office and general expenses that are not directly attributable to the Company’s client engagements. Deferred Financing Costs . The Company uses the effective interest method to amortize deferred financing costs and any original issue premium or discount, if applicable. The Company also uses the straight-line method, which approximates the effective interest method, to amortize the deferred financing costs on the Credit Agreement. Income Taxes. We account for income taxes using the asset and liability method. Under the asset and liability method, deferred tax assets and liabilities are recognized based on the differences between the financial statement carrying value of existing assets and liabilities and their respective tax bases. Deferred tax assets and liabilities are measured using enacted tax rates and laws expected to be in effect when the differences are expected to reverse. The Company records associated interest and penalties as a component of income tax expense.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 Stock-Based Compensation . Under the fair value method, compensation cost is measured at fair value at the date of grant and is expensed over the service period, generally the award’s vesting period. The Company uses its historical volatility derived over the expected term of the award to determine the volatility factor used in determining the fair value of the award. The Company recognizes forfeitures as they occur. Stock-based awards that are settled in cash or equity at the option of the Company are recorded at fair value on the date of grant. The fair value measurement of the compensation cost for these awards is based on using the Black-Scholes option pricing-model or other acceptable method and is recorded in Operating income over the service period, in this case the award’s vesting period.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Income (Loss) per Common Share . Basic income (loss) per common share is based upon the weighted average number of common shares outstanding during each period. Diluted income (loss) per common share is based on the above, in addition, if dilutive, common share equivalents, which include outstanding options, stock appreciation rights, and unvested restricted stock units. In periods of net loss, all potentially issuable common shares are excluded from diluted net loss per common share because they are anti-dilutive. Foreign Currency Translation . The functional and reporting currency of the Company is the US dollar. Generally, the Company’s subsidiaries use their local currency as their functional currency. Accordingly, the currency impacts of the translation of the Unaudited Condensed Consolidated Balance Sheets of the Company and its non-U.S. dollar based subsidiaries to U.S. dollar statements are included as cumulative translation adjustments in Accumulated other comprehensive income (loss). Translation of intercompany debt, which is not intended to be repaid, is included in cumulative translation adjustments. Cumulative translation adjustments are not included in net income (loss) unless they are actually realized through a sale or upon complete, or substantially complete, liquidation of the Company’s net investment in the foreign operation. Translation of current intercompany balances are included in net income (loss). The balance sheets of non-U.S. dollar based subsidiaries are translated at the period end rate. The Unaudited Condensed Consolidated Statements of Operations of the Company and its non-U.S. dollar based subsidiaries are translated at average exchange rates for the period. Gains and losses arising from the Company’s foreign currency transactions are reflected in Foreign exchange, net o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7:10Z</dcterms:created>
  <dcterms:modified xmlns:dcterms="http://purl.org/dc/terms/" xmlns:xsi="http://www.w3.org/2001/XMLSchema-instance" xsi:type="dcterms:W3CDTF">2021-11-09T21:17:10Z</dcterms:modified>
</cp:coreProperties>
</file>